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 of Chang" sheetId="6" r:id="rId6"/>
    <s:sheet name="Consolidated Statements of Cash" sheetId="7" r:id="rId7"/>
    <s:sheet name="Organization" sheetId="8" r:id="rId8"/>
    <s:sheet name="Summary of Significant Accounti" sheetId="9" r:id="rId9"/>
    <s:sheet name="Earnings Per Common Share" sheetId="10" r:id="rId10"/>
    <s:sheet name="Common Stock Dividends" sheetId="11" r:id="rId11"/>
    <s:sheet name="Other Comprehensive Income (Los" sheetId="12" r:id="rId12"/>
    <s:sheet name="Investment Securities" sheetId="13" r:id="rId13"/>
    <s:sheet name="Loan Receivable and Allowance f" sheetId="14" r:id="rId14"/>
    <s:sheet name="Fair Value Measurements" sheetId="15" r:id="rId15"/>
    <s:sheet name="Fair Value of Financial Instrum" sheetId="16" r:id="rId16"/>
    <s:sheet name="Impact of Accounting Standards " sheetId="17" r:id="rId17"/>
    <s:sheet name="Summary of Significant Accoun18" sheetId="18" r:id="rId18"/>
    <s:sheet name="Earnings Per Common Share (Tabl" sheetId="19" r:id="rId19"/>
    <s:sheet name="Other Comprehensive Income (L20" sheetId="20" r:id="rId20"/>
    <s:sheet name="Investment Securities (Tables)" sheetId="21" r:id="rId21"/>
    <s:sheet name="Loan Receivable and Allowance22" sheetId="22" r:id="rId22"/>
    <s:sheet name="Fair Value Measurements (Tables" sheetId="23" r:id="rId23"/>
    <s:sheet name="Fair Value of Financial Instr24" sheetId="24" r:id="rId24"/>
    <s:sheet name="Organization (Details)" sheetId="25" r:id="rId25"/>
    <s:sheet name="Earnings Per Common Share (Deta" sheetId="26" r:id="rId26"/>
    <s:sheet name="Common Stock Dividends (Details" sheetId="27" r:id="rId27"/>
    <s:sheet name="Other Comprehensive Income (L28" sheetId="28" r:id="rId28"/>
    <s:sheet name="Other Comprehensive Income (L29" sheetId="29" r:id="rId29"/>
    <s:sheet name="Investment Securities Investmen" sheetId="30" r:id="rId30"/>
    <s:sheet name="Investment Securities Investm31" sheetId="31" r:id="rId31"/>
    <s:sheet name="Investment Securities Investm32" sheetId="32" r:id="rId32"/>
    <s:sheet name="Investment Securities Text Figu" sheetId="33" r:id="rId33"/>
    <s:sheet name="Loan Receivable and Allowance34" sheetId="34" r:id="rId34"/>
    <s:sheet name="Loan Receivable and Allowance35" sheetId="35" r:id="rId35"/>
    <s:sheet name="Loan Receivable and Allowance36" sheetId="36" r:id="rId36"/>
    <s:sheet name="Loan Receivable and Allowance37" sheetId="37" r:id="rId37"/>
    <s:sheet name="Loan Receivable and Allowance38" sheetId="38" r:id="rId38"/>
    <s:sheet name="Loan Receivable and Allowance39" sheetId="39" r:id="rId39"/>
    <s:sheet name="Loan Receivable and Allowance40" sheetId="40" r:id="rId40"/>
    <s:sheet name="Loan Receivable and Allowance41" sheetId="41" r:id="rId41"/>
    <s:sheet name="Fair Value Measurements Fair Va" sheetId="42" r:id="rId42"/>
    <s:sheet name="Fair Value Measurements Assets " sheetId="43" r:id="rId43"/>
    <s:sheet name="Fair Value Measurements Fair 44" sheetId="44" r:id="rId44"/>
    <s:sheet name="Fair Value Measurements Text Ta" sheetId="45" r:id="rId45"/>
    <s:sheet name="Fair Value of Financial Instr46" sheetId="46" r:id="rId46"/>
    <s:sheet name="Impact of Accounting Standard47" sheetId="47" r:id="rId47"/>
    <s:sheet name="Uncategorized Items - carv-2015" sheetId="48" r:id="rId48"/>
  </s:sheets>
  <s:definedNames/>
  <s:calcPr calcId="124519" calcMode="auto" fullCalcOnLoad="1"/>
</s:workbook>
</file>

<file path=xl/sharedStrings.xml><?xml version="1.0" encoding="utf-8"?>
<sst xmlns="http://schemas.openxmlformats.org/spreadsheetml/2006/main" uniqueCount="555">
  <si>
    <t>Document and Entity Information Document - shares</t>
  </si>
  <si>
    <t>6 Months Ended</t>
  </si>
  <si>
    <t>Sep. 30, 2015</t>
  </si>
  <si>
    <t>Nov. 09, 2015</t>
  </si>
  <si>
    <t>Document and Entity Information [Abstract]</t>
  </si>
  <si>
    <t>Entity Registrant Name</t>
  </si>
  <si>
    <t>CARVER BANCORP INC</t>
  </si>
  <si>
    <t>Entity Central Index Key</t>
  </si>
  <si>
    <t>Current Fiscal Year End Date</t>
  </si>
  <si>
    <t>--03-31</t>
  </si>
  <si>
    <t>Entity Filer Category</t>
  </si>
  <si>
    <t>Non-accelerated Filer</t>
  </si>
  <si>
    <t>Document Type</t>
  </si>
  <si>
    <t>10-Q</t>
  </si>
  <si>
    <t>Document Period End Date</t>
  </si>
  <si>
    <t>Sep. 30,
		2015</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Consolidated Statements of Financial Condition - USD ($) $ in Thousands</t>
  </si>
  <si>
    <t>Mar. 31, 2015</t>
  </si>
  <si>
    <t>Cash and cash equivalents:</t>
  </si>
  <si>
    <t>Cash and due from banks</t>
  </si>
  <si>
    <t>Money market investments</t>
  </si>
  <si>
    <t>Total cash and cash equivalents</t>
  </si>
  <si>
    <t>Restricted cash</t>
  </si>
  <si>
    <t>Investment securities:</t>
  </si>
  <si>
    <t>Available-for-sale</t>
  </si>
  <si>
    <t>Held-to-maturity</t>
  </si>
  <si>
    <t>Total investment securities</t>
  </si>
  <si>
    <t>Loans held-for-sale (HFS)</t>
  </si>
  <si>
    <t>Loans receivable:</t>
  </si>
  <si>
    <t>Real estate mortgage loans</t>
  </si>
  <si>
    <t>Commercial business loans</t>
  </si>
  <si>
    <t>Consumer loans</t>
  </si>
  <si>
    <t>Loans, net</t>
  </si>
  <si>
    <t>Allowance for loan losses</t>
  </si>
  <si>
    <t>Total loans receivable, net</t>
  </si>
  <si>
    <t>Premises and equipment, net</t>
  </si>
  <si>
    <t>Federal Home Loan Bank of New York (“FHLB-NY”) stock</t>
  </si>
  <si>
    <t>Accrued interest receivable</t>
  </si>
  <si>
    <t>Other assets</t>
  </si>
  <si>
    <t>Total assets</t>
  </si>
  <si>
    <t>Deposits:</t>
  </si>
  <si>
    <t>Savings</t>
  </si>
  <si>
    <t>Non-Interest Bearing Checking</t>
  </si>
  <si>
    <t>Interest-bearing checking</t>
  </si>
  <si>
    <t>Money market</t>
  </si>
  <si>
    <t>Certificates of deposits</t>
  </si>
  <si>
    <t>Mortgagors deposit</t>
  </si>
  <si>
    <t>Total deposits</t>
  </si>
  <si>
    <t>Advances from the FHLB-NY and other borrowed money</t>
  </si>
  <si>
    <t>Other liabilities</t>
  </si>
  <si>
    <t>Total liabilities</t>
  </si>
  <si>
    <t>EQUITY</t>
  </si>
  <si>
    <t>Preferred stock</t>
  </si>
  <si>
    <t>Common stock</t>
  </si>
  <si>
    <t>Additional paid-in capital</t>
  </si>
  <si>
    <t>Accumulated deficit</t>
  </si>
  <si>
    <t>Treasury stock</t>
  </si>
  <si>
    <t>Accumulated Other Comprehensive Income (Loss)</t>
  </si>
  <si>
    <t>Total equity</t>
  </si>
  <si>
    <t>Total liabilities and equity</t>
  </si>
  <si>
    <t>Consolidated Statements of Financial Condition Parentheticals - USD ($) $ in Thousands</t>
  </si>
  <si>
    <t>Balance Sheet Parenthetical [Abstract]</t>
  </si>
  <si>
    <t>Held-to-maturity Securities, Fair Value</t>
  </si>
  <si>
    <t>[1]</t>
  </si>
  <si>
    <t>Series D convertible preferred stock</t>
  </si>
  <si>
    <t>Series D convertible preferred stock liquidation preference for Issued</t>
  </si>
  <si>
    <t>Series D convertible preferred stock liquidation preference for Outstanding</t>
  </si>
  <si>
    <t>Series D convertible preferred stock Par Value</t>
  </si>
  <si>
    <t>Common Stock</t>
  </si>
  <si>
    <t>Common Stock shares authorized</t>
  </si>
  <si>
    <t>Common Stock shares Issued</t>
  </si>
  <si>
    <t>Common Stock shares Outstanding</t>
  </si>
  <si>
    <t>Treasury Stock</t>
  </si>
  <si>
    <t>* The carrying amount and amortized cost are the same for all held-to-maturity securities, as no OTTI has been recorded.</t>
  </si>
  <si>
    <t>Consolidated Statements of Operations - USD ($) $ in Thousands</t>
  </si>
  <si>
    <t>3 Months Ended</t>
  </si>
  <si>
    <t>Sep. 30, 2014</t>
  </si>
  <si>
    <t>Interest Income:</t>
  </si>
  <si>
    <t>Loans</t>
  </si>
  <si>
    <t>Mortgage-backed securities</t>
  </si>
  <si>
    <t>Investment securities</t>
  </si>
  <si>
    <t>Total interest income</t>
  </si>
  <si>
    <t>Interest expense:</t>
  </si>
  <si>
    <t>Deposits</t>
  </si>
  <si>
    <t>Advances and other borrowed money</t>
  </si>
  <si>
    <t>Total interest expense</t>
  </si>
  <si>
    <t>Net interest income</t>
  </si>
  <si>
    <t>Provision for (recovery of) loan losses</t>
  </si>
  <si>
    <t>Net interest income after provision for loan losses</t>
  </si>
  <si>
    <t>Non-interest income:</t>
  </si>
  <si>
    <t>Depository fees and charges</t>
  </si>
  <si>
    <t>Loan fees and service charges</t>
  </si>
  <si>
    <t>Gain on sale of securities</t>
  </si>
  <si>
    <t>Gain (loss) on sale of loans, net</t>
  </si>
  <si>
    <t>Gain on real estate owned</t>
  </si>
  <si>
    <t>Lower of cost or market adjustment on loans held-for-sale</t>
  </si>
  <si>
    <t>Other</t>
  </si>
  <si>
    <t>Total non-interest income</t>
  </si>
  <si>
    <t>Non-interest expense:</t>
  </si>
  <si>
    <t>Employee compensation and benefits</t>
  </si>
  <si>
    <t>Net occupancy expense</t>
  </si>
  <si>
    <t>Equipment, net</t>
  </si>
  <si>
    <t>Data processing</t>
  </si>
  <si>
    <t>Consulting fees</t>
  </si>
  <si>
    <t>Federal deposit insurance premiums</t>
  </si>
  <si>
    <t>Total non-interest expense</t>
  </si>
  <si>
    <t>Income before income taxes</t>
  </si>
  <si>
    <t>Income tax expense</t>
  </si>
  <si>
    <t>Consolidated net income</t>
  </si>
  <si>
    <t>Net income attributable to noncontrolling interest</t>
  </si>
  <si>
    <t>Net income attributable to Carver Bancorp, Inc.</t>
  </si>
  <si>
    <t>Earnings per common share:</t>
  </si>
  <si>
    <t>Basic</t>
  </si>
  <si>
    <t>Diluted</t>
  </si>
  <si>
    <t>Consolidated Statements of Comprehensive Loss Statement - USD ($) $ in Thousands</t>
  </si>
  <si>
    <t>Statement of Comprehensive Income [Abstract]</t>
  </si>
  <si>
    <t>Other Comprehensive (Loss) Income, Net of Tax [Abstract]</t>
  </si>
  <si>
    <t>Change in unrealized loss of securities available-for sale</t>
  </si>
  <si>
    <t>Reclassification adjustment for sales of available-for-sale securities, net of tax</t>
  </si>
  <si>
    <t>Other Comprehensive Income (Loss), Net of Tax</t>
  </si>
  <si>
    <t>Total comprehensive income (loss), net of tax attributable to Carver Bancorp, Inc.</t>
  </si>
  <si>
    <t>Consolidated Statement of Changes in Stockholders' Equity - 6 months ended Sep. 30, 2015 - USD ($) $ in Thousands</t>
  </si>
  <si>
    <t>Total</t>
  </si>
  <si>
    <t>Preferred Stock [Member]</t>
  </si>
  <si>
    <t>Common Stock [Member]</t>
  </si>
  <si>
    <t>Additional Paid-in Capital [Member]</t>
  </si>
  <si>
    <t>Treasury Stock [Member]</t>
  </si>
  <si>
    <t>Accumulated deficit [Member]</t>
  </si>
  <si>
    <t>Accumulated Other Comprehensive Income (Loss) [Member]</t>
  </si>
  <si>
    <t>Equity at Mar. 31, 2015</t>
  </si>
  <si>
    <t>Increase (Decrease) in Stockholders' Equity [Roll Forward]</t>
  </si>
  <si>
    <t>Other comprehensive loss, net of taxes</t>
  </si>
  <si>
    <t>Stock based compensation expense</t>
  </si>
  <si>
    <t>Equity at Sep. 30, 2015</t>
  </si>
  <si>
    <t>Consolidated Statements of Cash Flows - USD ($) $ in Thousands</t>
  </si>
  <si>
    <t>Proceeds from sale of loans held-for-sale</t>
  </si>
  <si>
    <t>CASH FLOWS FROM OPERATING ACTIVITIES</t>
  </si>
  <si>
    <t>Net income before attribution to noncontrolling interests</t>
  </si>
  <si>
    <t>Adjustments to reconcile net income/(loss) to net cash (used in) provided by operating activities:</t>
  </si>
  <si>
    <t>Depreciation and amortization expense</t>
  </si>
  <si>
    <t>Loss on real estate owned</t>
  </si>
  <si>
    <t>Gain on sale of securities, net</t>
  </si>
  <si>
    <t>Gain on sale of loans, net</t>
  </si>
  <si>
    <t>Amortization and accretion of loan premium and discounts and deferred charges</t>
  </si>
  <si>
    <t>Amortization and accretion of premiums and discounts — securities</t>
  </si>
  <si>
    <t>Increase in accrued interest receivable</t>
  </si>
  <si>
    <t>Decrease (increase) in other assets</t>
  </si>
  <si>
    <t>Increase (Decrease) in other liabilities</t>
  </si>
  <si>
    <t>Net cash provided by operating activities</t>
  </si>
  <si>
    <t>CASH FLOWS FROM INVESTING ACTIVITIES</t>
  </si>
  <si>
    <t>Purchase of investments: Available-for-sale</t>
  </si>
  <si>
    <t>Purchases of securities: Held-to-maturity</t>
  </si>
  <si>
    <t>Proceeds from principal payments, maturities, calls and sales of securities: Available-for-sale</t>
  </si>
  <si>
    <t>Proceeds from principal payments, maturities, calls and sales of securities: Held-to-maturity</t>
  </si>
  <si>
    <t>Originations of loans held-for-investment</t>
  </si>
  <si>
    <t>Loans purchased from third parties</t>
  </si>
  <si>
    <t>Principal collections on loans</t>
  </si>
  <si>
    <t>Decrease in restricted cash</t>
  </si>
  <si>
    <t>Purchase (redemption) of FHLB-NY stock</t>
  </si>
  <si>
    <t>Purchase of premises and equipment</t>
  </si>
  <si>
    <t>Proceeds from sale of real estate owned</t>
  </si>
  <si>
    <t>Net cash provided by (used in) investing activities</t>
  </si>
  <si>
    <t>CASH FLOW FROM FINANCING ACTIVITIES</t>
  </si>
  <si>
    <t>Net increase (decrease) in deposits</t>
  </si>
  <si>
    <t>Net (decrease) increase in FHLB-NY advances and other borrowings</t>
  </si>
  <si>
    <t>Net cash provided by financing activities</t>
  </si>
  <si>
    <t>Net (decrease) increase in cash and cash equivalents</t>
  </si>
  <si>
    <t>Cash and cash equivalents at beginning of period</t>
  </si>
  <si>
    <t>Cash and cash equivalents at end of period</t>
  </si>
  <si>
    <t>Noncash financing and investing activities:</t>
  </si>
  <si>
    <t>Transfers to real estate owned</t>
  </si>
  <si>
    <t>Cash paid for-</t>
  </si>
  <si>
    <t>Interest</t>
  </si>
  <si>
    <t>Income taxes</t>
  </si>
  <si>
    <t>Market adjustment on held-for-sale loans</t>
  </si>
  <si>
    <t>Organization</t>
  </si>
  <si>
    <t>ORGANIZATION [Abstract]</t>
  </si>
  <si>
    <t>Organization, Consolidation and Presentation of Financial Statements Disclosure [Text Block]</t>
  </si>
  <si>
    <t>ORGANIZATION Nature of operations Carver Bancorp, Inc. (on a stand-alone basis, the “Company” or “Registrant”), was incorporated in May 1996 and its principal wholly owned subsidiary is Carver Federal Savings Bank (the “Bank” or “Carver Federal”). Carver Federal's wholly owned subsidiaries are CFSB Realty Corp., Carver Community Development Corporation (“CCDC”) and CFSB Credit Corp., which is currently inactive. The Bank has a majority-owned interest in Carver Asset Corporation, a real estate investment trust formed in February 2004. “Carver,” the “Company,” “we,” “us” or “our” refers to the Company along with its consolidated subsidiaries. The Bank was chartered in 1948 and began operations in 1949 as Carver Federal Savings and Loan Association, a federally-chartered mutual savings and loan association. The Bank converted to a federal savings bank in 1986. On October 24, 1994, the Bank converted from a mutual holding company structure to stock form and issued 2,314,375 shares of its common stock, par value 0.01 per share. On October 17, 1996, the Bank completed its reorganization into a holding company structure (the “Reorganization”) and became a wholly owned subsidiary of the Company. In September 2003, the Company formed Carver Statutory Trust I (the “Trust”) for the sole purpose of issuing trust preferred securities and investing the proceeds in an equivalent amount of floating rate junior subordinated debentures of the Company. In accordance with Accounting Standards Codification (“ASC”) 810, “Consolidations,” Carver Statutory Trust I is unconsolidated for financial reporting purposes. Carver Federal’s principal business consists of attracting deposit accounts through its branches and investing those funds in mortgage loans and other investments permitted by federal savings banks. The Bank has ten branches located throughout the City of New York that primarily serve the communities in which they operate. On February 7, 2011, Carver Federal Savings Bank and Carver Bancorp, Inc. consented to enter into Cease and Desist Orders (the “Bank Order” and the "Company Order," respectively, and together the "Orders") with the Office of Thrift Supervision (“OTS”). The OTS issued these Orders based upon its findings that the Company was operating with an inadequate level of capital for the volume, type and quality of assets held by the Company, that it was operating with an excessive level of adversely classified assets, and earnings inadequate to augment its capital. Effective July 21, 2011, supervisory authority for the Company Order passed to the Board of Governors of the Federal Reserve System (the "Federal Reserve") and supervisory authority for the Bank Order passed to the Office of the Comptroller of the Currency (“OCC”). On November 3, 2014, the OCC notified the Bank that the OCC had determined that the Bank had satisfied all of the requirements of the Bank Order and directed that the Bank Order be terminated. In addition, the OCC notified the Bank that the OCC had determined that the Bank was no longer in “troubled condition” and was relieved of all prior conditions imposed on the Bank by the OTS as a result of its troubled condition designation. On September 24, 2015, the Federal Reserve notified the Company that the Company Order had been terminated and that the Company was no longer in "troubled condition." On October 23, 2015, the Board of Directors of the Company adopted resolutions requiring, among other things, written approval from the Federal Reserve Bank of Philadelphia prior to the declaration or payment of dividends, any increase in debt by the Company, or the redemption of Company common stock. On June 29, 2011, the Company raised $55 million of capital by issuing 55,000 shares of mandatorily convertible non-voting participating preferred stock, Series C (the “Series C preferred stock”). The issuance resulted in a $51.4 million increase in equity after considering the effect of various expenses associated with the capital raise. The capital raise enabled the Company to make a capital injection of $37 million in the Bank on June 30, 2011. In December 2011, another $7 million capital injection was made in the Bank. The remainder of the net capital raised is retained by the Company for future strategic purposes or to downstream into the Bank, if necessary. No assurances can be given that the amount of capital raised is sufficient to absorb the expected losses in the Bank's loan portfolio. Should the losses be greater than expected, additional capital may be necessary in the future. On October 25, 2011, Carver's stockholders voted to approve a 1-for-15 reverse stock split. A separate vote of approval was given to convert the Series C preferred stock to non-cumulative non-voting participating preferred stock, Series D (“the Series D preferred stock”) and to common stock and to exchange the U.S. Treasury's (“Treasury”) Community Development Capital Initiative (“CDCI”) Series B preferred stock for common stock. On October 27, 2011, the 1-for-15 reverse stock split was effected, which reduced the number of outstanding shares of common stock from 2,492,415 to 166,161 . On October 28, 2011, the Treasury exchanged the CDCI Series B preferred stock for 2,321,286 shares of Carver common stock and the Series C preferred stock converted into 1,208,039 shares of Carver common stock and 45,118 shares of Series D preferred stock.</t>
  </si>
  <si>
    <t>Summary of Significant Accounting Policies</t>
  </si>
  <si>
    <t>SUMMARY OF SIGNIFICANT ACCOUNTING POLICIES [Abstract]</t>
  </si>
  <si>
    <t>Significant Accounting Policies [Text Block]</t>
  </si>
  <si>
    <t>SUMMARY OF SIGNIFICANT ACCOUNTING POLICIES Basis of consolidated financial statement presentation The consolidated financial statements include the accounts of the Company, the Bank and the Bank’s wholly owned or majority-owned subsidiaries, Carver Asset Corporation, CFSB Realty Corp., CCDC, and CFSB Credit Corp. All significant intercompany accounts and transactions have been eliminated in consolidation. The consolidated financial statements have been prepared in conformity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six month period ended September 30, 2015 are not necessarily indicative of the results that may be expected for the year ended March 31, 2016 . The consolidated balance sheet at September 30, 2015 has been derived from the unaudited consolidated financial statements at that date but does not include all of the information and footnotes required by GAAP for complete financial statements. In preparing the consolidated financial statements, management is required to make estimates and assumptions that affect the reported amounts of assets and liabilities as of the date of the consolidated statement of financial condition and revenues and expenses for the period then ended. These unaudited consolidated financial statements should be read in conjunction with the Annual Report on Form 10-K for the year ended March 31, 2015 . Amounts subject to significant estimates and assumptions are items such as the allowance for loan losses, valuation of real estate owned, realization of deferred tax assets, and the fair value of financial instruments. While management uses available information to recognize losses on loans, future additions to the allowance for loan losses or future writedowns of real estate owned may be necessary based on changes in economic conditions in the areas where Carver Federal has extended mortgages and other credit instruments. Actual results could differ significantly from those assumptions. Current market conditions increase the risk and complexity of the judgments in these estimates. In addition, the OCC, Carver Federal's regulator, as an integral part of its examination process, periodically reviews Carver Federal's allowance for loan losses and, if applicable, real estate owned valuations. The OCC may require Carver Federal to recognize additions to the allowance for loan losses or additional writedowns of real estate owned based on their judgments about information available to them at the time of their examination.</t>
  </si>
  <si>
    <t>Earnings Per Common Share</t>
  </si>
  <si>
    <t>Earnings Per Share [Abstract]</t>
  </si>
  <si>
    <t>Earnings Per Share [Text Block]</t>
  </si>
  <si>
    <t>EARNINGS PER COMMON SHARE The following table reconciles the earnings available to common shareholders (numerator) and the weighted average common stock outstanding (denominator) for both basic and diluted earnings per share for the following periods: Three Months Ended September 30, Six Months Ended September 30, $ in thousands except per share data 2015 2014 2015 2014 Earnings per common share Net (loss) income available to common shareholders of Carver Bancorp, Inc. $ (165 ) $ 210 12 381 Weighted average common shares outstanding 3,696,420 3,696,370 3,696,420 3,696,297 Basic earnings per common share $ (0.04 ) $ 0.06 $ — $ 0.10 Diluted earnings per common share (0.04 ) 0.06 — 0.10</t>
  </si>
  <si>
    <t>Common Stock Dividends</t>
  </si>
  <si>
    <t>COMMON STOCK DIVIDEND [Abstract]</t>
  </si>
  <si>
    <t>Stockholders' Equity, Policy [Policy Text Block]</t>
  </si>
  <si>
    <t xml:space="preserve"> COMMON STOCK DIVIDENDS On October 23, 2015, the Board of Directors of the Company adopted resolutions requiring, among other things, written approval from the Federal Reserve Bank of Philadelphia prior to the declaration or payment of dividends, any increase in debt by the Company, or the redemption of Company common stock. Debenture interest payments which had previously been deferred in March 2011 and June 2011 on the Carver Statutory Trust I trust preferred securities (“TruPS”) were brought current in September 2011. The Company is prohibited from making future payments without prior approval. The expense continues to be accrued and the payments remain on deferral status. The Company has requested approval from the Federal Reserve to reinstate the debenture interest payment. This request remains pending. On October 28, 2011, the Treasury exchanged the CDCI Series B preferred stock for 2,321,286 shares of Carver common stock and the Series C preferred stock converted into 1,208,039 shares of Carver common stock and 45,118 shares of Series D preferred stock. Series C stock was previously reported as mezzanine equity, and upon conversion to common and Series D preferred stock is now reported as equity attributable to Carver Bancorp, Inc. The holders of the Series D Preferred Stock are entitled to receive dividends, on an as-converted basis, simultaneously to the payment of any dividends on the common stock.</t>
  </si>
  <si>
    <t>Other Comprehensive Income (Loss) (Notes)</t>
  </si>
  <si>
    <t>Comprehensive Income (Loss) Note [Text Block]</t>
  </si>
  <si>
    <t xml:space="preserve"> OTHER COMPREHENSIVE INCOME (LOSS) The following tables set forth changes in each component of accumulated other comprehensive loss, net of tax for the six months ended September 30, 2015 and 2014 : Other Six months ended September 30, 2015 At Comprehensive At $ in thousands March 31, 2015 Income, net of tax September 30, 2015 Net unrealized loss on securities available-for-sale $ (1,045 ) $ 227 $ (818 ) Accumulated other comprehensive loss, net of tax $ (1,045 ) $ 227 $ (818 ) Other Six months ended September 30, 2014 At Comprehensive At $ in thousands March 31, 2014 Income, net of tax September 30, 2014 Net unrealized loss on securities available-for-sale $ (4,768 ) $ 1,709 $ (3,059 ) Accumulated other comprehensive loss, net of tax $ (4,768 ) $ 1,709 $ (3,059 ) The following table sets forth information about amounts reclassified from accumulated other comprehensive loss to the consolidated statement of operations and the affected line item in the statement where net income is presented. For the Three Months Ended September 30, For the Six Months Ended September 30, Affected Line Item in the Consolidated Statement of Operations $ in thousands 2015 2014 2015 2014 Reclassification adjustment for sales of available-for-sale securities, net of tax 1 — 1 4 Gain on sale of securities Total reclassifications for the period $ 1 $ — $ 1 $ 4 </t>
  </si>
  <si>
    <t>Investment Securities</t>
  </si>
  <si>
    <t>INVESTMENT SECURITIES [Abstract]</t>
  </si>
  <si>
    <t>Investment [Text Block]</t>
  </si>
  <si>
    <t>INVESTMENT SECURITIES The Bank utilizes mortgage-backed and other investment securities in its asset/liability management strategy. In making investment decisions, the Bank considers, among other things, its yield and interest rate objectives, its interest rate and credit risk position, and its liquidity and cash flow. Generally, the investment policy of the Bank is to invest funds among categories of investments and maturities based upon the Bank’s asset/liability management policies, investment quality, loan and deposit volume and collateral requirements, liquidity needs and performance objectives. ASC Subtopic 320-10-25 requires that securities be classified into three categories: trading, held-to-maturity, and available-for-sale. At September 30, 2015 , $75.8 million , or 82.5% , of the Bank’s total securities were classified as available-for-sale, and the remaining $16.1 million , or 17.5% , were classified as held-to-maturity. The Bank had no securities classified as trading at September 30, 2015 and March 31, 2015 . The following table sets forth the amortized cost and estimated fair value of securities available-for-sale and held-to-maturity at September 30, 2015 : Amortized Gross Unrealized Estimated $ in thousands Cost Gains Losses Fair-Value Available-for-Sale: Mortgage-backed securities: Government National Mortgage Association $ 5,169 $ 18 $ (5 ) $ 5,182 Federal Home Loan Mortgage Corporation 8,398 — (127 ) 8,271 Federal National Mortgage Association 8,449 — (77 ) 8,372 Other 46 — — 46 Total mortgage-backed securities 22,062 18 (209 ) 21,871 U.S. Government Agency Securities 43,533 25 (418 ) 43,140 Other investments 10,983 — (234 ) 10,749 Total available-for-sale 76,578 43 (861 ) 75,760 Held-to-Maturity * : Mortgage-backed securities: Government National Mortgage Association 2,657 167 — 2,824 Federal National Mortgage Association and Other 12,430 84 (27 ) 12,487 Total held-to-maturity mortgage-backed securities 15,087 251 (27 ) 15,311 Corporate Bonds 1,000 — — 1,000 Total held-to maturity 16,087 251 (27 ) 16,311 Total securities $ 92,665 $ 294 $ (888 ) $ 92,071 * The carrying amount and amortized cost are the same for all held-to-maturity securities, as no OTTI has been recorded. The following table sets forth the amortized cost and estimated fair value of securities available-for-sale and held-to-maturity at March 31, 2015 : Amortized Gross Unrealized Estimated $ in thousands Cost Gains Losses Fair Value Available-for-Sale: Mortgage-backed securities: Government National Mortgage Association $ 5,575 $ 9 $ (57 ) $ 5,527 Federal Home Loan Mortgage Corporation 10,705 10 (127 ) 10,588 Federal National Mortgage Association 10,925 35 (103 ) 10,857 Other 47 — — 47 Total mortgage-backed securities 27,252 54 (287 ) 27,019 U.S. Government Agency Securities 58,464 48 (662 ) 57,850 Other investments 16,514 — (198 ) 16,316 Total available-for-sale 102,230 102 (1,147 ) 101,185 Held-to-Maturity * : Mortgage-backed securities: Government National Mortgage Association 3,100 232 — 3,332 Federal National Mortgage Association and Other 8,822 77 — 8,899 Total held-to-maturity mortgage-backed securities 11,922 309 — 12,231 Other — — — — Total held-to-maturity 11,922 309 — 12,231 Total securities $ 114,152 $ 411 $ (1,147 ) $ 113,416 * The carrying amount and amortized cost are the same for all held-to-maturity securities, as no OTTI has been recorded. The following table sets forth the unrealized losses and fair value of securities in an unrealized loss position at September 30, 2015 for less than 12 months and 12 months or longer: Less than 12 months 12 months or longer Total $ in thousands Unrealized Losses Fair Value Unrealized Losses Fair Value Unrealized Losses Fair Value Available-for-Sale: Mortgage-backed securities $ — $ — $ (209 ) $ 17,836 $ (209 ) $ 17,836 U.S. Government Agency Securities (3 ) 4,997 (415 ) 26,117 (418 ) 31,114 Other investments (1) — — (234 ) 9,766 (234 ) 9,766 Total available-for-sale securities (3 ) 4,997 (858 ) 53,719 (861 ) 58,716 Held-to-Maturity: Mortgage-backed securities (27 ) 2,901 — — (27 ) 2,901 Total held-to-maturity securities (27 ) 2,901 — — (27 ) 2,901 Total securities $ (30 ) $ 7,898 $ (858 ) $ 53,719 $ (888 ) $ 61,617 (1) CRA fund comprised of over 95% agency securities. The following table sets forth the unrealized losses and fair value of securities in an unrealized loss position at March 31, 2015 for less than 12 months and 12 months or longer: Less than 12 months 12 months or longer Total $ in thousands Unrealized Losses Fair Value Unrealized Losses Fair Value Unrealized Losses Fair Value Available-for-Sale: Mortgage-backed securities $ — $ — $ (287 ) $ 22,297 $ (287 ) $ 22,297 U.S. Government Agency Securities (57 ) 12,943 (605 ) 26,400 (662 ) 39,343 Other investments (1) — — (198 ) 9,802 (198 ) 9,802 Total available-for-sale securities (57 ) 12,943 (1,090 ) 58,499 (1,147 ) 71,442 (1) CRA fund comprised of over 95% agency securities. A total of 21 securities had an unrealized loss at September 30, 2015 compared to 23 at March 31, 2015 . U.S. Government Agency securities and mortgage-backed securities, represented 53.0% and 30.4% , respectively, of total available-for-sale securities in an unrealized loss position at September 30, 2015 . There were ten U.S. Government Agency securities and seven mortgage-backed securities in an unrealized loss position that had an unrealized loss for more than 12 months at September 30, 2015 . Given the high credit quality of the securities which are backed by the U.S. government's guarantees, the risk of credit loss is minimal. Management believes that these unrealized losses are a direct result of the current rate environment and has the ability and intent to hold the securities until maturity or the valuation recovers. The amount of an other-than-temporary impairment when there are credit and non-credit losses on a debt security which management does not intend to sell, and for which it is more likely than not that the Company will not be required to sell the security prior to the recovery of the non-credit impairment, the portion of the total impairment that is attributable to the credit loss would be recognized in earnings. The remaining difference between the debt security’s amortized cost basis and its fair value would be included in other comprehensive income (loss). At September 30, 2015 , the Bank does not have any securities that are classified as having other-than-temporary impairment in its investment portfolio. The following is a summary of the carrying value (amortized cost) and fair value of securities at September 30, 2015 , by remaining period to contractual maturity (ignoring earlier call dates, if any). Actual maturities may differ from contractual maturities because certain security issuers have the right to call or prepay their obligations. The table below does not consider the effects of possible prepayments or unscheduled repayments. $ in thousands Amortized Cost Fair Value Weighted Average Yield Available-for-Sale: One through five years 9,983 9,965 1.44 % Five through ten years 19,183 18,891 1.99 % After ten years 47,412 46,904 1.56 % Total $ 76,578 $ 75,760 1.65 % Held-to-maturity: Five through ten years $ 7,076 $ 7,188 3.00 % After ten years 9,011 9,123 2.51 % Total $ 16,087 $ 16,311 2.72 %</t>
  </si>
  <si>
    <t>Loan Receivable and Allowance for Loan and Lease Losses</t>
  </si>
  <si>
    <t>LOANS RECEIVABLE AND ALLOWANCE FOR LOAN AND LEASE LOSSES [Abstract]</t>
  </si>
  <si>
    <t>Loans, Notes, Trade and Other Receivables Disclosure [Text Block]</t>
  </si>
  <si>
    <t>LOANS RECEIVABLE AND ALLOWANCE FOR LOAN AND LEASE LOSSES The loans receivable portfolio is segmented into one-to-four family, multifamily, commercial real estate, construction, business (including Small Business Administration loans), and consumer loans. The allowance for loan and lease losses ("ALLL") reflects management’s judgment in the evaluation of probable loan losses inherent in the portfolio at the balance sheet date. Management uses a disciplined process and methodology to calculate the ALLL each quarter. To determine the total ALLL, management estimates the reserves needed for each segment of the loan portfolio, including loans analyzed individually and loans analyzed on a pooled basis. From time to time, events or economic factors may affect the loan portfolio, causing management to provide additional amounts or release balances from the ALLL. The ALLL is sensitive to risk ratings assigned to individually evaluated loans and economic assumptions and delinquency trends. Individual loan risk ratings are evaluated based on the specific facts related to that loan. Additions to the ALLL are made by charges to the provision for loan losses. Credit exposures deemed to be uncollectible are charged against the ALLL, while recoveries of previously charged off amounts are credited to the ALLL. The following is a summary of loans receivable, net of allowance for loan losses, and loans held-for-sale at September 30, 2015 and March 31, 2015 : September 30, 2015 March 31, 2015 $ in thousands Amount Percent Amount Percent Gross loans receivable: One-to-four family $ 127,572 23 % $ 125,020 26 % Multifamily 108,340 19 % 93,780 19 % Commercial real estate 242,156 43 % 186,443 39 % Construction 5,099 1 % 5,107 1 % Business (1) 76,896 14 % 70,679 15 % Consumer (2) 89 — % 434 — % Total loans receivable $ 560,152 100 % $ 481,463 100 % Add: Premium on loans 3,102 2,233 Less: Deferred fees and loan discounts,net (483 ) (503 ) Allowance for loan losses (4,572 ) (4,477 ) Total loans receivable, net $ 558,199 $ 478,716 Loans HFS $ 2,586 $ 2,576 (1) Includes business overdrafts (2) Includes personal loans and consumer overdrafts The fo llowing is an analysis of the allowance for loan losses based upon the method of evaluating loan impairment for the three and six month periods ended September 30, 2015 and 2014 , and the fiscal year ended March 31, 2015 . Three months ended September 30, 2015 $ in thousands One-to-four family Multifamily Commercial Real Estate Construction Business Consumer Total Allowance for loan losses: Beginning Balance $ 1,659 $ 525 $ 1,032 99 $ 791 $ 1 $ 4,107 Charge-offs 13 3 — — 8 259 283 Recoveries 1 — 3 — 95 6 105 Provision for (Recovery of) Loan Losses (52 ) 51 401 — (35 ) 278 643 Ending Balance $ 1,595 $ 573 $ 1,436 $ 99 $ 843 $ 26 $ 4,572 Six months ended September 30, 2015 $ in thousands One-to-four family Multifamily Commercial Real Estate Construction Business Consumer Total Allowance for loan losses: Beginning Balance $ 1,989 $ 534 $ 1,029 99 $ 813 $ 13 $ 4,477 Charge-offs 243 241 — — 120 260 864 Recoveries 1 — 3 — 188 6 198 Provision for (Recovery of) Loan Losses (152 ) 280 404 — (38 ) 267 761 Ending Balance $ 1,595 $ 573 $ 1,436 $ 99 $ 843 $ 26 $ 4,572 Allowance for Loan Losses Ending Balance: collectively evaluated for impairment 1,498 573 1,436 99 743 26 4,375 Allowance for Loan Losses Ending Balance: individually evaluated for impairment 97 — — — 100 — 197 Loan Receivables Ending Balance: $ 128,855 $ 109,287 $ 242,707 $ 5,067 $ 76,766 $ 89 $ 562,771 Ending Balance: collectively evaluated for impairment 121,925 108,046 240,845 5,067 71,100 89 547,072 Ending Balance: individually evaluated for impairment 6,930 1,241 1,862 — 5,666 — 15,699 Fiscal year ended March 31, 2015 $ in thousands One-to-four family Multifamily Commercial Real Estate Construction Business Consumer Total Allowance for loan losses: Beginning Balance $ 3,377 $ 308 $ 1,835 $ — $ 1,705 $ 8 $ 7,233 Charge-offs 687 — — — 320 279 1,286 Recoveries 380 83 256 — 816 5 1,540 Provision for (Recovery of) Loan Losses (1,081 ) 143 (1,062 ) 99 (1,388 ) 279 (3,010 ) Ending Balance $ 1,989 $ 534 $ 1,029 $ 99 $ 813 $ 13 $ 4,477 Allowance for Loan Losses Ending Balance: collectively evaluated for impairment 1,702 353 953 99 801 13 3,921 Allowance for Loan Losses Ending Balance: individually evaluated for impairment 287 181 76 — 12 — 556 Loan Receivables Ending Balance: $ 126,527 $ 94,706 $ 185,851 $ 5,076 $ 70,599 $ 434 483,193 Ending Balance: collectively evaluated for impairment 119,480 93,218 183,230 5,076 65,243 434 466,681 Ending Balance: individually evaluated for impairment 7,047 1,488 2,621 — 5,356 — 16,512 Three months ended September 30, 2014 One-to-four family Multifamily Commercial Real Estate Construction Business Consumer Total Allowance for loan losses: Beginning Balance $ 3,923 $ 336 $ 813 $ 201 $ 1,780 $ 13 $ 7,066 Charge-offs — — — — — — — Recoveries 25 74 53 — 90 2 244 Provision for (Recovery of) Loan Losses (647 ) (38 ) 288 13 (335 ) 6 (713 ) Ending Balance $ 3,301 $ 372 $ 1,154 $ 214 $ 1,535 $ 21 $ 6,597 Six months ended September 30, 2014 $ in thousands One-to-four family Multifamily Commercial Real Estate Construction Business Consumer Total Allowance for loan losses: Beginning Balance $ 3,377 $ 308 $ 1,835 $ — $ 1,705 $ 8 $ 7,233 Charge-offs 83 — — — — — 83 Recoveries 379 82 254 — 223 3 941 Provision for (Recovery of) Loan Losses (372 ) (18 ) (935 ) 214 (393 ) 10 (1,494 ) Ending Balance $ 3,301 $ 372 $ 1,154 $ 214 $ 1,535 $ 21 $ 6,597 Allowance for Loan Losses Ending Balance: collectively evaluated for impairment 2,110 201 1,149 214 916 20 4,610 Allowance for Loan Losses Ending Balance: individually evaluated for impairment 1,191 171 5 — 619 1 1,987 Loan Receivables Ending Balance: $ 119,142 $ 54,098 $ 190,573 $ 5,075 $ 41,194 $ 353 $ 410,435 Ending Balance: collectively evaluated for impairment 112,350 52,606 186,324 5,075 36,721 343 393,419 Ending Balance: individually evaluated for impairment 6,792 1,492 4,249 — 4,473 10 17,016 The following is a summary of nonaccrual loans at September 30, 2015 and March 31, 2015 . $ in thousands September 30, 2015 March 31, 2015 Gross loans receivable: One-to-four family $ 3,251 $ 3,664 Multifamily 1,241 1,053 Commercial real estate — 2,817 Construction — — Business 1,992 861 Consumer — — Total nonaccrual loans $ 6,484 $ 8,395 Nonaccrual loans decreased $1.9 million , or 22.8% , to $6.5 million at September 30, 2015 from $8.4 million at March 31, 2015 . Non-performing loans at September 30, 2015 , were comprised of $4.9 million of loans 90 days or more past due and nonaccruing, $1.6 million of impaired loans and $1.0 million of loans classified as troubled debt restructurings which had either not consistently performed in accordance with their modified terms or were not performing in accordance with their modified terms for at least six months. Non-performing loans at March 31, 2015 , were comprised of $5.9 million of loans 90 days or more past due and non-accruing, and included $3.6 million of loans classified as troubled debt restructurings which had either not consistently performed in accordance with their modified terms or were not performing in accordance with their modified terms for at least six months. At September 30, 2015 , other non-performing assets totaled $6.3 million which consisted of other real estate owned and held-for-sale loans. At September 30, 2015 , other real estate owned valued at $3.7 million comprised of eight foreclosed properties, compared to $4.3 million comprised of ten properties at March 31, 2015 . At September 30, 2015 , held-for-sale loans totaled $2.6 million . The Bank utilizes an internal loan classification system as a means of reporting problem loans within its loan categories. Loans may be classified as "Pass," “Special Mention,” “Substandard,” “Doubtful,” and “Loss.” Loans rated Pass have demonstrated satisfactory asset quality, earning history, liquidity, and other adequate margins of creditor protection. They represent a moderate credit risk and some degree of financial stability. Loans are considered collectible in full, but perhaps require greater than average amount of loan officer attention. Borrowers are capable of absorbing normal setbacks without failure. Loans rated Special Mention have potential weaknesses that deserve management's close attention. If left uncorrected, these potential weaknesses may result in deterioration of the repayment prospects for the asset or in the Bank's credit position at some future date. Loans rated Substandard are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 Loans rated Doubtful have all the weaknesses inherent in those classified Substandard with the added characteristic that the weaknesses present make collection or liquidation in full, based on currently existing facts, conditions and values, highly questionable and improbable. Loans classified as Loss are those considered uncollectible with insignificant value and are charged off immediately to the allowance for loan losses. One-to-four family residential loans and consumer and other loans are rated non-performing if they are delinquent in payments ninety or more days, a troubled debt restructuring with less than six months contractual performance or past maturity. All other one-to-four family residential loans and consumer and other loans are performing loans. As of September 30, 2015 , the risk category by class of loans is as follows: $ in thousands Multifamily Commercial Real Estate Construction Business Credit Risk Profile by Internally Assigned Grade: Pass $ 108,046 $ 233,495 $ 5,067 $ 68,557 Special Mention — 2,197 — 1,551 Substandard 1,241 7,015 — 6,658 Doubtful — — — — Loss — — — — Total $ 109,287 $ 242,707 $ 5,067 $ 76,766 One-to-four family Consumer Credit Risk Profile Based on Payment Activity: Performing $ 125,506 $ 89 Non-Performing 3,349 — Total $ 128,855 $ 89 As of March 31, 2015 , and based on the most recent analysis performed, the risk category by class of loans is as follows: $ in thousands Multifamily Commercial Real Estate Construction Business Credit Risk Profile by Internally Assigned Grade: Pass $ 93,218 $ 181,340 $ 5,076 $ 62,419 Special Mention — 1,890 — 1,065 Substandard 1,488 2,621 — 7,115 Doubtful — — — — Loss — — — — Total $ 94,706 $ 185,851 $ 5,076 $ 70,599 One-to-four family Consumer Credit Risk Profile Based on Payment Activity: Performing $ 122,689 $ 434 Non-Performing 3,838 — Total $ 126,527 $ 434 The following table presents an aging analysis of the recorded investment of past due financing receivable as of September 30, 2015 and March 31, 2015 . September 30, 2015 $ in thousands 30-59 Days Past Due 60-89 Days Past Due 90 or More Days Past Due Total Past Due Current Total Financing Receivables One-to-four family $ 253 $ 319 $ 2,839 $ 3,411 $ 125,444 $ 128,855 Multifamily — 425 816 1,241 108,046 109,287 Commercial real estate — 3,460 — 3,460 239,247 242,707 Construction — — — — 5,067 5,067 Business — 873 1,268 2,141 74,625 76,766 Consumer — 3 — 3 86 89 Total $ 253 $ 5,080 $ 4,923 $ 10,256 $ 552,515 $ 562,771 March 31, 2015 $ in thousands 30-59 Days Past Due 60-89 Days Past Due Greater Than 90 Days Total Past Due Current Total Financing Receivables One-to-four family $ 464 $ — $ 3,574 $ 4,038 $ 122,489 126,527 Multifamily — 434 1,054 1,488 93,218 94,706 Commercial real estate 1,150 936 1,102 3,188 182,663 185,851 Construction — — — — 5,076 5,076 Business — — 123 123 70,476 70,599 Consumer — 1 — 1 433 434 Total $ 1,614 $ 1,371 $ 5,853 $ 8,838 $ 474,355 $ 483,193 The following table presents information on impaired loans with the associated allowance amount, if applicable, at September 30, 2015 and March 31, 2015 . At September 30, 2015 At March 31, 2015 $ in thousands Recorded Unpaid Associated Recorded Unpaid Associated With no specific allowance recorded: One-to-four family $ 5,273 $ 6,535 $ — $ 2,752 $ 3,007 — Multifamily 1,241 1,580 — 237 237 — Commercial real estate 1,862 2,030 — 1,880 1,880 — Business 2,585 1,869 — 4,568 4,652 — With an allowance recorded: One-to-four family 1,657 1,657 97 4,295 4,541 286 Multifamily — — — 1,251 1,349 181 Commercial real estate — — — 741 741 76 Business 3,081 3,164 100 788 788 13 Total $ 15,699 $ 16,835 $ 197 $ 16,512 $ 17,195 $ 556 The following tables presents information on average balances on impaired loans and the interest income recognized on a cash basis for the three and six month period ended September 30, 2015 and 2014 . For the Three Months Ended September 30, For the Six Months Ended September 30, 2015 2014 2015 2014 $ in thousands Average Balance Interest Income Recognized Average Balance Interest Income Recognized Average Balance Interest Income Recognized Average Balance Interest Income Recognized With no specific allowance recorded: One-to-four family $ 5,281 $ 2 $ 728 $ 2 $ 5,306 $ 5 $ 797 $ 9 Multifamily 609 6 157 — 1,325 6 128 — Commercial real estate 1,866 — 3,311 53 1,867 — 3,776 114 Construction — — — — — — — — Business 2,593 21 954 14 2,608 29 1,198 78 Consumer and other — — — — — — — With an allowance recorded: One-to-four family 1,660 2 6,068 56 1,663 4 6,010 87 Multifamily — — 1,339 6 — — 1,338 15 Commercial real estate — — 948 19 — — 523 39 Business 3,098 — 3,537 23 3,141 — — 78 Consumer and other — — 11 — — — 3,446 — Total $ 15,107 $ 31 $ 17,053 $ 173 $ 15,910 $ 44 $ 17,216 $ 420 In certain circumstances, the Bank will modify a loan as part of a troubled debt restructure ("TDR") under ASC Subtopic 310-40 and the related allowance under ASC Subtopic 310-10-35. Situations around these modifications may include extension of maturity date, reduction in the stated interest rate, rescheduling of future cash flows, reduction in the face amount of the debt or reduction of past accrued interest. Loans modified in TDRs are placed on nonaccrual status until the Company determines that future collection of principal and interest is reasonably assured, which generally requires that the borrower demonstrate performance according to the restructured terms for a period of at least six months. The following table presents an analysis of those loan modifications that were classified as TDRs during the three and six month period ended September 30, 2015 . Modifications to loans during the three month period ended September 30, 2015 Modifications to loans during the six month period ended September 30, 2015 $ in thousands Number of loans Pre-modification outstanding recorded investment Post- modification recorded investment Pre-Modification rate Post-Modification rate Number of loans Pre-modification outstanding recorded investment Post- modification recorded investment Pre-Modification rate Post-Modification rate One-to-four family 1 96 96 2.63 % 2.63 % 1 $ 96 $ 96 2.63 % 2.63 % The following table presents an analysis of those loan modifications that were classified as TDRs during the three and six month period ended September 30, 2014 . Modifications to loans during the three month period ended September 30, 2014 Modifications to loans during the six month period ended September 30, 2014 $ in thousands Number of loans Pre-modification outstanding recorded investment Post- modification recorded investment Pre-Modification rate Post-Modification rate Number of loans Pre-modification outstanding recorded investment Post- modification recorded investment Pre-Modification rate Post-Modification rate Commercial real estate 1 $ 873 $ 856 6.60 % 6.60 % 1 $ 873 $ 856 6.60 % 6.60 % In an effort to proactively resolve delinquent loans, Carver has selectively extended to certain borrowers concessions such as extensions, rate reductions or forbearance agreements. For the periods ended September 30, 2015 and 2014 , there were no modified loans that subsequently defaulted within the last 12 months. For the three and six month period ended September 30, 2015 , one loan of $96 thousand was modified. For the three and six month period ended September 30, 2014 , one loan of $856 thousand was extended. At September 30, 2015 , there were 15 loans in the TDR portfolio totaling $6.5 million that were on accrual status as the Company has determined that future collection of the principal and interest is reasonably assured. These have generally performed according to restructured terms for a period of at least six months. At March 31, 2015 , there were 12 loans in the performing TDR portfolio totaling $4.6 million . At September 30, 2015 , the Bank had one Regulation O loan of $1.5 million to a director. This loan was made on the same terms as other loans and in accordance with underwriting procedures used for other loans, and does not involve more than the normal risk of repayment, and does not present other unfavorable terms. There were no loans to officers or directors of the Company at September 30, 2014 .</t>
  </si>
  <si>
    <t>Fair Value Measurements</t>
  </si>
  <si>
    <t>FAIR VALUE MEASUREMENTS [Abstract]</t>
  </si>
  <si>
    <t>Fair Value Disclosures [Text Block]</t>
  </si>
  <si>
    <t>FAIR VALUE MEASUREMENTS ASC 820 clarifies that fair value is an “exit” price, representing the amount that would be received when selling an asset, or paid when transferring a liability, in an orderly transaction between market participants. Fair value is thu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is valuation hierarchy is based upon the lowest level of input that is significant to the fair value measurement. The following table presents, by valuation hierarchy, assets that are measured at fair value on a recurring basis as of September 30, 2015 and March 31, 2015 , and that are included in the Company’s Consolidated Statements of Financial Condition at these dates: Fair Value Measurements at September 30, 2015, Using $ in thousands Quoted Prices in Active Markets for Identical Assets (Level 1) Significant Other Observable Inputs (Level 2) Significant Unobservable Inputs (Level 3) Total Fair Value Assets: Mortgage servicing rights $ — $ — $ 205 205 Investment securities Available-for-sale: Mortgage-backed securities: Government National Mortgage Association — 5,182 — 5,182 Federal Home Loan Mortgage Corporation — 8,271 — 8,271 Federal National Mortgage Association — 8,372 — 8,372 Other — 46 46 U.S. Government Agency Securities — 43,140 — 43,140 Other investments — 10,749 — 10,749 Total available-for-sale securities — 75,714 46 75,760 Total $ — $ 75,714 $ 251 $ 75,965 Fair Value Measurements at March 31, 2015, Using $ in thousands Quoted Prices in Active Markets for Identical Assets (Level 1) Significant Other Observable Inputs (Level 2) Significant Unobservable Inputs (Level 3) Total Fair Value Assets: Mortgage servicing rights $ — $ — $ 210 210 Investment securities Available-for-sale: Mortgage-backed securities: Government National Mortgage Association — 5,527 — 5,527 Federal Home Loan Mortgage Corporation — 10,588 — 10,588 Federal National Mortgage Association — 10,857 — 10,857 Other — — 47 47 U.S. Government Agency securities — 57,850 — 57,850 Other investments — 16,316 — 16,316 Total available-for-sale securities — 101,138 47 101,185 Total $ — $ 101,138 $ 257 $ 101,395 Instruments for which unobservable inputs are significant to their fair value measurement (i.e., Level 3) include mortgage servicing rights (“MSR”) and certain mortgage-backed securities. Level 3 assets accounted for 0.03% of the Company’s total assets measured at fair value at September 30, 2015 and at March 31, 2015 . The Company reviews and updates the fair value hierarchy classifications on a quarterly basis. Changes from one quarter to the next that are related to the observable inputs to a fair value measurement may result in a reclassification from one hierarchy level to another. Below is a description of the methods and significant assumptions utilized in estimating the fair value of available-for-sale securities and MSR: Where quoted prices are available in an active market, securities are classified within Level 1 of the valuation hierarchy. If quoted market prices are not available for the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market information, models also incorporate transaction details, such as maturity and cash flow assumptions. Securities valued in this manner would generally be classified within Level 2 of the valuation hierarchy and primarily include such instruments as mortgage-related securities and corporate debt. In the three and six month period ended September 30, 2015 , there were not any transfers of investments into or out of each level of the fair value hierarchy. In certain cases where there is limited activity or less transparency around inputs to the valuation, securities are classified within Level 3 of the valuation hierarchy. In valuing certain securities, the determination of fair value may require benchmarking to similar instruments or analyzing default and recovery rates. Quoted price information for the MSRs is not available. Therefore, MSRs are valued using market-standard models to model the specific cash flow structure. Key inputs to the model consist of principal balance of loans being serviced, servicing fees and prepayment rates. The methods described above may produce a fair value calculation that may not be indicative of net realizable value or reflective of future fair values. Furthermore, while the Company believes its valuation methods are appropriate and consistent with those of other market participants, the use of different methodologies or assumptions to determine the fair value of certain financial instruments could result in a different estimate of fair value at the reporting date. The following table includes a rollforward of assets classified by the Company within Level 3 of the valuation hierarchy for the six months ended September 30, 2015 and 2014 : $ in thousands Beginning balance, April 1, 2015 Total Realized/Unrealized Gains/(Losses) Recorded in Income (1) Issuances / (Settlements) Transfers to/(from) Level 3 Ending balance, September 30, 2015 Unrealized Gains and (Losses) Related to Instruments Held at September 30, 2015 Securities Available-for-Sale $ 47 $ — $ (1 ) $ — $ 46 $ — Mortgage servicing rights 210 (5 ) — — 205 (4 ) $ in thousands Beginning balance, April 1, 2014 Total Realized/Unrealized Gains/(Losses) Recorded in Income (1) Issuances / (Settlements) Transfers to/(from) Level 3 Ending balance, September 30, 2014 Unrealized Gains and (Losses) Related to Instruments Held at September 30, 2014 Securities Available-for-Sale $ 49 $ — $ (1 ) $ — $ 48 $ — Mortgage servicing rights 265 (26 ) — — 239 (25 ) (1) Includes net servicing cash flows and the passage of time. Certain assets are measured at fair value on a non-recurring basis. Such instruments are subject to fair value adjustments under certain circumstances (e.g. when there is evidence of impairment). The following table presents assets and liabilities that were measured at fair value on a non-recurring basis as of September 30, 2015 and March 31, 2015 , and that are included in the Company’s Consolidated Statements of Financial Condition at these dates: Fair Value Measurements at September 30, 2015, Using Quoted Prices in Active Markets for Identical Assets Significant Other Observable Inputs Significant Unobservable Inputs Total Fair Value $ in thousands (Level 1) (Level 2) (Level 3) Loans held-for-sale $ — $ 2,586 $ — $ 2,586 Impaired loans with a specific reserve allocated $ — $ — $ 4,540 $ 4,540 Other real estate owned $ — $ 3,723 $ — $ 3,723 Fair Value Measurements at March 31, 2015, Using Quoted Prices in Active Markets for Identical Assets Significant Other Observable Inputs Significant Unobservable Inputs Total Fair Value $ in thousands (Level 1) (Level 2) (Level 3) Loans held-for-sale $ — $ 2,576 $ — $ 2,576 Impaired loans with a specific reserve allocated $ — $ — $ 6,519 $ 6,519 Other real estate owned $ — $ 4,341 $ — $ 4,341 Loans held-for-sale are carried at the lower of cost or market value. The valuation methodology for loans held-for-sale for the period ended September 30, 2015 was based upon amounts offered, or other acceptable valuation methods and, in some instances, prior loan loss experience of the Bank in connection with recent note sales. The fair values of collateral dependent impaired loans are determined using various valuation techniques, including consideration of appraised values and other pertinent real estate market data. Other real estate owned represents property acquired by the Bank in settlement of loans less costs to sell (i.e., through foreclosure, repossession or as an in-substance foreclosure). These assets are recorded at the lower of their cost or fair value. At the time of acquisition of the real estate owned, the real property value is adjusted to its current fair value. Any subsequent adjustments will be to the lower of cost or market.</t>
  </si>
  <si>
    <t>Fair Value of Financial Instruments</t>
  </si>
  <si>
    <t>FAIR VALUE OF FINANCIAL INSTRUMENTS [Abstract]</t>
  </si>
  <si>
    <t>Financial Instruments Disclosure [Text Block]</t>
  </si>
  <si>
    <t>FAIR VALUE OF FINANCIAL INSTRUMENTS Disclosures regarding the fair value of financial instruments are required to include, in addition to the carrying value, the fair value of certain financial instruments, both assets and liabilities recorded on and off-balance sheet, for which it is practicable to estimate fair value. Accounting guidance defines financial instruments as cash, evidence of ownership of an entity, or a contract that conveys or imposes on an entity the contractual right or obligation to either receive or deliver cash or another financial instrument. The fair value of a financial instrument is discussed below. In cases where quoted market prices are not available, estimated fair values have been determined by the Bank using the best available data and estimation methodology suitable for each such category of financial instruments. For those loans and deposits with floating interest rates, it is presumed that estimated fair values generally approximate their recorded carrying value. The Bank's primary component of market risk is interest rate volatility. Fluctuations in interest rates will ultimately impact the Bank's fair value of all interest-earning assets and interest-bearing liabilities, other than those which are short-term in maturity. The carrying amounts and estimated fair values of the Bank’s financial instruments and estimation methodologies at September 30, 2015 and March 31, 2015 are as follows: September 30, 2015 $ in thousands Carrying Amount Estimated Fair Value Quoted Prices in Active Markets for Identical Assets (Level 1) Significant Other Observable Inputs (Level 2) Significant Unobservable Inputs (Level 3) Financial Assets: Cash and cash equivalents $ 57,672 $ 57,672 $ 57,672 $ — $ — Restricted cash 154 154 — 154 — Securities available-for-sale 75,760 75,760 — 75,714 46 FHLB Stock 3,558 3,558 — 3,558 — Securities held-to-maturity 16,087 16,311 — 16,311 — Loans receivable 558,199 564,494 — — 564,494 Loans held-for-sale 2,586 2,586 — 2,586 — Accrued interest receivable 3,516 3,516 — 3,516 — Mortgage servicing rights 205 205 — — 205 Financial Liabilities: Deposits 586,294 569,378 328,721 240,657 — Advances from FHLB of New York 65,000 65,668 — 65,668 — Other borrowed money 18,403 19,594 — 19,594 — March 31, 2015 $ in thousands Carrying Amount Estimated Fair Value Quoted Prices in Active Markets for Identical Assets (Level 1) Significant Other Observable Inputs (Level 2) Significant Unobservable Inputs (Level 3) Financial Assets: Cash and cash equivalents $ 50,992 $ 50,992 $ 50,992 $ — $ — Restricted cash 6,354 6,354 — 6,354 — Securities available-for-sale 101,185 101,185 — 101,138 47 FHLB Stock 3,519 3,519 — 3,519 — Securities held-to-maturity 11,922 12,231 — 12,231 — Loans receivable 478,716 485,458 — — 485,458 Loans held-for-sale 2,576 2,576 — 2,576 — Accrued interest receivable 2,781 2,781 — 2,781 — Mortgage servicing rights 210 210 — — 210 Financial Liabilities: Deposits 527,761 511,160 309,897 201,263 — Advances from FHLB of New York 65,000 65,827 — 65,827 — Other borrowed money 18,403 18,931 — 18,931 — Cash and Cash Equivalents The carrying amounts for cash and cash equivalents approximate fair value and are classified as Level 1 because they mature in three months or less. Restricted Cash The carrying amounts for restricted cash approximates fair value and are classified as Level 2 because they represent short-term interest-bearing deposits. Securities The fair values for securities available-for-sale and securities held-to-maturity are based on quoted market or dealer prices, if available. If quoted market or dealer prices are not available, fair value is estimated using quoted market or dealer prices for similar securities. Available-for-sale securities are classified across Levels 2 and 3. Held-to-maturity securities are classified as Level 2. FHLB-NY Stock Ownership in equity securities of the FHLB-NY is restricted and there is no established market for resale. The carrying amount is at cost, which is the estimated fair value, and is classified as Level 2. Loans Receivable The fair value of loans receivable is estimated by discounting future cash flows, using current rates at which similar loans would be made to borrowers with similar credit ratings and for the same remaining maturities of such loans. The method used to estimate the fair value of loans is extremely sensitive to the assumptions and estimates used. While management has attempted to use assumptions and estimates that best reflect the Company's loan portfolio and current market conditions, a greater degree of objectivity is inherent in these values than in those determined in active markets. The loan valuations thus determined do not necessarily represent an “exit” price that would be achieved in an active market. Loans receivable are classified as Level 3. Loans Held-for-Sale Loans held-for-sale are carried at the lower of cost or market value and are classified as Level 2. The valuation methodology for loans held-for-sale are based upon amounts offered or other acceptable valuation methods and, in some instances, prior loan loss experience of Carver in connection with recent note sales. Accrued Interest Receivable The carrying amounts of accrued interest approximate fair value resulting in a Level 2 classification. Mortgage Servicing Rights The fair value of mortgage servicing rights is determined by discounting the present value of estimated future servicing cash flows using current market assumptions for prepayments, servicing costs and other factors and are classified as Level 3. Deposits The fair value of demand, savings and club accounts is equal to the amount payable on demand at the reporting date. These deposits are classified as Level 1. The fair value of certificates of deposit is estimated using rates currently offered for deposits of similar remaining maturities resulting in a Level 2 classification. The fair value estimates do not include the benefit that results from the low-cost funding provided by deposit liabilities compared to the cost of borrowing funds in the market. FHLB-NY Advances and Other Borrowed Money The fair values of advances from the FHLB-NY and other borrowed money are estimated using the rates currently available to the Bank for debt with similar terms and remaining maturities and are classified as Level 2. Commitments to Extend Credits, Commercial, and Standby Letters of Credit The fair value of the commitments to extend credit was estimated to be immaterial as of September 30, 2015 and March 31, 2015 . The fair value of commitments to extend credit and standby letters of credit was evaluated using fees currently charged to enter into similar agreements, taking into account the risk characteristics of the borrower, and estimated to be insignificant as of the reporting date.</t>
  </si>
  <si>
    <t>Impact of Accounting Standards and Interpretations</t>
  </si>
  <si>
    <t>IMPACT OF ACCOUNTING STANDARDS AND INTERPRETATIONS [Abstract]</t>
  </si>
  <si>
    <t>New Accounting Pronouncement, Early Adoption [Table Text Block]</t>
  </si>
  <si>
    <t>IMPACT OF RECENT ACCOUNTING STANDARDS NOT YET ADOPTED In January 2014, the FASB issued ASU No. 2014-04, "Receivables - Troubled Debt Restructurings by Creditors (Subtopic 310-40), Reclassification of Residential Real Estate Collateralized Consumer Mortgage Loans upon Foreclosure." The amendments clarify when an in-substance repossession or foreclosure occurs, and require disclosure of both the amount of foreclosed residential real estate property held by a creditor and the recorded investment in consumer mortgage loans collateralized by residential real estate property that are in the process of foreclosure according to local requirements of the applicable jurisdiction. ASU No. 2014-04 is effective for annual periods, and interim periods within annual periods beginning after December 15, 2015. The adoption of ASU 2014-04 is not expected to have a material impact on the Company's consolidated statement of financial condition or results of operations. At September 30, 2015 , Carver had 17 loans secured by one-to-four family residential real estate in the process of foreclosure for a total outstanding balance of $3.1 million . In February 2015, the FASB issued ASU No. 2015-02, “Consolidation (Topic 810): Amendments to the Consolidation Analysis.” The amendments are intended to clarify consolidation guidance for legal entities such as limited partnerships and limited liability companies and simplify consolidation accounting by reducing the number of consolidation models. ASU No. 2015-02 is effective for periods beginning after December 15, 2015. The adoption of the standard is not expected to have a material impact on the Company’s consolidated statement of financial condition or results of operations.</t>
  </si>
  <si>
    <t>Summary of Significant Accounting Policies Summary of Significant Accounting Policies (Policies)</t>
  </si>
  <si>
    <t>Basis of Presentation and Significant Accounting Policies [Text Block]</t>
  </si>
  <si>
    <t>Basis of consolidated financial statement presentation The consolidated financial statements include the accounts of the Company, the Bank and the Bank’s wholly owned or majority-owned subsidiaries, Carver Asset Corporation, CFSB Realty Corp., CCDC, and CFSB Credit Corp. All significant intercompany accounts and transactions have been eliminated in consolidation. The consolidated financial statements have been prepared in conformity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six month period ended September 30, 2015 are not necessarily indicative of the results that may be expected for the year ended March 31, 2016 . The consolidated balance sheet at September 30, 2015 has been derived from the unaudited consolidated financial statements at that date but does not include all of the information and footnotes required by GAAP for complete financial statements. In preparing the consolidated financial statements, management is required to make estimates and assumptions that affect the reported amounts of assets and liabilities as of the date of the consolidated statement of financial condition and revenues and expenses for the period then ended. These unaudited consolidated financial statements should be read in conjunction with the Annual Report on Form 10-K for the year ended March 31, 2015 . Amounts subject to significant estimates and assumptions are items such as the allowance for loan losses, valuation of real estate owned, realization of deferred tax assets, and the fair value of financial instruments. While management uses available information to recognize losses on loans, future additions to the allowance for loan losses or future writedowns of real estate owned may be necessary based on changes in economic conditions in the areas where Carver Federal has extended mortgages and other credit instruments. Actual results could differ significantly from those assumptions. Current market conditions increase the risk and complexity of the judgments in these estimates. In addition, the OCC, Carver Federal's regulator, as an integral part of its examination process, periodically reviews Carver Federal's allowance for loan losses and, if applicable, real estate owned valuations. The OCC may require Carver Federal to recognize additions to the allowance for loan losses or additional writedowns of real estate owned based on their judgments about information available to them at the time of their examination.</t>
  </si>
  <si>
    <t>Earnings Per Common Share (Tables)</t>
  </si>
  <si>
    <t>Schedule of Earnings Per Share, Basic and Diluted [Table Text Block]</t>
  </si>
  <si>
    <t>The following table reconciles the earnings available to common shareholders (numerator) and the weighted average common stock outstanding (denominator) for both basic and diluted earnings per share for the following periods: Three Months Ended September 30, Six Months Ended September 30, $ in thousands except per share data 2015 2014 2015 2014 Earnings per common share Net (loss) income available to common shareholders of Carver Bancorp, Inc. $ (165 ) $ 210 12 381 Weighted average common shares outstanding 3,696,420 3,696,370 3,696,420 3,696,297 Basic earnings per common share $ (0.04 ) $ 0.06 $ — $ 0.10 Diluted earnings per common share (0.04 ) 0.06 — 0.10</t>
  </si>
  <si>
    <t>Other Comprehensive Income (Loss) (Tables)</t>
  </si>
  <si>
    <t>Schedule of Accumulated Other Comprehensive Income (Loss) [Table Text Block]</t>
  </si>
  <si>
    <t>The following tables set forth changes in each component of accumulated other comprehensive loss, net of tax for the six months ended September 30, 2015 and 2014 : Other Six months ended September 30, 2015 At Comprehensive At $ in thousands March 31, 2015 Income, net of tax September 30, 2015 Net unrealized loss on securities available-for-sale $ (1,045 ) $ 227 $ (818 ) Accumulated other comprehensive loss, net of tax $ (1,045 ) $ 227 $ (818 ) Other Six months ended September 30, 2014 At Comprehensive At $ in thousands March 31, 2014 Income, net of tax September 30, 2014 Net unrealized loss on securities available-for-sale $ (4,768 ) $ 1,709 $ (3,059 ) Accumulated other comprehensive loss, net of tax $ (4,768 ) $ 1,709 $ (3,059 )</t>
  </si>
  <si>
    <t>Reclassification out of Accumulated Other Comprehensive Income [Table Text Block]</t>
  </si>
  <si>
    <t xml:space="preserve">The following table sets forth information about amounts reclassified from accumulated other comprehensive loss to the consolidated statement of operations and the affected line item in the statement where net income is presented. For the Three Months Ended September 30, For the Six Months Ended September 30, Affected Line Item in the Consolidated Statement of Operations $ in thousands 2015 2014 2015 2014 Reclassification adjustment for sales of available-for-sale securities, net of tax 1 — 1 4 Gain on sale of securities Total reclassifications for the period $ 1 $ — $ 1 $ 4 </t>
  </si>
  <si>
    <t>Investment Securities (Tables)</t>
  </si>
  <si>
    <t>Investment Securities Amortized Cost and Estimated Fair Value [Table Text Block]</t>
  </si>
  <si>
    <t>The following table sets forth the amortized cost and estimated fair value of securities available-for-sale and held-to-maturity at September 30, 2015 : Amortized Gross Unrealized Estimated $ in thousands Cost Gains Losses Fair-Value Available-for-Sale: Mortgage-backed securities: Government National Mortgage Association $ 5,169 $ 18 $ (5 ) $ 5,182 Federal Home Loan Mortgage Corporation 8,398 — (127 ) 8,271 Federal National Mortgage Association 8,449 — (77 ) 8,372 Other 46 — — 46 Total mortgage-backed securities 22,062 18 (209 ) 21,871 U.S. Government Agency Securities 43,533 25 (418 ) 43,140 Other investments 10,983 — (234 ) 10,749 Total available-for-sale 76,578 43 (861 ) 75,760 Held-to-Maturity * : Mortgage-backed securities: Government National Mortgage Association 2,657 167 — 2,824 Federal National Mortgage Association and Other 12,430 84 (27 ) 12,487 Total held-to-maturity mortgage-backed securities 15,087 251 (27 ) 15,311 Corporate Bonds 1,000 — — 1,000 Total held-to maturity 16,087 251 (27 ) 16,311 Total securities $ 92,665 $ 294 $ (888 ) $ 92,071 * The carrying amount and amortized cost are the same for all held-to-maturity securities, as no OTTI has been recorded. The following table sets forth the amortized cost and estimated fair value of securities available-for-sale and held-to-maturity at March 31, 2015 : Amortized Gross Unrealized Estimated $ in thousands Cost Gains Losses Fair Value Available-for-Sale: Mortgage-backed securities: Government National Mortgage Association $ 5,575 $ 9 $ (57 ) $ 5,527 Federal Home Loan Mortgage Corporation 10,705 10 (127 ) 10,588 Federal National Mortgage Association 10,925 35 (103 ) 10,857 Other 47 — — 47 Total mortgage-backed securities 27,252 54 (287 ) 27,019 U.S. Government Agency Securities 58,464 48 (662 ) 57,850 Other investments 16,514 — (198 ) 16,316 Total available-for-sale 102,230 102 (1,147 ) 101,185 Held-to-Maturity * : Mortgage-backed securities: Government National Mortgage Association 3,100 232 — 3,332 Federal National Mortgage Association and Other 8,822 77 — 8,899 Total held-to-maturity mortgage-backed securities 11,922 309 — 12,231 Other — — — — Total held-to-maturity 11,922 309 — 12,231 Total securities $ 114,152 $ 411 $ (1,147 ) $ 113,416 * The carrying amount and amortized cost are the same for all held-to-maturity securities, as no OTTI has been recorded.</t>
  </si>
  <si>
    <t>Schedule of Unrealized Loss on Investments [Table Text Block]</t>
  </si>
  <si>
    <t>The following table sets forth the unrealized losses and fair value of securities in an unrealized loss position at September 30, 2015 for less than 12 months and 12 months or longer: Less than 12 months 12 months or longer Total $ in thousands Unrealized Losses Fair Value Unrealized Losses Fair Value Unrealized Losses Fair Value Available-for-Sale: Mortgage-backed securities $ — $ — $ (209 ) $ 17,836 $ (209 ) $ 17,836 U.S. Government Agency Securities (3 ) 4,997 (415 ) 26,117 (418 ) 31,114 Other investments (1) — — (234 ) 9,766 (234 ) 9,766 Total available-for-sale securities (3 ) 4,997 (858 ) 53,719 (861 ) 58,716 Held-to-Maturity: Mortgage-backed securities (27 ) 2,901 — — (27 ) 2,901 Total held-to-maturity securities (27 ) 2,901 — — (27 ) 2,901 Total securities $ (30 ) $ 7,898 $ (858 ) $ 53,719 $ (888 ) $ 61,617 (1) CRA fund comprised of over 95% agency securities. The following table sets forth the unrealized losses and fair value of securities in an unrealized loss position at March 31, 2015 for less than 12 months and 12 months or longer: Less than 12 months 12 months or longer Total $ in thousands Unrealized Losses Fair Value Unrealized Losses Fair Value Unrealized Losses Fair Value Available-for-Sale: Mortgage-backed securities $ — $ — $ (287 ) $ 22,297 $ (287 ) $ 22,297 U.S. Government Agency Securities (57 ) 12,943 (605 ) 26,400 (662 ) 39,343 Other investments (1) — — (198 ) 9,802 (198 ) 9,802 Total available-for-sale securities (57 ) 12,943 (1,090 ) 58,499 (1,147 ) 71,442 (1) CRA fund comprised of over 95% agency securities.</t>
  </si>
  <si>
    <t>Investments Classified by Contractual Maturity Date [Table Text Block]</t>
  </si>
  <si>
    <t>The following is a summary of the carrying value (amortized cost) and fair value of securities at September 30, 2015 , by remaining period to contractual maturity (ignoring earlier call dates, if any). Actual maturities may differ from contractual maturities because certain security issuers have the right to call or prepay their obligations. The table below does not consider the effects of possible prepayments or unscheduled repayments. $ in thousands Amortized Cost Fair Value Weighted Average Yield Available-for-Sale: One through five years 9,983 9,965 1.44 % Five through ten years 19,183 18,891 1.99 % After ten years 47,412 46,904 1.56 % Total $ 76,578 $ 75,760 1.65 % Held-to-maturity: Five through ten years $ 7,076 $ 7,188 3.00 % After ten years 9,011 9,123 2.51 % Total $ 16,087 $ 16,311 2.72 %</t>
  </si>
  <si>
    <t>Loan Receivable and Allowance for Loan and Lease Losses (Tables)</t>
  </si>
  <si>
    <t>Schedule of Accounts, Notes, Loans and Financing Receivable [Table Text Block]</t>
  </si>
  <si>
    <t>The following is a summary of loans receivable, net of allowance for loan losses, and loans held-for-sale at September 30, 2015 and March 31, 2015 : September 30, 2015 March 31, 2015 $ in thousands Amount Percent Amount Percent Gross loans receivable: One-to-four family $ 127,572 23 % $ 125,020 26 % Multifamily 108,340 19 % 93,780 19 % Commercial real estate 242,156 43 % 186,443 39 % Construction 5,099 1 % 5,107 1 % Business (1) 76,896 14 % 70,679 15 % Consumer (2) 89 — % 434 — % Total loans receivable $ 560,152 100 % $ 481,463 100 % Add: Premium on loans 3,102 2,233 Less: Deferred fees and loan discounts,net (483 ) (503 ) Allowance for loan losses (4,572 ) (4,477 ) Total loans receivable, net $ 558,199 $ 478,716 Loans HFS $ 2,586 $ 2,576 (1) Includes business overdrafts (2) Includes personal loans</t>
  </si>
  <si>
    <t>Allowance for Credit Losses on Financing Receivables [Table Text Block]</t>
  </si>
  <si>
    <t>The fo llowing is an analysis of the allowance for loan losses based upon the method of evaluating loan impairment for the three and six month periods ended September 30, 2015 and 2014 , and the fiscal year ended March 31, 2015 . Three months ended September 30, 2015 $ in thousands One-to-four family Multifamily Commercial Real Estate Construction Business Consumer Total Allowance for loan losses: Beginning Balance $ 1,659 $ 525 $ 1,032 99 $ 791 $ 1 $ 4,107 Charge-offs 13 3 — — 8 259 283 Recoveries 1 — 3 — 95 6 105 Provision for (Recovery of) Loan Losses (52 ) 51 401 — (35 ) 278 643 Ending Balance $ 1,595 $ 573 $ 1,436 $ 99 $ 843 $ 26 $ 4,572 Six months ended September 30, 2015 $ in thousands One-to-four family Multifamily Commercial Real Estate Construction Business Consumer Total Allowance for loan losses: Beginning Balance $ 1,989 $ 534 $ 1,029 99 $ 813 $ 13 $ 4,477 Charge-offs 243 241 — — 120 260 864 Recoveries 1 — 3 — 188 6 198 Provision for (Recovery of) Loan Losses (152 ) 280 404 — (38 ) 267 761 Ending Balance $ 1,595 $ 573 $ 1,436 $ 99 $ 843 $ 26 $ 4,572 Allowance for Loan Losses Ending Balance: collectively evaluated for impairment 1,498 573 1,436 99 743 26 4,375 Allowance for Loan Losses Ending Balance: individually evaluated for impairment 97 — — — 100 — 197 Loan Receivables Ending Balance: $ 128,855 $ 109,287 $ 242,707 $ 5,067 $ 76,766 $ 89 $ 562,771 Ending Balance: collectively evaluated for impairment 121,925 108,046 240,845 5,067 71,100 89 547,072 Ending Balance: individually evaluated for impairment 6,930 1,241 1,862 — 5,666 — 15,699 Fiscal year ended March 31, 2015 $ in thousands One-to-four family Multifamily Commercial Real Estate Construction Business Consumer Total Allowance for loan losses: Beginning Balance $ 3,377 $ 308 $ 1,835 $ — $ 1,705 $ 8 $ 7,233 Charge-offs 687 — — — 320 279 1,286 Recoveries 380 83 256 — 816 5 1,540 Provision for (Recovery of) Loan Losses (1,081 ) 143 (1,062 ) 99 (1,388 ) 279 (3,010 ) Ending Balance $ 1,989 $ 534 $ 1,029 $ 99 $ 813 $ 13 $ 4,477 Allowance for Loan Losses Ending Balance: collectively evaluated for impairment 1,702 353 953 99 801 13 3,921 Allowance for Loan Losses Ending Balance: individually evaluated for impairment 287 181 76 — 12 — 556 Loan Receivables Ending Balance: $ 126,527 $ 94,706 $ 185,851 $ 5,076 $ 70,599 $ 434 483,193 Ending Balance: collectively evaluated for impairment 119,480 93,218 183,230 5,076 65,243 434 466,681 Ending Balance: individually evaluated for impairment 7,047 1,488 2,621 — 5,356 — 16,512 Three months ended September 30, 2014 One-to-four family Multifamily Commercial Real Estate Construction Business Consumer Total Allowance for loan losses: Beginning Balance $ 3,923 $ 336 $ 813 $ 201 $ 1,780 $ 13 $ 7,066 Charge-offs — — — — — — — Recoveries 25 74 53 — 90 2 244 Provision for (Recovery of) Loan Losses (647 ) (38 ) 288 13 (335 ) 6 (713 ) Ending Balance $ 3,301 $ 372 $ 1,154 $ 214 $ 1,535 $ 21 $ 6,597 Six months ended September 30, 2014 $ in thousands One-to-four family Multifamily Commercial Real Estate Construction Business Consumer Total Allowance for loan losses: Beginning Balance $ 3,377 $ 308 $ 1,835 $ — $ 1,705 $ 8 $ 7,233 Charge-offs 83 — — — — — 83 Recoveries 379 82 254 — 223 3 941 Provision for (Recovery of) Loan Losses (372 ) (18 ) (935 ) 214 (393 ) 10 (1,494 ) Ending Balance $ 3,301 $ 372 $ 1,154 $ 214 $ 1,535 $ 21 $ 6,597 Allowance for Loan Losses Ending Balance: collectively evaluated for impairment 2,110 201 1,149 214 916 20 4,610 Allowance for Loan Losses Ending Balance: individually evaluated for impairment 1,191 171 5 — 619 1 1,987 Loan Receivables Ending Balance: $ 119,142 $ 54,098 $ 190,573 $ 5,075 $ 41,194 $ 353 $ 410,435 Ending Balance: collectively evaluated for impairment 112,350 52,606 186,324 5,075 36,721 343 393,419 Ending Balance: individually evaluated for impairment 6,792 1,492 4,249 — 4,473 10 17,016</t>
  </si>
  <si>
    <t>Schedule of Financing Receivables, Non Accrual Status [Table Text Block]</t>
  </si>
  <si>
    <t>The following is a summary of nonaccrual loans at September 30, 2015 and March 31, 2015 . $ in thousands September 30, 2015 March 31, 2015 Gross loans receivable: One-to-four family $ 3,251 $ 3,664 Multifamily 1,241 1,053 Commercial real estate — 2,817 Construction — — Business 1,992 861 Consumer — — Total nonaccrual loans $ 6,484 $ 8,395</t>
  </si>
  <si>
    <t>Schedules of Concentration of Risk, by Risk Factor [Table Text Block]</t>
  </si>
  <si>
    <t>As of September 30, 2015 , the risk category by class of loans is as follows: $ in thousands Multifamily Commercial Real Estate Construction Business Credit Risk Profile by Internally Assigned Grade: Pass $ 108,046 $ 233,495 $ 5,067 $ 68,557 Special Mention — 2,197 — 1,551 Substandard 1,241 7,015 — 6,658 Doubtful — — — — Loss — — — — Total $ 109,287 $ 242,707 $ 5,067 $ 76,766 One-to-four family Consumer Credit Risk Profile Based on Payment Activity: Performing $ 125,506 $ 89 Non-Performing 3,349 — Total $ 128,855 $ 89 As of March 31, 2015 , and based on the most recent analysis performed, the risk category by class of loans is as follows: $ in thousands Multifamily Commercial Real Estate Construction Business Credit Risk Profile by Internally Assigned Grade: Pass $ 93,218 $ 181,340 $ 5,076 $ 62,419 Special Mention — 1,890 — 1,065 Substandard 1,488 2,621 — 7,115 Doubtful — — — — Loss — — — — Total $ 94,706 $ 185,851 $ 5,076 $ 70,599 One-to-four family Consumer Credit Risk Profile Based on Payment Activity: Performing $ 122,689 $ 434 Non-Performing 3,838 — Total $ 126,527 $ 434</t>
  </si>
  <si>
    <t>Past Due Financing Receivables [Table Text Block]</t>
  </si>
  <si>
    <t>The following table presents an aging analysis of the recorded investment of past due financing receivable as of September 30, 2015 and March 31, 2015 . September 30, 2015 $ in thousands 30-59 Days Past Due 60-89 Days Past Due 90 or More Days Past Due Total Past Due Current Total Financing Receivables One-to-four family $ 253 $ 319 $ 2,839 $ 3,411 $ 125,444 $ 128,855 Multifamily — 425 816 1,241 108,046 109,287 Commercial real estate — 3,460 — 3,460 239,247 242,707 Construction — — — — 5,067 5,067 Business — 873 1,268 2,141 74,625 76,766 Consumer — 3 — 3 86 89 Total $ 253 $ 5,080 $ 4,923 $ 10,256 $ 552,515 $ 562,771 March 31, 2015 $ in thousands 30-59 Days Past Due 60-89 Days Past Due Greater Than 90 Days Total Past Due Current Total Financing Receivables One-to-four family $ 464 $ — $ 3,574 $ 4,038 $ 122,489 126,527 Multifamily — 434 1,054 1,488 93,218 94,706 Commercial real estate 1,150 936 1,102 3,188 182,663 185,851 Construction — — — — 5,076 5,076 Business — — 123 123 70,476 70,599 Consumer — 1 — 1 433 434 Total $ 1,614 $ 1,371 $ 5,853 $ 8,838 $ 474,355 $ 483,193</t>
  </si>
  <si>
    <t>Impaired Financing Receivables [Table Text Block]</t>
  </si>
  <si>
    <t>The following table presents information on impaired loans with the associated allowance amount, if applicable, at September 30, 2015 and March 31, 2015 . At September 30, 2015 At March 31, 2015 $ in thousands Recorded Unpaid Associated Recorded Unpaid Associated With no specific allowance recorded: One-to-four family $ 5,273 $ 6,535 $ — $ 2,752 $ 3,007 — Multifamily 1,241 1,580 — 237 237 — Commercial real estate 1,862 2,030 — 1,880 1,880 — Business 2,585 1,869 — 4,568 4,652 — With an allowance recorded: One-to-four family 1,657 1,657 97 4,295 4,541 286 Multifamily — — — 1,251 1,349 181 Commercial real estate — — — 741 741 76 Business 3,081 3,164 100 788 788 13 Total $ 15,699 $ 16,835 $ 197 $ 16,512 $ 17,195 $ 556 The following tables presents information on average balances on impaired loans and the interest income recognized on a cash basis for the three and six month period ended September 30, 2015 and 2014 . For the Three Months Ended September 30, For the Six Months Ended September 30, 2015 2014 2015 2014 $ in thousands Average Balance Interest Income Recognized Average Balance Interest Income Recognized Average Balance Interest Income Recognized Average Balance Interest Income Recognized With no specific allowance recorded: One-to-four family $ 5,281 $ 2 $ 728 $ 2 $ 5,306 $ 5 $ 797 $ 9 Multifamily 609 6 157 — 1,325 6 128 — Commercial real estate 1,866 — 3,311 53 1,867 — 3,776 114 Construction — — — — — — — — Business 2,593 21 954 14 2,608 29 1,198 78 Consumer and other — — — — — — — With an allowance recorded: One-to-four family 1,660 2 6,068 56 1,663 4 6,010 87 Multifamily — — 1,339 6 — — 1,338 15 Commercial real estate — — 948 19 — — 523 39 Business 3,098 — 3,537 23 3,141 — — 78 Consumer and other — — 11 — — — 3,446 — Total $ 15,107 $ 31 $ 17,053 $ 173 $ 15,910 $ 44 $ 17,216 $ 420</t>
  </si>
  <si>
    <t>Troubled Debt Restructurings on Financing Receivables [Table Text Block]</t>
  </si>
  <si>
    <t>The following table presents an analysis of those loan modifications that were classified as TDRs during the three and six month period ended September 30, 2015 . Modifications to loans during the three month period ended September 30, 2015 Modifications to loans during the six month period ended September 30, 2015 $ in thousands Number of loans Pre-modification outstanding recorded investment Post- modification recorded investment Pre-Modification rate Post-Modification rate Number of loans Pre-modification outstanding recorded investment Post- modification recorded investment Pre-Modification rate Post-Modification rate One-to-four family 1 96 96 2.63 % 2.63 % 1 $ 96 $ 96 2.63 % 2.63 % The following table presents an analysis of those loan modifications that were classified as TDRs during the three and six month period ended September 30, 2014 . Modifications to loans during the three month period ended September 30, 2014 Modifications to loans during the six month period ended September 30, 2014 $ in thousands Number of loans Pre-modification outstanding recorded investment Post- modification recorded investment Pre-Modification rate Post-Modification rate Number of loans Pre-modification outstanding recorded investment Post- modification recorded investment Pre-Modification rate Post-Modification rate Commercial real estate 1 $ 873 $ 856 6.60 % 6.60 % 1 $ 873 $ 856 6.60 % 6.60 %</t>
  </si>
  <si>
    <t>Fair Value Measurements (Tables)</t>
  </si>
  <si>
    <t>Schedule of Fair Value, Assets and Liabilities Measured on Recurring Basis [Table Text Block]</t>
  </si>
  <si>
    <t>The following table presents, by valuation hierarchy, assets that are measured at fair value on a recurring basis as of September 30, 2015 and March 31, 2015 , and that are included in the Company’s Consolidated Statements of Financial Condition at these dates: Fair Value Measurements at September 30, 2015, Using $ in thousands Quoted Prices in Active Markets for Identical Assets (Level 1) Significant Other Observable Inputs (Level 2) Significant Unobservable Inputs (Level 3) Total Fair Value Assets: Mortgage servicing rights $ — $ — $ 205 205 Investment securities Available-for-sale: Mortgage-backed securities: Government National Mortgage Association — 5,182 — 5,182 Federal Home Loan Mortgage Corporation — 8,271 — 8,271 Federal National Mortgage Association — 8,372 — 8,372 Other — 46 46 U.S. Government Agency Securities — 43,140 — 43,140 Other investments — 10,749 — 10,749 Total available-for-sale securities — 75,714 46 75,760 Total $ — $ 75,714 $ 251 $ 75,965 Fair Value Measurements at March 31, 2015, Using $ in thousands Quoted Prices in Active Markets for Identical Assets (Level 1) Significant Other Observable Inputs (Level 2) Significant Unobservable Inputs (Level 3) Total Fair Value Assets: Mortgage servicing rights $ — $ — $ 210 210 Investment securities Available-for-sale: Mortgage-backed securities: Government National Mortgage Association — 5,527 — 5,527 Federal Home Loan Mortgage Corporation — 10,588 — 10,588 Federal National Mortgage Association — 10,857 — 10,857 Other — — 47 47 U.S. Government Agency securities — 57,850 — 57,850 Other investments — 16,316 — 16,316 Total available-for-sale securities — 101,138 47 101,185 Total $ — $ 101,138 $ 257 $ 101,395</t>
  </si>
  <si>
    <t>Schedule of Servicing Assets at Fair Value [Table Text Block]</t>
  </si>
  <si>
    <t>The following table includes a rollforward of assets classified by the Company within Level 3 of the valuation hierarchy for the six months ended September 30, 2015 and 2014 : $ in thousands Beginning balance, April 1, 2015 Total Realized/Unrealized Gains/(Losses) Recorded in Income (1) Issuances / (Settlements) Transfers to/(from) Level 3 Ending balance, September 30, 2015 Unrealized Gains and (Losses) Related to Instruments Held at September 30, 2015 Securities Available-for-Sale $ 47 $ — $ (1 ) $ — $ 46 $ — Mortgage servicing rights 210 (5 ) — — 205 (4 ) $ in thousands Beginning balance, April 1, 2014 Total Realized/Unrealized Gains/(Losses) Recorded in Income (1) Issuances / (Settlements) Transfers to/(from) Level 3 Ending balance, September 30, 2014 Unrealized Gains and (Losses) Related to Instruments Held at September 30, 2014 Securities Available-for-Sale $ 49 $ — $ (1 ) $ — $ 48 $ — Mortgage servicing rights 265 (26 ) — — 239 (25 ) (1) Includes net servicing cash flows and the passage of time.</t>
  </si>
  <si>
    <t>Fair Value Measurements, Nonrecurring [Table Text Block]</t>
  </si>
  <si>
    <t>The following table presents assets and liabilities that were measured at fair value on a non-recurring basis as of September 30, 2015 and March 31, 2015 , and that are included in the Company’s Consolidated Statements of Financial Condition at these dates: Fair Value Measurements at September 30, 2015, Using Quoted Prices in Active Markets for Identical Assets Significant Other Observable Inputs Significant Unobservable Inputs Total Fair Value $ in thousands (Level 1) (Level 2) (Level 3) Loans held-for-sale $ — $ 2,586 $ — $ 2,586 Impaired loans with a specific reserve allocated $ — $ — $ 4,540 $ 4,540 Other real estate owned $ — $ 3,723 $ — $ 3,723 Fair Value Measurements at March 31, 2015, Using Quoted Prices in Active Markets for Identical Assets Significant Other Observable Inputs Significant Unobservable Inputs Total Fair Value $ in thousands (Level 1) (Level 2) (Level 3) Loans held-for-sale $ — $ 2,576 $ — $ 2,576 Impaired loans with a specific reserve allocated $ — $ — $ 6,519 $ 6,519 Other real estate owned $ — $ 4,341 $ — $ 4,341</t>
  </si>
  <si>
    <t>Fair Value of Financial Instruments (Tables)</t>
  </si>
  <si>
    <t>Fair Value, by Balance Sheet Grouping [Table Text Block]</t>
  </si>
  <si>
    <t>The carrying amounts and estimated fair values of the Bank’s financial instruments and estimation methodologies at September 30, 2015 and March 31, 2015 are as follows: September 30, 2015 $ in thousands Carrying Amount Estimated Fair Value Quoted Prices in Active Markets for Identical Assets (Level 1) Significant Other Observable Inputs (Level 2) Significant Unobservable Inputs (Level 3) Financial Assets: Cash and cash equivalents $ 57,672 $ 57,672 $ 57,672 $ — $ — Restricted cash 154 154 — 154 — Securities available-for-sale 75,760 75,760 — 75,714 46 FHLB Stock 3,558 3,558 — 3,558 — Securities held-to-maturity 16,087 16,311 — 16,311 — Loans receivable 558,199 564,494 — — 564,494 Loans held-for-sale 2,586 2,586 — 2,586 — Accrued interest receivable 3,516 3,516 — 3,516 — Mortgage servicing rights 205 205 — — 205 Financial Liabilities: Deposits 586,294 569,378 328,721 240,657 — Advances from FHLB of New York 65,000 65,668 — 65,668 — Other borrowed money 18,403 19,594 — 19,594 — March 31, 2015 $ in thousands Carrying Amount Estimated Fair Value Quoted Prices in Active Markets for Identical Assets (Level 1) Significant Other Observable Inputs (Level 2) Significant Unobservable Inputs (Level 3) Financial Assets: Cash and cash equivalents $ 50,992 $ 50,992 $ 50,992 $ — $ — Restricted cash 6,354 6,354 — 6,354 — Securities available-for-sale 101,185 101,185 — 101,138 47 FHLB Stock 3,519 3,519 — 3,519 — Securities held-to-maturity 11,922 12,231 — 12,231 — Loans receivable 478,716 485,458 — — 485,458 Loans held-for-sale 2,576 2,576 — 2,576 — Accrued interest receivable 2,781 2,781 — 2,781 — Mortgage servicing rights 210 210 — — 210 Financial Liabilities: Deposits 527,761 511,160 309,897 201,263 — Advances from FHLB of New York 65,000 65,827 — 65,827 — Other borrowed money 18,403 18,931 — 18,931 —</t>
  </si>
  <si>
    <t>Organization (Details) - USD ($) $ / shares in Units, $ in Millions</t>
  </si>
  <si>
    <t>9 Months Ended</t>
  </si>
  <si>
    <t>Jun. 30, 2011</t>
  </si>
  <si>
    <t>Dec. 31, 2011</t>
  </si>
  <si>
    <t>Oct. 28, 2011</t>
  </si>
  <si>
    <t>Oct. 27, 2011</t>
  </si>
  <si>
    <t>Jun. 29, 2011</t>
  </si>
  <si>
    <t>Oct. 24, 1994</t>
  </si>
  <si>
    <t>Common Stock, Shares, Issued</t>
  </si>
  <si>
    <t>Common Stock, Par or Stated Value Per Share</t>
  </si>
  <si>
    <t>Proceeds from Issuance of Convertible Preferred Stock</t>
  </si>
  <si>
    <t>Preferred Stock, Shares Issued</t>
  </si>
  <si>
    <t>Proceeds from Issuance of Preferred Stock and Preference Stock</t>
  </si>
  <si>
    <t>Proceeds from Contributions from Parent</t>
  </si>
  <si>
    <t>Stockholders' Equity, Reverse Stock Split</t>
  </si>
  <si>
    <t>1-for-15</t>
  </si>
  <si>
    <t>Common Stock, Shares, Outstanding</t>
  </si>
  <si>
    <t>Stock Issued During Period, Shares, Reverse Stock Splits</t>
  </si>
  <si>
    <t>Stock Issued During Period, Shares, Other</t>
  </si>
  <si>
    <t>Conversion of Stock, Shares Converted</t>
  </si>
  <si>
    <t>Convertible Preferred Stock, Shares Issued upon Conversion</t>
  </si>
  <si>
    <t>Earnings Per Common Share (Details) - USD ($) $ / shares in Units, $ in Thousands</t>
  </si>
  <si>
    <t>Net income available to common shareholders of Carver Bancorp, Inc.</t>
  </si>
  <si>
    <t>Weighted Average Number of Shares Outstanding, Basic and Diluted</t>
  </si>
  <si>
    <t>Common Stock Dividends (Details) - shares</t>
  </si>
  <si>
    <t>Other Comprehensive Income (Loss) Components of Accumulated Other Comprehensive Income (Loss) (Details) - USD ($) $ in Thousands</t>
  </si>
  <si>
    <t>Mar. 31, 2014</t>
  </si>
  <si>
    <t>Other Comprehensive Income (Loss) [Abstract]</t>
  </si>
  <si>
    <t>Accumulated Other Comprehensive Income (Loss), Available-for-sale Securities Adjustment, Net of Tax</t>
  </si>
  <si>
    <t>Net unrealized loss on securities available-for-sale</t>
  </si>
  <si>
    <t>Other Comprehensive Income (Loss) Reclassifications from Accumulated Other Comprehensive Income (Loss) (Details) - USD ($) $ in Thousands</t>
  </si>
  <si>
    <t>Reclassification from Accumulated Other Comprehensive Income, Current Period, Net of Tax</t>
  </si>
  <si>
    <t>Investment Securities Investment Securities Amortized Cost and Estimated Fair Value (Details) - USD ($) $ in Thousands</t>
  </si>
  <si>
    <t>12 Months Ended</t>
  </si>
  <si>
    <t>Schedule of Investments [Line Items]</t>
  </si>
  <si>
    <t>Available-for-sale Securities, Amortized Cost Basis</t>
  </si>
  <si>
    <t>Available-for-sale Securities, Gross Unrealized Gain</t>
  </si>
  <si>
    <t>Available-for-sale Securities, Gross Unrealized Loss</t>
  </si>
  <si>
    <t>Held-to-maturity Securities, Amortized Cost</t>
  </si>
  <si>
    <t>Held-to-maturity Securities, Unrecognized Holding Gain</t>
  </si>
  <si>
    <t>Held-to-maturity Securities, Unrecognized Holding Loss</t>
  </si>
  <si>
    <t>securities amortized cost</t>
  </si>
  <si>
    <t>Unrealized Gain on Securities</t>
  </si>
  <si>
    <t>Unrealized Loss on Securities</t>
  </si>
  <si>
    <t>Investments, Fair Value Disclosure</t>
  </si>
  <si>
    <t>Government National Mortgage Association</t>
  </si>
  <si>
    <t>Federal Home Loan Mortgage Corporation</t>
  </si>
  <si>
    <t>Federal National Mortgage Association</t>
  </si>
  <si>
    <t>Other mortgage-backed securities</t>
  </si>
  <si>
    <t>US Government Agency Securities</t>
  </si>
  <si>
    <t>Corporate Bond Securities [Member]</t>
  </si>
  <si>
    <t>Investment Securities Investment Securities Unrealized losses and fair value of securities (Details) - USD ($) $ in Thousands</t>
  </si>
  <si>
    <t>Available-for-sale Securities, Continuous Unrealized Loss Position, Less than 12 Months, Accumulated Loss</t>
  </si>
  <si>
    <t>Available-for-sale Securities, Continuous Unrealized Loss Position, Less than Twelve Months, Fair Value</t>
  </si>
  <si>
    <t>Available-for-sale Securities, Continuous Unrealized Loss Position, 12 Months or Longer, Accumulated Loss</t>
  </si>
  <si>
    <t>Available-for-sale Securities, Continuous Unrealized Loss Position, Twelve Months or Longer, Fair Value</t>
  </si>
  <si>
    <t>Available-for-sale Securities, Continuous Unrealized Loss Position, Accumulated Loss</t>
  </si>
  <si>
    <t>Available-for-sale Securities, Continuous Unrealized Loss Position, Fair Value</t>
  </si>
  <si>
    <t>Securities Continuous Loss Position Less than 12 months</t>
  </si>
  <si>
    <t>Held-to-maturity Securities, Continuous Unrealized Loss Position, Less than 12 Months, Accumulated Loss</t>
  </si>
  <si>
    <t>Held-to-maturity Securities, Continuous Unrealized Loss Position, Less than Twelve Months, Fair Value</t>
  </si>
  <si>
    <t>Held-to-maturity Securities, Continuous Unrealized Loss Position, 12 Months or Longer, Accumulated Loss</t>
  </si>
  <si>
    <t>Held-to-maturity Securities, Continuous Unrealized Loss Position, Twelve Months or Longer, Fair Value</t>
  </si>
  <si>
    <t>Held-to-maturity Securities, Continuous Unrealized Loss Position, Accumulated Loss</t>
  </si>
  <si>
    <t>Held-to-maturity Securities, Continuous Unrealized Loss Position, Fair Value</t>
  </si>
  <si>
    <t>Securities Continuous Unrealized Loss Position Less than 12 months Fair Value</t>
  </si>
  <si>
    <t>Securities, Continuous Unrealized Loss Position ,12 months or Longer</t>
  </si>
  <si>
    <t>Securities, Continuous Unrealized Loss Position, 12 months or Longer, Fair Value</t>
  </si>
  <si>
    <t>Securities, Continuous Unrealized Loss Position, fair value</t>
  </si>
  <si>
    <t>(1) CRA fund comprised of over 95% agency securities.</t>
  </si>
  <si>
    <t>Investment Securities Investment Securities Carrying Value (Amortized Cost) and Fair Value by remaining period of contractual maturity (Details) - USD ($) $ in Thousands</t>
  </si>
  <si>
    <t>Available-for-sale Securities, Debt Maturities, Year Two Through Five, Amortized Cost Basis</t>
  </si>
  <si>
    <t>Available-for-sale Securities, Debt Maturities, Year Two Through Five, Fair Value</t>
  </si>
  <si>
    <t>Available-for-sale Securities, Debt Maturities, after One Through Five Years, Weighted Average Rate</t>
  </si>
  <si>
    <t>1.44%</t>
  </si>
  <si>
    <t>Available-for-sale Securities, Debt Maturities, Year Six Through Ten, Amortized Cost Basis</t>
  </si>
  <si>
    <t>Available-for-sale Securities, Debt Maturities, Year Six Through Ten, Fair Value</t>
  </si>
  <si>
    <t>Available-for-sale Securities, Debt Maturities, after Five Through Ten Years, Weighted Average Rate</t>
  </si>
  <si>
    <t>1.99%</t>
  </si>
  <si>
    <t>Available-for-sale Securities, Debt Maturities, after Ten Years, Amortized Cost Basis</t>
  </si>
  <si>
    <t>Available-for-sale Securities, Debt Maturities, after Ten Years, Fair Value</t>
  </si>
  <si>
    <t>Available-for-sale Securities, Debt Maturities, after Ten Years, Weighted Average Rate</t>
  </si>
  <si>
    <t>1.56%</t>
  </si>
  <si>
    <t>Available-for-sale Securities, Debt Maturities, Amortized Cost Basis</t>
  </si>
  <si>
    <t>Available-for-sale Securities, Debt Maturities, Weighted Average Rate</t>
  </si>
  <si>
    <t>1.65%</t>
  </si>
  <si>
    <t>Held-to-maturity Securities, Debt Maturities, after Five Through Ten Years, Net Carrying Amount</t>
  </si>
  <si>
    <t>Held-to-maturity Securities, Debt Maturities, Year Six Through Ten, Fair Value</t>
  </si>
  <si>
    <t>Held-to-maturity Securities, Debt Maturities, after Five Through Ten Years, Weighted Average Rate</t>
  </si>
  <si>
    <t>3.00%</t>
  </si>
  <si>
    <t>Held-to-maturity Securities, Debt Maturities, after Ten Years, Net Carrying Amount</t>
  </si>
  <si>
    <t>Held-to-maturity Securities, Debt Maturities, after Ten Years, Fair Value</t>
  </si>
  <si>
    <t>Held-to-maturity Securities, Debt Maturities, after Ten Years, Weighted Average Rate</t>
  </si>
  <si>
    <t>2.51%</t>
  </si>
  <si>
    <t>Held-to-maturity Securities, Debt Maturities, Weighted Average Rate</t>
  </si>
  <si>
    <t>2.72%</t>
  </si>
  <si>
    <t>Investment Securities Text Figures (Details)</t>
  </si>
  <si>
    <t>Sep. 30, 2015USD ($)</t>
  </si>
  <si>
    <t>Mar. 31, 2015USD ($)</t>
  </si>
  <si>
    <t>Number of agencies with unrealized loss more than 12 months</t>
  </si>
  <si>
    <t>Percentage Available-for-sale Securities</t>
  </si>
  <si>
    <t>82.50%</t>
  </si>
  <si>
    <t>Percentage Held-to-maturity Securities</t>
  </si>
  <si>
    <t>17.50%</t>
  </si>
  <si>
    <t>Trading Securities</t>
  </si>
  <si>
    <t>Number of securities with unrealized loss</t>
  </si>
  <si>
    <t>Percentage Available-for-Sale, Continuos Unrealized Loss Position</t>
  </si>
  <si>
    <t>53.00%</t>
  </si>
  <si>
    <t>30.40%</t>
  </si>
  <si>
    <t>Number of MBS with unrealized loss more than 12 months</t>
  </si>
  <si>
    <t>Loan Receivable and Allowance for Loan and Lease Losses Loans receivable, net of allowance for loan losses (Details) - USD ($) $ in Thousands</t>
  </si>
  <si>
    <t>Jun. 30, 2015</t>
  </si>
  <si>
    <t>Jun. 30, 2014</t>
  </si>
  <si>
    <t>Accounts, Notes, Loans and Financing Receivable [Line Items]</t>
  </si>
  <si>
    <t>Loans and Leases Receivable, Gross, Carrying Amount</t>
  </si>
  <si>
    <t>Percentage of Loan Type</t>
  </si>
  <si>
    <t>100.00%</t>
  </si>
  <si>
    <t>Premium on loans</t>
  </si>
  <si>
    <t>Deferred fees and loan discounts, net</t>
  </si>
  <si>
    <t>One- to four family loans [Member]</t>
  </si>
  <si>
    <t>23.00%</t>
  </si>
  <si>
    <t>26.00%</t>
  </si>
  <si>
    <t>Multifamily Loans [Member]</t>
  </si>
  <si>
    <t>19.00%</t>
  </si>
  <si>
    <t>Commercial Real Estate [Member]</t>
  </si>
  <si>
    <t>43.00%</t>
  </si>
  <si>
    <t>39.00%</t>
  </si>
  <si>
    <t>Construction Loans [Member]</t>
  </si>
  <si>
    <t>1.00%</t>
  </si>
  <si>
    <t>Business [Member]</t>
  </si>
  <si>
    <t>14.00%</t>
  </si>
  <si>
    <t>15.00%</t>
  </si>
  <si>
    <t>Consumer Loan [Member]</t>
  </si>
  <si>
    <t>[2]</t>
  </si>
  <si>
    <t>0.00%</t>
  </si>
  <si>
    <t>(1) Includes business overdrafts</t>
  </si>
  <si>
    <t>2) Includes personal loans and consumer overdrafts</t>
  </si>
  <si>
    <t>Loan Receivable and Allowance for Loan and Lease Losses Allowance for Loan Losses (Details) - USD ($) $ in Thousands</t>
  </si>
  <si>
    <t>Financing Receivable, Allowance for Credit Losses [Line Items]</t>
  </si>
  <si>
    <t>Charge-off</t>
  </si>
  <si>
    <t>Recoveries</t>
  </si>
  <si>
    <t>Provision for loan losses</t>
  </si>
  <si>
    <t>Financing Receivable, Allowance for Credit Losses, Collectively Evaluated for Impairment</t>
  </si>
  <si>
    <t>Financing Receivable, Allowance for Credit Losses, Individually Evaluated for Impairment</t>
  </si>
  <si>
    <t>Loans Receivable Ending Balance</t>
  </si>
  <si>
    <t>Financing Receivable, Collectively Evaluated for Impairment</t>
  </si>
  <si>
    <t>Financing Receivable, Individually Evaluated for Impairment</t>
  </si>
  <si>
    <t>Loan Receivable and Allowance for Loan and Lease Losses Non-performing loans (Details) - USD ($) $ in Thousands</t>
  </si>
  <si>
    <t>Financing Receivable, Recorded Investment, Past Due [Line Items]</t>
  </si>
  <si>
    <t>Loans Held-for-sale, Fair Value Disclosure</t>
  </si>
  <si>
    <t>Other Real Estate, Foreclosed Assets, and Repossessed Assets</t>
  </si>
  <si>
    <t>Financing Receivable, Recorded Investment, Nonaccrual Status</t>
  </si>
  <si>
    <t>Impaired and non performing TDR loans</t>
  </si>
  <si>
    <t>Loan Receivable and Allowance for Loan and Lease Losses Credit Risk Profile Internal Grade (Details) - USD ($) $ in Thousands</t>
  </si>
  <si>
    <t>Financing Receivable, Recorded Investment [Line Items]</t>
  </si>
  <si>
    <t>Loans Receivable, Net</t>
  </si>
  <si>
    <t>Multifamily Loans [Member] | Pass [Member]</t>
  </si>
  <si>
    <t>Multifamily Loans [Member] | Special Mention [Member]</t>
  </si>
  <si>
    <t>Multifamily Loans [Member] | Substandard [Member]</t>
  </si>
  <si>
    <t>Multifamily Loans [Member] | Doubtful [Member]</t>
  </si>
  <si>
    <t>Multifamily Loans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Construction Loans [Member] | Pass [Member]</t>
  </si>
  <si>
    <t>Construction Loans [Member] | Special Mention [Member]</t>
  </si>
  <si>
    <t>Construction Loans [Member] | Substandard [Member]</t>
  </si>
  <si>
    <t>Construction Loans [Member] | Doubtful [Member]</t>
  </si>
  <si>
    <t>Construction Loans [Member] | Loss [Member]</t>
  </si>
  <si>
    <t>Business [Member] | Pass [Member]</t>
  </si>
  <si>
    <t>Business [Member] | Special Mention [Member]</t>
  </si>
  <si>
    <t>Business [Member] | Substandard [Member]</t>
  </si>
  <si>
    <t>Business [Member] | Doubtful [Member]</t>
  </si>
  <si>
    <t>Business [Member] | Loss [Member]</t>
  </si>
  <si>
    <t>One- to four family loans [Member] | Performing [Member]</t>
  </si>
  <si>
    <t>One- to four family loans [Member] | Nonperforming [Member]</t>
  </si>
  <si>
    <t>Consumer Loan [Member] | Performing [Member]</t>
  </si>
  <si>
    <t>Consumer Loan [Member] | Nonperforming [Member]</t>
  </si>
  <si>
    <t>Loan Receivable and Allowance for Loan and Lease Losses Past due financing receivable (Details) - USD ($) $ in Thousands</t>
  </si>
  <si>
    <t>Financing Receivable, Recorded Investment, Past Due</t>
  </si>
  <si>
    <t>Financing Receivable, Recorded Investment, Current</t>
  </si>
  <si>
    <t>Financing Receivables, 30 to 59 Days Past Due [Member]</t>
  </si>
  <si>
    <t>Financing Receivables, 30 to 59 Days Past Due [Member] | One- to four family loans [Member]</t>
  </si>
  <si>
    <t>Financing Receivables, 30 to 59 Days Past Due [Member] | Multifamily Loans [Member]</t>
  </si>
  <si>
    <t>Financing Receivables, 30 to 59 Days Past Due [Member] | Commercial Real Estate [Member]</t>
  </si>
  <si>
    <t>Financing Receivables, 30 to 59 Days Past Due [Member] | Construction Loans [Member]</t>
  </si>
  <si>
    <t>Financing Receivables, 30 to 59 Days Past Due [Member] | Business [Member]</t>
  </si>
  <si>
    <t>Financing Receivables, 30 to 59 Days Past Due [Member] | Consumer Loan [Member]</t>
  </si>
  <si>
    <t>Financing Receivables, 60 to 89 Days Past Due [Member]</t>
  </si>
  <si>
    <t>Financing Receivables, 60 to 89 Days Past Due [Member] | One- to four family loans [Member]</t>
  </si>
  <si>
    <t>Financing Receivables, 60 to 89 Days Past Due [Member] | Multifamily Loans [Member]</t>
  </si>
  <si>
    <t>Financing Receivables, 60 to 89 Days Past Due [Member] | Commercial Real Estate [Member]</t>
  </si>
  <si>
    <t>Financing Receivables, 60 to 89 Days Past Due [Member] | Construction Loans [Member]</t>
  </si>
  <si>
    <t>Financing Receivables, 60 to 89 Days Past Due [Member] | Business [Member]</t>
  </si>
  <si>
    <t>Financing Receivables, 60 to 89 Days Past Due [Member] | Consumer Loan [Member]</t>
  </si>
  <si>
    <t>Financing Receivables, Equal to Greater than 90 Days Past Due [Member]</t>
  </si>
  <si>
    <t>Financing Receivables, Equal to Greater than 90 Days Past Due [Member] | One- to four family loans [Member]</t>
  </si>
  <si>
    <t>Financing Receivables, Equal to Greater than 90 Days Past Due [Member] | Multifamily Loans [Member]</t>
  </si>
  <si>
    <t>Financing Receivables, Equal to Greater than 90 Days Past Due [Member] | Commercial Real Estate [Member]</t>
  </si>
  <si>
    <t>Financing Receivables, Equal to Greater than 90 Days Past Due [Member] | Construction Loans [Member]</t>
  </si>
  <si>
    <t>Financing Receivables, Equal to Greater than 90 Days Past Due [Member] | Business [Member]</t>
  </si>
  <si>
    <t>Financing Receivables, Equal to Greater than 90 Days Past Due [Member] | Consumer Loan [Member]</t>
  </si>
  <si>
    <t>Loan Receivable and Allowance for Loan and Lease Losses Impaired loans (Details) - USD ($) $ in Thousands</t>
  </si>
  <si>
    <t>Financing Receivable, Impaired [Line Items]</t>
  </si>
  <si>
    <t>Impaired Financing Receivable, Related Allowance</t>
  </si>
  <si>
    <t>Impaired Financing Receivable, Recorded Investment</t>
  </si>
  <si>
    <t>Impaired Financing Receivable, Unpaid Principal Balance</t>
  </si>
  <si>
    <t>Impaired Financing Receivable, Average Recorded Investment</t>
  </si>
  <si>
    <t>Impaired Financing Receivable, Interest Income, Cash Basis Method</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with No Related Allowance, Average Recorded Investment</t>
  </si>
  <si>
    <t>Impaired Financing Receivable, with No Related Allowance, Interest Income, Cash Basis Method</t>
  </si>
  <si>
    <t>Impaired Financing Receivable, with Related Allowance, Average Recorded Investment</t>
  </si>
  <si>
    <t>Impaired Financing Receivable, with Related Allowance, Interest Income, Cash Basis Method</t>
  </si>
  <si>
    <t xml:space="preserve"> </t>
  </si>
  <si>
    <t>Loan Receivable and Allowance for Loan and Lease Losses Troubled Debt Restructurings (Details) $ in Thousands</t>
  </si>
  <si>
    <t>Sep. 30, 2014USD ($)</t>
  </si>
  <si>
    <t>Financing Receivable, Modifications [Line Items]</t>
  </si>
  <si>
    <t>Financing Receivable, Modifications, Number of Contracts</t>
  </si>
  <si>
    <t>Financing Receivable, Modifications, Pre-Modification Recorded Investment</t>
  </si>
  <si>
    <t>Financing Receivable, Modifications, Post-Modification Recorded Investment</t>
  </si>
  <si>
    <t>weighted average rate pre modification</t>
  </si>
  <si>
    <t>2.63%</t>
  </si>
  <si>
    <t>Weighted average rate post modification</t>
  </si>
  <si>
    <t>6.60%</t>
  </si>
  <si>
    <t>Loan Receivable and Allowance for Loan and Lease Losses Text Figures (Details) $ in Thousands</t>
  </si>
  <si>
    <t>Imparied and nonperforming loans</t>
  </si>
  <si>
    <t>Loans and Leases Receivable, Related Parties</t>
  </si>
  <si>
    <t>Decrease in non-accrual loans</t>
  </si>
  <si>
    <t>Percentage decrease in non-accrual loans</t>
  </si>
  <si>
    <t>(22.80%)</t>
  </si>
  <si>
    <t>Other non-performing asset</t>
  </si>
  <si>
    <t>Number of Real Estate Properties</t>
  </si>
  <si>
    <t>Number of Modified Loan Subsequently Defaulted</t>
  </si>
  <si>
    <t>Number of TDR loans on accrual status</t>
  </si>
  <si>
    <t>TDR Loans on Accrual Status</t>
  </si>
  <si>
    <t>number of loans to related parties</t>
  </si>
  <si>
    <t>Fair Value Measurements Fair Value on a Recurring basis (Details) - USD ($) $ in Thousands</t>
  </si>
  <si>
    <t>Fair Value, Assets Measured on Recurring Basis, Unobservable Input Reconciliation [Line Items]</t>
  </si>
  <si>
    <t>Mortgage servicing rights</t>
  </si>
  <si>
    <t>Government National Mortgage Asscociation, AFS, Fair Value Disclosure</t>
  </si>
  <si>
    <t>Federal Home Loan Mortgage Corp., AFS, Fair Value Disclosure</t>
  </si>
  <si>
    <t>Federal National Mortgage Corporation, AFS, Fair Value Disclosure</t>
  </si>
  <si>
    <t>US Government Agency securities</t>
  </si>
  <si>
    <t>Other Securities, AFS, Fair Value Disclosure</t>
  </si>
  <si>
    <t>Assets, Fair Value Disclosure</t>
  </si>
  <si>
    <t>Fair Value, Inputs, Level 1 [Member]</t>
  </si>
  <si>
    <t>Fair Value, Inputs, Level 2 [Member]</t>
  </si>
  <si>
    <t>Fair Value, Inputs, Level 3 [Member]</t>
  </si>
  <si>
    <t>Fair Value Measurements Assets within Level 3 of Valuation Hierarchy (Details) - USD ($)</t>
  </si>
  <si>
    <t>Fair Value, Balance Sheet Grouping, Financial Statement Captions [Line Items]</t>
  </si>
  <si>
    <t>Available-for-sale Securities, Gross Unrealized Gain (Loss)</t>
  </si>
  <si>
    <t>Proceeds from Maturities, Prepayments and Calls of Available-for-sale Securities</t>
  </si>
  <si>
    <t>Fair Value, Measurement with Unobservable Inputs Reconciliation, Recurring Basis, Asset, Transfers, Net</t>
  </si>
  <si>
    <t>Mortgage Servicing unrealized loss</t>
  </si>
  <si>
    <t>Payments for (Proceeds from) Mortgage Servicing Rights</t>
  </si>
  <si>
    <t>Change in unrealized gains and losses to instruments held</t>
  </si>
  <si>
    <t>(1) Includes net servicing cash flows and the passage of time.</t>
  </si>
  <si>
    <t>Fair Value Measurements Fair Value on a Non-recurring basis (Details) - USD ($)</t>
  </si>
  <si>
    <t>Fair Value, Assets and Liabilities Measured on Recurring and Nonrecurring Basis [Line Items]</t>
  </si>
  <si>
    <t>Impaired Loans with Specific Reserve Allocated</t>
  </si>
  <si>
    <t>Fair Value Measurements Text Tag (Details)</t>
  </si>
  <si>
    <t>Percent of Total Assets Level 3</t>
  </si>
  <si>
    <t>0.03%</t>
  </si>
  <si>
    <t>Fair Value of Financial Instruments (Details) - USD ($) $ in Thousands</t>
  </si>
  <si>
    <t>Cash and cash equivalents</t>
  </si>
  <si>
    <t>Loans Receivable</t>
  </si>
  <si>
    <t>Federal Home Loan Bank Borrowings</t>
  </si>
  <si>
    <t>Subordinated Debt Obligations, Fair Value Disclosure</t>
  </si>
  <si>
    <t>Reported Value Measurement [Member]</t>
  </si>
  <si>
    <t>Estimate of Fair Value Measurement [Member]</t>
  </si>
  <si>
    <t>Impact of Accounting Standards and Interpretations (Details) number in Thousands, $ in Thousands</t>
  </si>
  <si>
    <t>Impact of Recent Accounting Standards Not Yet Adopted [Abstract]</t>
  </si>
  <si>
    <t>Number of Mortgage Loans in Process of Foreclosure</t>
  </si>
  <si>
    <t>Mortgage Loans in Process of Foreclosure, Amount</t>
  </si>
  <si>
    <t>Label</t>
  </si>
  <si>
    <t>Element</t>
  </si>
  <si>
    <t>Value</t>
  </si>
  <si>
    <t>Treasury Stock, Value, Acquired, Cost Method</t>
  </si>
  <si>
    <t>us-gaap_TreasuryStockValueAcquiredCostMethod</t>
  </si>
  <si>
    <t>Available-for-sale Securities, Change in Net Unrealized Holding Gain (Loss), Net of Tax</t>
  </si>
  <si>
    <t>us-gaap_AvailableForSaleSecuritiesChangeInNetUnrealizedHoldingGainLossNetOfTax</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016178</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6</v>
      </c>
    </row>
    <row spans="1:3" r="11">
      <c s="4" r="A11" t="s">
        <v>17</v>
      </c>
      <c s="6" r="B11" t="s">
        <v>18</v>
      </c>
    </row>
    <row spans="1:3" r="12">
      <c s="4" r="A12" t="s">
        <v>19</v>
      </c>
      <c s="4" r="B12" t="s">
        <v>20</v>
      </c>
    </row>
    <row spans="1:3" r="13">
      <c s="4" r="A13" t="s">
        <v>21</v>
      </c>
      <c s="5" r="C13" t="n">
        <v>3696087</v>
      </c>
    </row>
    <row spans="1:3" r="14">
      <c s="4" r="A14" t="s">
        <v>22</v>
      </c>
      <c s="4" r="B14" t="s">
        <v>23</v>
      </c>
    </row>
    <row spans="1:3" r="15">
      <c s="4" r="A15" t="s">
        <v>24</v>
      </c>
      <c s="4" r="B15" t="s">
        <v>23</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98</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02</v>
      </c>
      <c s="2" r="B1" t="s">
        <v>1</v>
      </c>
    </row>
    <row spans="1:2" r="2">
      <c s="2" r="B2" t="s">
        <v>2</v>
      </c>
    </row>
    <row spans="1:2" r="3">
      <c s="3" r="A3" t="s">
        <v>126</v>
      </c>
    </row>
    <row spans="1:2" r="4">
      <c s="4" r="A4" t="s">
        <v>203</v>
      </c>
      <c s="4" r="B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5</v>
      </c>
      <c s="2" r="B1" t="s">
        <v>1</v>
      </c>
    </row>
    <row spans="1:2" r="2">
      <c s="2" r="B2" t="s">
        <v>2</v>
      </c>
    </row>
    <row spans="1:2" r="3">
      <c s="3" r="A3" t="s">
        <v>206</v>
      </c>
    </row>
    <row spans="1:2" r="4">
      <c s="4" r="A4" t="s">
        <v>207</v>
      </c>
      <c s="4" r="B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9</v>
      </c>
      <c s="2" r="B1" t="s">
        <v>1</v>
      </c>
    </row>
    <row spans="1:2" r="2">
      <c s="2" r="B2" t="s">
        <v>2</v>
      </c>
    </row>
    <row spans="1:2" r="3">
      <c s="3" r="A3" t="s">
        <v>210</v>
      </c>
    </row>
    <row spans="1:2" r="4">
      <c s="4" r="A4" t="s">
        <v>211</v>
      </c>
      <c s="4" r="B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3</v>
      </c>
      <c s="2" r="B1" t="s">
        <v>1</v>
      </c>
    </row>
    <row spans="1:2" r="2">
      <c s="2" r="B2" t="s">
        <v>2</v>
      </c>
    </row>
    <row spans="1:2" r="3">
      <c s="3" r="A3" t="s">
        <v>214</v>
      </c>
    </row>
    <row spans="1:2" r="4">
      <c s="4" r="A4" t="s">
        <v>215</v>
      </c>
      <c s="4" r="B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17</v>
      </c>
      <c s="2" r="B1" t="s">
        <v>1</v>
      </c>
    </row>
    <row spans="1:2" r="2">
      <c s="2" r="B2" t="s">
        <v>2</v>
      </c>
    </row>
    <row spans="1:2" r="3">
      <c s="3" r="A3" t="s">
        <v>218</v>
      </c>
    </row>
    <row spans="1:2" r="4">
      <c s="4" r="A4" t="s">
        <v>219</v>
      </c>
      <c s="4" r="B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21</v>
      </c>
      <c s="2" r="B1" t="s">
        <v>1</v>
      </c>
    </row>
    <row spans="1:2" r="2">
      <c s="2" r="B2" t="s">
        <v>2</v>
      </c>
    </row>
    <row spans="1:2" r="3">
      <c s="3" r="A3" t="s">
        <v>222</v>
      </c>
    </row>
    <row spans="1:2" r="4">
      <c s="4" r="A4" t="s">
        <v>223</v>
      </c>
      <c s="4" r="B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3" r="A3" t="s">
        <v>191</v>
      </c>
    </row>
    <row spans="1:2" r="4">
      <c s="4" r="A4" t="s">
        <v>226</v>
      </c>
      <c s="4" r="B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28</v>
      </c>
      <c s="2" r="B1" t="s">
        <v>1</v>
      </c>
    </row>
    <row spans="1:2" r="2">
      <c s="2" r="B2" t="s">
        <v>2</v>
      </c>
    </row>
    <row spans="1:2" r="3">
      <c s="3" r="A3" t="s">
        <v>195</v>
      </c>
    </row>
    <row spans="1:2" r="4">
      <c s="4" r="A4" t="s">
        <v>229</v>
      </c>
      <c s="4" r="B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27</v>
      </c>
      <c s="2" r="B1" t="s">
        <v>2</v>
      </c>
      <c s="2" r="C1" t="s">
        <v>28</v>
      </c>
    </row>
    <row spans="1:3" r="2">
      <c s="3" r="A2" t="s">
        <v>29</v>
      </c>
    </row>
    <row spans="1:3" r="3">
      <c s="4" r="A3" t="s">
        <v>30</v>
      </c>
      <c s="7" r="B3" t="n">
        <v>56919</v>
      </c>
      <c s="7" r="C3" t="n">
        <v>44864</v>
      </c>
    </row>
    <row spans="1:3" r="4">
      <c s="4" r="A4" t="s">
        <v>31</v>
      </c>
      <c s="5" r="B4" t="n">
        <v>753</v>
      </c>
      <c s="5" r="C4" t="n">
        <v>6128</v>
      </c>
    </row>
    <row spans="1:3" r="5">
      <c s="4" r="A5" t="s">
        <v>32</v>
      </c>
      <c s="5" r="B5" t="n">
        <v>57672</v>
      </c>
      <c s="5" r="C5" t="n">
        <v>50992</v>
      </c>
    </row>
    <row spans="1:3" r="6">
      <c s="4" r="A6" t="s">
        <v>33</v>
      </c>
      <c s="5" r="B6" t="n">
        <v>154</v>
      </c>
      <c s="5" r="C6" t="n">
        <v>6354</v>
      </c>
    </row>
    <row spans="1:3" r="7">
      <c s="3" r="A7" t="s">
        <v>34</v>
      </c>
    </row>
    <row spans="1:3" r="8">
      <c s="4" r="A8" t="s">
        <v>35</v>
      </c>
      <c s="5" r="B8" t="n">
        <v>75760</v>
      </c>
      <c s="5" r="C8" t="n">
        <v>101185</v>
      </c>
    </row>
    <row spans="1:3" r="9">
      <c s="4" r="A9" t="s">
        <v>36</v>
      </c>
      <c s="5" r="B9" t="n">
        <v>16087</v>
      </c>
      <c s="5" r="C9" t="n">
        <v>11922</v>
      </c>
    </row>
    <row spans="1:3" r="10">
      <c s="4" r="A10" t="s">
        <v>37</v>
      </c>
      <c s="5" r="B10" t="n">
        <v>91847</v>
      </c>
      <c s="5" r="C10" t="n">
        <v>113107</v>
      </c>
    </row>
    <row spans="1:3" r="11">
      <c s="4" r="A11" t="s">
        <v>38</v>
      </c>
      <c s="5" r="B11" t="n">
        <v>2586</v>
      </c>
      <c s="5" r="C11" t="n">
        <v>2576</v>
      </c>
    </row>
    <row spans="1:3" r="12">
      <c s="3" r="A12" t="s">
        <v>39</v>
      </c>
    </row>
    <row spans="1:3" r="13">
      <c s="4" r="A13" t="s">
        <v>40</v>
      </c>
      <c s="5" r="B13" t="n">
        <v>485916</v>
      </c>
      <c s="5" r="C13" t="n">
        <v>412204</v>
      </c>
    </row>
    <row spans="1:3" r="14">
      <c s="4" r="A14" t="s">
        <v>41</v>
      </c>
      <c s="5" r="B14" t="n">
        <v>76766</v>
      </c>
      <c s="5" r="C14" t="n">
        <v>70555</v>
      </c>
    </row>
    <row spans="1:3" r="15">
      <c s="4" r="A15" t="s">
        <v>42</v>
      </c>
      <c s="5" r="B15" t="n">
        <v>89</v>
      </c>
      <c s="5" r="C15" t="n">
        <v>434</v>
      </c>
    </row>
    <row spans="1:3" r="16">
      <c s="4" r="A16" t="s">
        <v>43</v>
      </c>
      <c s="5" r="B16" t="n">
        <v>562771</v>
      </c>
      <c s="5" r="C16" t="n">
        <v>483193</v>
      </c>
    </row>
    <row spans="1:3" r="17">
      <c s="4" r="A17" t="s">
        <v>44</v>
      </c>
      <c s="5" r="B17" t="n">
        <v>-4572</v>
      </c>
      <c s="5" r="C17" t="n">
        <v>-4477</v>
      </c>
    </row>
    <row spans="1:3" r="18">
      <c s="4" r="A18" t="s">
        <v>45</v>
      </c>
      <c s="5" r="B18" t="n">
        <v>558199</v>
      </c>
      <c s="5" r="C18" t="n">
        <v>478716</v>
      </c>
    </row>
    <row spans="1:3" r="19">
      <c s="4" r="A19" t="s">
        <v>46</v>
      </c>
      <c s="5" r="B19" t="n">
        <v>6882</v>
      </c>
      <c s="5" r="C19" t="n">
        <v>7075</v>
      </c>
    </row>
    <row spans="1:3" r="20">
      <c s="4" r="A20" t="s">
        <v>47</v>
      </c>
      <c s="5" r="B20" t="n">
        <v>3558</v>
      </c>
      <c s="5" r="C20" t="n">
        <v>3519</v>
      </c>
    </row>
    <row spans="1:3" r="21">
      <c s="4" r="A21" t="s">
        <v>48</v>
      </c>
      <c s="5" r="B21" t="n">
        <v>3516</v>
      </c>
      <c s="5" r="C21" t="n">
        <v>2781</v>
      </c>
    </row>
    <row spans="1:3" r="22">
      <c s="4" r="A22" t="s">
        <v>49</v>
      </c>
      <c s="5" r="B22" t="n">
        <v>12322</v>
      </c>
      <c s="5" r="C22" t="n">
        <v>11266</v>
      </c>
    </row>
    <row spans="1:3" r="23">
      <c s="4" r="A23" t="s">
        <v>50</v>
      </c>
      <c s="5" r="B23" t="n">
        <v>736736</v>
      </c>
      <c s="5" r="C23" t="n">
        <v>676386</v>
      </c>
    </row>
    <row spans="1:3" r="24">
      <c s="3" r="A24" t="s">
        <v>51</v>
      </c>
    </row>
    <row spans="1:3" r="25">
      <c s="4" r="A25" t="s">
        <v>52</v>
      </c>
      <c s="5" r="B25" t="n">
        <v>92174</v>
      </c>
      <c s="5" r="C25" t="n">
        <v>95009</v>
      </c>
    </row>
    <row spans="1:3" r="26">
      <c s="4" r="A26" t="s">
        <v>53</v>
      </c>
      <c s="5" r="B26" t="n">
        <v>56854</v>
      </c>
      <c s="5" r="C26" t="n">
        <v>50731</v>
      </c>
    </row>
    <row spans="1:3" r="27">
      <c s="4" r="A27" t="s">
        <v>54</v>
      </c>
      <c s="5" r="B27" t="n">
        <v>31898</v>
      </c>
      <c s="5" r="C27" t="n">
        <v>30860</v>
      </c>
    </row>
    <row spans="1:3" r="28">
      <c s="4" r="A28" t="s">
        <v>55</v>
      </c>
      <c s="5" r="B28" t="n">
        <v>163832</v>
      </c>
      <c s="5" r="C28" t="n">
        <v>148702</v>
      </c>
    </row>
    <row spans="1:3" r="29">
      <c s="4" r="A29" t="s">
        <v>56</v>
      </c>
      <c s="5" r="B29" t="n">
        <v>239258</v>
      </c>
      <c s="5" r="C29" t="n">
        <v>200123</v>
      </c>
    </row>
    <row spans="1:3" r="30">
      <c s="4" r="A30" t="s">
        <v>57</v>
      </c>
      <c s="5" r="B30" t="n">
        <v>2278</v>
      </c>
      <c s="5" r="C30" t="n">
        <v>2336</v>
      </c>
    </row>
    <row spans="1:3" r="31">
      <c s="4" r="A31" t="s">
        <v>58</v>
      </c>
      <c s="5" r="B31" t="n">
        <v>586294</v>
      </c>
      <c s="5" r="C31" t="n">
        <v>527761</v>
      </c>
    </row>
    <row spans="1:3" r="32">
      <c s="4" r="A32" t="s">
        <v>59</v>
      </c>
      <c s="5" r="B32" t="n">
        <v>83403</v>
      </c>
      <c s="5" r="C32" t="n">
        <v>83403</v>
      </c>
    </row>
    <row spans="1:3" r="33">
      <c s="4" r="A33" t="s">
        <v>60</v>
      </c>
      <c s="5" r="B33" t="n">
        <v>11819</v>
      </c>
      <c s="5" r="C33" t="n">
        <v>10243</v>
      </c>
    </row>
    <row spans="1:3" r="34">
      <c s="4" r="A34" t="s">
        <v>61</v>
      </c>
      <c s="5" r="B34" t="n">
        <v>681516</v>
      </c>
      <c s="5" r="C34" t="n">
        <v>621407</v>
      </c>
    </row>
    <row spans="1:3" r="35">
      <c s="3" r="A35" t="s">
        <v>62</v>
      </c>
    </row>
    <row spans="1:3" r="36">
      <c s="4" r="A36" t="s">
        <v>63</v>
      </c>
      <c s="5" r="B36" t="n">
        <v>45118</v>
      </c>
      <c s="5" r="C36" t="n">
        <v>45118</v>
      </c>
    </row>
    <row spans="1:3" r="37">
      <c s="4" r="A37" t="s">
        <v>64</v>
      </c>
      <c s="5" r="B37" t="n">
        <v>61</v>
      </c>
      <c s="5" r="C37" t="n">
        <v>61</v>
      </c>
    </row>
    <row spans="1:3" r="38">
      <c s="4" r="A38" t="s">
        <v>65</v>
      </c>
      <c s="5" r="B38" t="n">
        <v>55470</v>
      </c>
      <c s="5" r="C38" t="n">
        <v>55468</v>
      </c>
    </row>
    <row spans="1:3" r="39">
      <c s="4" r="A39" t="s">
        <v>66</v>
      </c>
      <c s="5" r="B39" t="n">
        <v>-44194</v>
      </c>
      <c s="5" r="C39" t="n">
        <v>-44206</v>
      </c>
    </row>
    <row spans="1:3" r="40">
      <c s="4" r="A40" t="s">
        <v>67</v>
      </c>
      <c s="5" r="B40" t="n">
        <v>-417</v>
      </c>
      <c s="5" r="C40" t="n">
        <v>-417</v>
      </c>
    </row>
    <row spans="1:3" r="41">
      <c s="4" r="A41" t="s">
        <v>68</v>
      </c>
      <c s="5" r="B41" t="n">
        <v>-818</v>
      </c>
      <c s="5" r="C41" t="n">
        <v>-1045</v>
      </c>
    </row>
    <row spans="1:3" r="42">
      <c s="4" r="A42" t="s">
        <v>69</v>
      </c>
      <c s="5" r="B42" t="n">
        <v>55220</v>
      </c>
      <c s="5" r="C42" t="n">
        <v>54979</v>
      </c>
    </row>
    <row spans="1:3" r="43">
      <c s="4" r="A43" t="s">
        <v>70</v>
      </c>
      <c s="7" r="B43" t="n">
        <v>736736</v>
      </c>
      <c s="7" r="C43" t="n">
        <v>6763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v>
      </c>
    </row>
    <row spans="1:2" r="3">
      <c s="3" r="A3" t="s">
        <v>126</v>
      </c>
    </row>
    <row spans="1:2" r="4">
      <c s="4" r="A4" t="s">
        <v>232</v>
      </c>
      <c s="4" r="B4" t="s">
        <v>233</v>
      </c>
    </row>
    <row spans="1:2" r="5">
      <c s="4" r="A5" t="s">
        <v>234</v>
      </c>
      <c s="4" r="B5"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6</v>
      </c>
      <c s="2" r="B1" t="s">
        <v>1</v>
      </c>
    </row>
    <row spans="1:2" r="2">
      <c s="2" r="B2" t="s">
        <v>2</v>
      </c>
    </row>
    <row spans="1:2" r="3">
      <c s="3" r="A3" t="s">
        <v>206</v>
      </c>
    </row>
    <row spans="1:2" r="4">
      <c s="4" r="A4" t="s">
        <v>237</v>
      </c>
      <c s="4" r="B4" t="s">
        <v>238</v>
      </c>
    </row>
    <row spans="1:2" r="5">
      <c s="4" r="A5" t="s">
        <v>239</v>
      </c>
      <c s="4" r="B5" t="s">
        <v>240</v>
      </c>
    </row>
    <row spans="1:2" r="6">
      <c s="4" r="A6" t="s">
        <v>241</v>
      </c>
      <c s="4" r="B6"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s="1" r="A1" t="s">
        <v>243</v>
      </c>
      <c s="2" r="B1" t="s">
        <v>1</v>
      </c>
    </row>
    <row spans="1:2" r="2">
      <c s="2" r="B2" t="s">
        <v>2</v>
      </c>
    </row>
    <row spans="1:2" r="3">
      <c s="3" r="A3" t="s">
        <v>210</v>
      </c>
    </row>
    <row spans="1:2" r="4">
      <c s="4" r="A4" t="s">
        <v>244</v>
      </c>
      <c s="4" r="B4" t="s">
        <v>245</v>
      </c>
    </row>
    <row spans="1:2" r="5">
      <c s="4" r="A5" t="s">
        <v>246</v>
      </c>
      <c s="4" r="B5" t="s">
        <v>247</v>
      </c>
    </row>
    <row spans="1:2" r="6">
      <c s="4" r="A6" t="s">
        <v>248</v>
      </c>
      <c s="4" r="B6" t="s">
        <v>249</v>
      </c>
    </row>
    <row spans="1:2" r="7">
      <c s="4" r="A7" t="s">
        <v>250</v>
      </c>
      <c s="4" r="B7" t="s">
        <v>251</v>
      </c>
    </row>
    <row spans="1:2" r="8">
      <c s="4" r="A8" t="s">
        <v>252</v>
      </c>
      <c s="4" r="B8" t="s">
        <v>253</v>
      </c>
    </row>
    <row spans="1:2" r="9">
      <c s="4" r="A9" t="s">
        <v>254</v>
      </c>
      <c s="4" r="B9" t="s">
        <v>255</v>
      </c>
    </row>
    <row spans="1:2" r="10">
      <c s="4" r="A10" t="s">
        <v>256</v>
      </c>
      <c s="4" r="B10"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8</v>
      </c>
      <c s="2" r="B1" t="s">
        <v>1</v>
      </c>
    </row>
    <row spans="1:2" r="2">
      <c s="2" r="B2" t="s">
        <v>2</v>
      </c>
    </row>
    <row spans="1:2" r="3">
      <c s="3" r="A3" t="s">
        <v>214</v>
      </c>
    </row>
    <row spans="1:2" r="4">
      <c s="4" r="A4" t="s">
        <v>259</v>
      </c>
      <c s="4" r="B4" t="s">
        <v>260</v>
      </c>
    </row>
    <row spans="1:2" r="5">
      <c s="4" r="A5" t="s">
        <v>261</v>
      </c>
      <c s="4" r="B5" t="s">
        <v>262</v>
      </c>
    </row>
    <row spans="1:2" r="6">
      <c s="4" r="A6" t="s">
        <v>263</v>
      </c>
      <c s="4" r="B6"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65</v>
      </c>
      <c s="2" r="B1" t="s">
        <v>1</v>
      </c>
    </row>
    <row spans="1:2" r="2">
      <c s="2" r="B2" t="s">
        <v>2</v>
      </c>
    </row>
    <row spans="1:2" r="3">
      <c s="3" r="A3" t="s">
        <v>218</v>
      </c>
    </row>
    <row spans="1:2" r="4">
      <c s="4" r="A4" t="s">
        <v>266</v>
      </c>
      <c s="4" r="B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s>
  <sheetData>
    <row spans="1:9" r="1">
      <c s="1" r="A1" t="s">
        <v>268</v>
      </c>
      <c s="2" r="B1" t="s">
        <v>86</v>
      </c>
      <c s="2" r="C1" t="s">
        <v>269</v>
      </c>
    </row>
    <row spans="1:9" r="2">
      <c s="2" r="B2" t="s">
        <v>270</v>
      </c>
      <c s="2" r="C2" t="s">
        <v>271</v>
      </c>
      <c s="2" r="D2" t="s">
        <v>2</v>
      </c>
      <c s="2" r="E2" t="s">
        <v>28</v>
      </c>
      <c s="2" r="F2" t="s">
        <v>272</v>
      </c>
      <c s="2" r="G2" t="s">
        <v>273</v>
      </c>
      <c s="2" r="H2" t="s">
        <v>274</v>
      </c>
      <c s="2" r="I2" t="s">
        <v>275</v>
      </c>
    </row>
    <row spans="1:9" r="3">
      <c s="3" r="A3" t="s">
        <v>187</v>
      </c>
    </row>
    <row spans="1:9" r="4">
      <c s="4" r="A4" t="s">
        <v>276</v>
      </c>
      <c s="5" r="D4" t="n">
        <v>3698031</v>
      </c>
      <c s="5" r="E4" t="n">
        <v>3698031</v>
      </c>
      <c s="5" r="I4" t="n">
        <v>2314375</v>
      </c>
    </row>
    <row spans="1:9" r="5">
      <c s="4" r="A5" t="s">
        <v>277</v>
      </c>
      <c s="9" r="D5" t="n">
        <v>0.01</v>
      </c>
      <c s="9" r="E5" t="n">
        <v>0.01</v>
      </c>
      <c s="9" r="I5" t="n">
        <v>0.01</v>
      </c>
    </row>
    <row spans="1:9" r="6">
      <c s="4" r="A6" t="s">
        <v>278</v>
      </c>
      <c s="7" r="B6" t="n">
        <v>55</v>
      </c>
    </row>
    <row spans="1:9" r="7">
      <c s="4" r="A7" t="s">
        <v>279</v>
      </c>
      <c s="5" r="D7" t="n">
        <v>45118</v>
      </c>
      <c s="5" r="E7" t="n">
        <v>45118</v>
      </c>
      <c s="5" r="H7" t="n">
        <v>55000</v>
      </c>
    </row>
    <row spans="1:9" r="8">
      <c s="4" r="A8" t="s">
        <v>280</v>
      </c>
      <c s="10" r="B8" t="n">
        <v>51.4</v>
      </c>
    </row>
    <row spans="1:9" r="9">
      <c s="4" r="A9" t="s">
        <v>281</v>
      </c>
      <c s="7" r="B9" t="n">
        <v>37</v>
      </c>
      <c s="7" r="C9" t="n">
        <v>7</v>
      </c>
    </row>
    <row spans="1:9" r="10">
      <c s="4" r="A10" t="s">
        <v>282</v>
      </c>
      <c s="4" r="C10" t="s">
        <v>283</v>
      </c>
    </row>
    <row spans="1:9" r="11">
      <c s="4" r="A11" t="s">
        <v>284</v>
      </c>
      <c s="5" r="D11" t="n">
        <v>3696087</v>
      </c>
      <c s="5" r="E11" t="n">
        <v>3696087</v>
      </c>
      <c s="5" r="G11" t="n">
        <v>2492415</v>
      </c>
    </row>
    <row spans="1:9" r="12">
      <c s="4" r="A12" t="s">
        <v>285</v>
      </c>
      <c s="5" r="C12" t="n">
        <v>166161</v>
      </c>
    </row>
    <row spans="1:9" r="13">
      <c s="4" r="A13" t="s">
        <v>286</v>
      </c>
      <c s="5" r="C13" t="n">
        <v>2321286</v>
      </c>
    </row>
    <row spans="1:9" r="14">
      <c s="4" r="A14" t="s">
        <v>287</v>
      </c>
      <c s="5" r="C14" t="n">
        <v>1208039</v>
      </c>
    </row>
    <row spans="1:9" r="15">
      <c s="4" r="A15" t="s">
        <v>288</v>
      </c>
      <c s="5" r="F15" t="n">
        <v>451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9</v>
      </c>
      <c s="2" r="B1" t="s">
        <v>86</v>
      </c>
      <c s="2" r="D1" t="s">
        <v>1</v>
      </c>
    </row>
    <row spans="1:5" r="2">
      <c s="2" r="B2" t="s">
        <v>2</v>
      </c>
      <c s="2" r="C2" t="s">
        <v>87</v>
      </c>
      <c s="2" r="D2" t="s">
        <v>2</v>
      </c>
      <c s="2" r="E2" t="s">
        <v>87</v>
      </c>
    </row>
    <row spans="1:5" r="3">
      <c s="3" r="A3" t="s">
        <v>195</v>
      </c>
    </row>
    <row spans="1:5" r="4">
      <c s="4" r="A4" t="s">
        <v>290</v>
      </c>
      <c s="7" r="B4" t="n">
        <v>-165</v>
      </c>
      <c s="7" r="C4" t="n">
        <v>210</v>
      </c>
      <c s="7" r="D4" t="n">
        <v>12</v>
      </c>
      <c s="7" r="E4" t="n">
        <v>381</v>
      </c>
    </row>
    <row spans="1:5" r="5">
      <c s="4" r="A5" t="s">
        <v>291</v>
      </c>
      <c s="5" r="B5" t="n">
        <v>3696420</v>
      </c>
      <c s="5" r="C5" t="n">
        <v>3696370</v>
      </c>
      <c s="5" r="D5" t="n">
        <v>3696420</v>
      </c>
      <c s="5" r="E5" t="n">
        <v>3696297</v>
      </c>
    </row>
    <row spans="1:5" r="6">
      <c s="4" r="A6" t="s">
        <v>123</v>
      </c>
      <c s="9" r="B6" t="n">
        <v>-0.04</v>
      </c>
      <c s="9" r="C6" t="n">
        <v>0.06</v>
      </c>
      <c s="7" r="D6" t="n">
        <v>0</v>
      </c>
      <c s="9" r="E6" t="n">
        <v>0.1</v>
      </c>
    </row>
    <row spans="1:5" r="7">
      <c s="4" r="A7" t="s">
        <v>124</v>
      </c>
      <c s="9" r="B7" t="n">
        <v>-0.04</v>
      </c>
      <c s="9" r="C7" t="n">
        <v>0.06</v>
      </c>
      <c s="7" r="D7" t="n">
        <v>0</v>
      </c>
      <c s="9" r="E7" t="n">
        <v>0.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s="1" r="A1" t="s">
        <v>292</v>
      </c>
      <c s="2" r="B1" t="s">
        <v>269</v>
      </c>
    </row>
    <row spans="1:3" r="2">
      <c s="2" r="B2" t="s">
        <v>271</v>
      </c>
      <c s="2" r="C2" t="s">
        <v>272</v>
      </c>
    </row>
    <row spans="1:3" r="3">
      <c s="3" r="A3" t="s">
        <v>199</v>
      </c>
    </row>
    <row spans="1:3" r="4">
      <c s="4" r="A4" t="s">
        <v>286</v>
      </c>
      <c s="5" r="B4" t="n">
        <v>2321286</v>
      </c>
    </row>
    <row spans="1:3" r="5">
      <c s="4" r="A5" t="s">
        <v>287</v>
      </c>
      <c s="5" r="B5" t="n">
        <v>1208039</v>
      </c>
    </row>
    <row spans="1:3" r="6">
      <c s="4" r="A6" t="s">
        <v>288</v>
      </c>
      <c s="5" r="C6" t="n">
        <v>451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293</v>
      </c>
      <c s="2" r="B1" t="s">
        <v>1</v>
      </c>
    </row>
    <row spans="1:5" r="2">
      <c s="2" r="B2" t="s">
        <v>2</v>
      </c>
      <c s="2" r="C2" t="s">
        <v>87</v>
      </c>
      <c s="2" r="D2" t="s">
        <v>28</v>
      </c>
      <c s="2" r="E2" t="s">
        <v>294</v>
      </c>
    </row>
    <row spans="1:5" r="3">
      <c s="3" r="A3" t="s">
        <v>295</v>
      </c>
    </row>
    <row spans="1:5" r="4">
      <c s="4" r="A4" t="s">
        <v>296</v>
      </c>
      <c s="7" r="B4" t="n">
        <v>-818</v>
      </c>
      <c s="7" r="C4" t="n">
        <v>-3059</v>
      </c>
      <c s="7" r="D4" t="n">
        <v>-1045</v>
      </c>
      <c s="7" r="E4" t="n">
        <v>-4768</v>
      </c>
    </row>
    <row spans="1:5" r="5">
      <c s="4" r="A5" t="s">
        <v>297</v>
      </c>
      <c s="5" r="B5" t="n">
        <v>227</v>
      </c>
      <c s="5" r="C5" t="n">
        <v>1709</v>
      </c>
    </row>
    <row spans="1:5" r="6">
      <c s="4" r="A6" t="s">
        <v>68</v>
      </c>
      <c s="5" r="B6" t="n">
        <v>-818</v>
      </c>
      <c s="5" r="C6" t="n">
        <v>-3059</v>
      </c>
      <c s="7" r="D6" t="n">
        <v>-1045</v>
      </c>
      <c s="7" r="E6" t="n">
        <v>-4768</v>
      </c>
    </row>
    <row spans="1:5" r="7">
      <c s="4" r="A7" t="s">
        <v>130</v>
      </c>
      <c s="7" r="B7" t="n">
        <v>227</v>
      </c>
      <c s="7" r="C7" t="n">
        <v>170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8</v>
      </c>
      <c s="2" r="B1" t="s">
        <v>86</v>
      </c>
      <c s="2" r="D1" t="s">
        <v>1</v>
      </c>
    </row>
    <row spans="1:5" r="2">
      <c s="2" r="B2" t="s">
        <v>2</v>
      </c>
      <c s="2" r="C2" t="s">
        <v>87</v>
      </c>
      <c s="2" r="D2" t="s">
        <v>2</v>
      </c>
      <c s="2" r="E2" t="s">
        <v>87</v>
      </c>
    </row>
    <row spans="1:5" r="3">
      <c s="3" r="A3" t="s">
        <v>126</v>
      </c>
    </row>
    <row spans="1:5" r="4">
      <c s="4" r="A4" t="s">
        <v>129</v>
      </c>
      <c s="7" r="B4" t="n">
        <v>1</v>
      </c>
      <c s="7" r="C4" t="n">
        <v>0</v>
      </c>
      <c s="7" r="D4" t="n">
        <v>1</v>
      </c>
      <c s="7" r="E4" t="n">
        <v>4</v>
      </c>
    </row>
    <row spans="1:5" r="5">
      <c s="4" r="A5" t="s">
        <v>299</v>
      </c>
      <c s="7" r="B5" t="n">
        <v>1</v>
      </c>
      <c s="7" r="C5" t="n">
        <v>0</v>
      </c>
      <c s="7" r="D5" t="n">
        <v>1</v>
      </c>
      <c s="7" r="E5" t="n">
        <v>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1</v>
      </c>
      <c s="2" r="C1" t="s">
        <v>2</v>
      </c>
      <c s="2" r="D1" t="s">
        <v>28</v>
      </c>
    </row>
    <row spans="1:4" r="2">
      <c s="3" r="A2" t="s">
        <v>72</v>
      </c>
    </row>
    <row spans="1:4" r="3">
      <c s="4" r="A3" t="s">
        <v>73</v>
      </c>
      <c s="4" r="B3" t="s">
        <v>74</v>
      </c>
      <c s="7" r="C3" t="n">
        <v>16311</v>
      </c>
      <c s="7" r="D3" t="n">
        <v>12231</v>
      </c>
    </row>
    <row spans="1:4" r="4">
      <c s="4" r="A4" t="s">
        <v>75</v>
      </c>
      <c s="5" r="C4" t="n">
        <v>45118</v>
      </c>
      <c s="5" r="D4" t="n">
        <v>45118</v>
      </c>
    </row>
    <row spans="1:4" r="5">
      <c s="4" r="A5" t="s">
        <v>76</v>
      </c>
      <c s="5" r="C5" t="n">
        <v>1000</v>
      </c>
      <c s="5" r="D5" t="n">
        <v>1000</v>
      </c>
    </row>
    <row spans="1:4" r="6">
      <c s="4" r="A6" t="s">
        <v>77</v>
      </c>
      <c s="7" r="C6" t="n">
        <v>1000</v>
      </c>
      <c s="7" r="D6" t="n">
        <v>1000</v>
      </c>
    </row>
    <row spans="1:4" r="7">
      <c s="4" r="A7" t="s">
        <v>78</v>
      </c>
      <c s="8" r="C7" t="n">
        <v>0.01</v>
      </c>
      <c s="8" r="D7" t="n">
        <v>0.01</v>
      </c>
    </row>
    <row spans="1:4" r="8">
      <c s="4" r="A8" t="s">
        <v>79</v>
      </c>
      <c s="9" r="C8" t="n">
        <v>0.01</v>
      </c>
      <c s="9" r="D8" t="n">
        <v>0.01</v>
      </c>
    </row>
    <row spans="1:4" r="9">
      <c s="4" r="A9" t="s">
        <v>80</v>
      </c>
      <c s="5" r="C9" t="n">
        <v>10000000</v>
      </c>
      <c s="5" r="D9" t="n">
        <v>10000000</v>
      </c>
    </row>
    <row spans="1:4" r="10">
      <c s="4" r="A10" t="s">
        <v>81</v>
      </c>
      <c s="5" r="C10" t="n">
        <v>3698031</v>
      </c>
      <c s="5" r="D10" t="n">
        <v>3698031</v>
      </c>
    </row>
    <row spans="1:4" r="11">
      <c s="4" r="A11" t="s">
        <v>82</v>
      </c>
      <c s="5" r="C11" t="n">
        <v>3696087</v>
      </c>
      <c s="5" r="D11" t="n">
        <v>3696087</v>
      </c>
    </row>
    <row spans="1:4" r="12">
      <c s="4" r="A12" t="s">
        <v>83</v>
      </c>
      <c s="5" r="C12" t="n">
        <v>1944</v>
      </c>
      <c s="5" r="D12" t="n">
        <v>1944</v>
      </c>
    </row>
    <row spans="1:4" r="13">
      <c t="n" r="A13"/>
    </row>
    <row spans="1:4" r="14">
      <c s="4" r="A14" t="s">
        <v>74</v>
      </c>
      <c s="4" r="B14" t="s">
        <v>84</v>
      </c>
    </row>
  </sheetData>
  <mergeCells count="3">
    <mergeCell ref="A1:B1"/>
    <mergeCell ref="A13:C13"/>
    <mergeCell ref="B14:C1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s="1" r="A1" t="s">
        <v>300</v>
      </c>
      <c s="2" r="C1" t="s">
        <v>1</v>
      </c>
      <c s="2" r="D1" t="s">
        <v>301</v>
      </c>
    </row>
    <row spans="1:4" r="2">
      <c s="2" r="C2" t="s">
        <v>2</v>
      </c>
      <c s="2" r="D2" t="s">
        <v>28</v>
      </c>
    </row>
    <row spans="1:4" r="3">
      <c s="3" r="A3" t="s">
        <v>302</v>
      </c>
    </row>
    <row spans="1:4" r="4">
      <c s="4" r="A4" t="s">
        <v>303</v>
      </c>
      <c s="7" r="C4" t="n">
        <v>76578</v>
      </c>
      <c s="7" r="D4" t="n">
        <v>102230</v>
      </c>
    </row>
    <row spans="1:4" r="5">
      <c s="4" r="A5" t="s">
        <v>304</v>
      </c>
      <c s="5" r="C5" t="n">
        <v>43</v>
      </c>
      <c s="5" r="D5" t="n">
        <v>102</v>
      </c>
    </row>
    <row spans="1:4" r="6">
      <c s="4" r="A6" t="s">
        <v>305</v>
      </c>
      <c s="5" r="C6" t="n">
        <v>-861</v>
      </c>
      <c s="5" r="D6" t="n">
        <v>-1147</v>
      </c>
    </row>
    <row spans="1:4" r="7">
      <c s="4" r="A7" t="s">
        <v>35</v>
      </c>
      <c s="5" r="C7" t="n">
        <v>75760</v>
      </c>
      <c s="5" r="D7" t="n">
        <v>101185</v>
      </c>
    </row>
    <row spans="1:4" r="8">
      <c s="4" r="A8" t="s">
        <v>306</v>
      </c>
      <c s="4" r="B8" t="s">
        <v>74</v>
      </c>
      <c s="5" r="C8" t="n">
        <v>16087</v>
      </c>
      <c s="5" r="D8" t="n">
        <v>11922</v>
      </c>
    </row>
    <row spans="1:4" r="9">
      <c s="4" r="A9" t="s">
        <v>307</v>
      </c>
      <c s="4" r="B9" t="s">
        <v>74</v>
      </c>
      <c s="5" r="C9" t="n">
        <v>251</v>
      </c>
      <c s="5" r="D9" t="n">
        <v>309</v>
      </c>
    </row>
    <row spans="1:4" r="10">
      <c s="4" r="A10" t="s">
        <v>308</v>
      </c>
      <c s="4" r="B10" t="s">
        <v>74</v>
      </c>
      <c s="5" r="C10" t="n">
        <v>-27</v>
      </c>
      <c s="5" r="D10" t="n">
        <v>0</v>
      </c>
    </row>
    <row spans="1:4" r="11">
      <c s="4" r="A11" t="s">
        <v>73</v>
      </c>
      <c s="4" r="B11" t="s">
        <v>74</v>
      </c>
      <c s="5" r="C11" t="n">
        <v>16311</v>
      </c>
      <c s="5" r="D11" t="n">
        <v>12231</v>
      </c>
    </row>
    <row spans="1:4" r="12">
      <c s="4" r="A12" t="s">
        <v>309</v>
      </c>
      <c s="5" r="C12" t="n">
        <v>92665</v>
      </c>
      <c s="5" r="D12" t="n">
        <v>114152</v>
      </c>
    </row>
    <row spans="1:4" r="13">
      <c s="4" r="A13" t="s">
        <v>310</v>
      </c>
      <c s="5" r="C13" t="n">
        <v>294</v>
      </c>
      <c s="5" r="D13" t="n">
        <v>411</v>
      </c>
    </row>
    <row spans="1:4" r="14">
      <c s="4" r="A14" t="s">
        <v>311</v>
      </c>
      <c s="5" r="C14" t="n">
        <v>-888</v>
      </c>
      <c s="5" r="D14" t="n">
        <v>-1147</v>
      </c>
    </row>
    <row spans="1:4" r="15">
      <c s="4" r="A15" t="s">
        <v>312</v>
      </c>
      <c s="5" r="C15" t="n">
        <v>92071</v>
      </c>
      <c s="5" r="D15" t="n">
        <v>113416</v>
      </c>
    </row>
    <row spans="1:4" r="16">
      <c s="4" r="A16" t="s">
        <v>313</v>
      </c>
    </row>
    <row spans="1:4" r="17">
      <c s="3" r="A17" t="s">
        <v>302</v>
      </c>
    </row>
    <row spans="1:4" r="18">
      <c s="4" r="A18" t="s">
        <v>303</v>
      </c>
      <c s="5" r="C18" t="n">
        <v>5169</v>
      </c>
      <c s="5" r="D18" t="n">
        <v>5575</v>
      </c>
    </row>
    <row spans="1:4" r="19">
      <c s="4" r="A19" t="s">
        <v>304</v>
      </c>
      <c s="5" r="C19" t="n">
        <v>18</v>
      </c>
      <c s="5" r="D19" t="n">
        <v>9</v>
      </c>
    </row>
    <row spans="1:4" r="20">
      <c s="4" r="A20" t="s">
        <v>305</v>
      </c>
      <c s="5" r="C20" t="n">
        <v>-5</v>
      </c>
      <c s="5" r="D20" t="n">
        <v>-57</v>
      </c>
    </row>
    <row spans="1:4" r="21">
      <c s="4" r="A21" t="s">
        <v>35</v>
      </c>
      <c s="5" r="C21" t="n">
        <v>5182</v>
      </c>
      <c s="5" r="D21" t="n">
        <v>5527</v>
      </c>
    </row>
    <row spans="1:4" r="22">
      <c s="4" r="A22" t="s">
        <v>306</v>
      </c>
      <c s="4" r="B22" t="s">
        <v>74</v>
      </c>
      <c s="5" r="C22" t="n">
        <v>2657</v>
      </c>
      <c s="5" r="D22" t="n">
        <v>3100</v>
      </c>
    </row>
    <row spans="1:4" r="23">
      <c s="4" r="A23" t="s">
        <v>307</v>
      </c>
      <c s="4" r="B23" t="s">
        <v>74</v>
      </c>
      <c s="5" r="C23" t="n">
        <v>167</v>
      </c>
      <c s="5" r="D23" t="n">
        <v>232</v>
      </c>
    </row>
    <row spans="1:4" r="24">
      <c s="4" r="A24" t="s">
        <v>308</v>
      </c>
      <c s="4" r="B24" t="s">
        <v>74</v>
      </c>
      <c s="5" r="C24" t="n">
        <v>0</v>
      </c>
      <c s="5" r="D24" t="n">
        <v>0</v>
      </c>
    </row>
    <row spans="1:4" r="25">
      <c s="4" r="A25" t="s">
        <v>73</v>
      </c>
      <c s="4" r="B25" t="s">
        <v>74</v>
      </c>
      <c s="5" r="C25" t="n">
        <v>2824</v>
      </c>
      <c s="5" r="D25" t="n">
        <v>3332</v>
      </c>
    </row>
    <row spans="1:4" r="26">
      <c s="4" r="A26" t="s">
        <v>314</v>
      </c>
    </row>
    <row spans="1:4" r="27">
      <c s="3" r="A27" t="s">
        <v>302</v>
      </c>
    </row>
    <row spans="1:4" r="28">
      <c s="4" r="A28" t="s">
        <v>303</v>
      </c>
      <c s="5" r="C28" t="n">
        <v>8398</v>
      </c>
      <c s="5" r="D28" t="n">
        <v>10705</v>
      </c>
    </row>
    <row spans="1:4" r="29">
      <c s="4" r="A29" t="s">
        <v>304</v>
      </c>
      <c s="5" r="C29" t="n">
        <v>0</v>
      </c>
      <c s="5" r="D29" t="n">
        <v>10</v>
      </c>
    </row>
    <row spans="1:4" r="30">
      <c s="4" r="A30" t="s">
        <v>305</v>
      </c>
      <c s="5" r="C30" t="n">
        <v>-127</v>
      </c>
      <c s="5" r="D30" t="n">
        <v>-127</v>
      </c>
    </row>
    <row spans="1:4" r="31">
      <c s="4" r="A31" t="s">
        <v>35</v>
      </c>
      <c s="5" r="C31" t="n">
        <v>8271</v>
      </c>
      <c s="5" r="D31" t="n">
        <v>10588</v>
      </c>
    </row>
    <row spans="1:4" r="32">
      <c s="4" r="A32" t="s">
        <v>315</v>
      </c>
    </row>
    <row spans="1:4" r="33">
      <c s="3" r="A33" t="s">
        <v>302</v>
      </c>
    </row>
    <row spans="1:4" r="34">
      <c s="4" r="A34" t="s">
        <v>303</v>
      </c>
      <c s="5" r="C34" t="n">
        <v>8449</v>
      </c>
      <c s="5" r="D34" t="n">
        <v>10925</v>
      </c>
    </row>
    <row spans="1:4" r="35">
      <c s="4" r="A35" t="s">
        <v>304</v>
      </c>
      <c s="5" r="C35" t="n">
        <v>0</v>
      </c>
      <c s="5" r="D35" t="n">
        <v>35</v>
      </c>
    </row>
    <row spans="1:4" r="36">
      <c s="4" r="A36" t="s">
        <v>305</v>
      </c>
      <c s="5" r="C36" t="n">
        <v>-77</v>
      </c>
      <c s="5" r="D36" t="n">
        <v>-103</v>
      </c>
    </row>
    <row spans="1:4" r="37">
      <c s="4" r="A37" t="s">
        <v>35</v>
      </c>
      <c s="5" r="C37" t="n">
        <v>8372</v>
      </c>
      <c s="5" r="D37" t="n">
        <v>10857</v>
      </c>
    </row>
    <row spans="1:4" r="38">
      <c s="4" r="A38" t="s">
        <v>306</v>
      </c>
      <c s="4" r="B38" t="s">
        <v>74</v>
      </c>
      <c s="5" r="C38" t="n">
        <v>12430</v>
      </c>
      <c s="5" r="D38" t="n">
        <v>8822</v>
      </c>
    </row>
    <row spans="1:4" r="39">
      <c s="4" r="A39" t="s">
        <v>307</v>
      </c>
      <c s="4" r="B39" t="s">
        <v>74</v>
      </c>
      <c s="5" r="C39" t="n">
        <v>84</v>
      </c>
      <c s="5" r="D39" t="n">
        <v>77</v>
      </c>
    </row>
    <row spans="1:4" r="40">
      <c s="4" r="A40" t="s">
        <v>308</v>
      </c>
      <c s="4" r="B40" t="s">
        <v>74</v>
      </c>
      <c s="5" r="C40" t="n">
        <v>-27</v>
      </c>
      <c s="5" r="D40" t="n">
        <v>0</v>
      </c>
    </row>
    <row spans="1:4" r="41">
      <c s="4" r="A41" t="s">
        <v>73</v>
      </c>
      <c s="4" r="B41" t="s">
        <v>74</v>
      </c>
      <c s="5" r="C41" t="n">
        <v>12487</v>
      </c>
      <c s="5" r="D41" t="n">
        <v>8899</v>
      </c>
    </row>
    <row spans="1:4" r="42">
      <c s="4" r="A42" t="s">
        <v>316</v>
      </c>
    </row>
    <row spans="1:4" r="43">
      <c s="3" r="A43" t="s">
        <v>302</v>
      </c>
    </row>
    <row spans="1:4" r="44">
      <c s="4" r="A44" t="s">
        <v>303</v>
      </c>
      <c s="5" r="C44" t="n">
        <v>46</v>
      </c>
      <c s="5" r="D44" t="n">
        <v>47</v>
      </c>
    </row>
    <row spans="1:4" r="45">
      <c s="4" r="A45" t="s">
        <v>304</v>
      </c>
      <c s="5" r="C45" t="n">
        <v>0</v>
      </c>
      <c s="5" r="D45" t="n">
        <v>0</v>
      </c>
    </row>
    <row spans="1:4" r="46">
      <c s="4" r="A46" t="s">
        <v>305</v>
      </c>
      <c s="5" r="C46" t="n">
        <v>0</v>
      </c>
      <c s="5" r="D46" t="n">
        <v>0</v>
      </c>
    </row>
    <row spans="1:4" r="47">
      <c s="4" r="A47" t="s">
        <v>35</v>
      </c>
      <c s="5" r="C47" t="n">
        <v>46</v>
      </c>
      <c s="5" r="D47" t="n">
        <v>47</v>
      </c>
    </row>
    <row spans="1:4" r="48">
      <c s="4" r="A48" t="s">
        <v>90</v>
      </c>
    </row>
    <row spans="1:4" r="49">
      <c s="3" r="A49" t="s">
        <v>302</v>
      </c>
    </row>
    <row spans="1:4" r="50">
      <c s="4" r="A50" t="s">
        <v>303</v>
      </c>
      <c s="5" r="C50" t="n">
        <v>22062</v>
      </c>
      <c s="5" r="D50" t="n">
        <v>27252</v>
      </c>
    </row>
    <row spans="1:4" r="51">
      <c s="4" r="A51" t="s">
        <v>304</v>
      </c>
      <c s="5" r="C51" t="n">
        <v>18</v>
      </c>
      <c s="5" r="D51" t="n">
        <v>54</v>
      </c>
    </row>
    <row spans="1:4" r="52">
      <c s="4" r="A52" t="s">
        <v>305</v>
      </c>
      <c s="5" r="C52" t="n">
        <v>-209</v>
      </c>
      <c s="5" r="D52" t="n">
        <v>-287</v>
      </c>
    </row>
    <row spans="1:4" r="53">
      <c s="4" r="A53" t="s">
        <v>35</v>
      </c>
      <c s="5" r="C53" t="n">
        <v>21871</v>
      </c>
      <c s="5" r="D53" t="n">
        <v>27019</v>
      </c>
    </row>
    <row spans="1:4" r="54">
      <c s="4" r="A54" t="s">
        <v>306</v>
      </c>
      <c s="4" r="B54" t="s">
        <v>74</v>
      </c>
      <c s="5" r="C54" t="n">
        <v>15087</v>
      </c>
      <c s="5" r="D54" t="n">
        <v>11922</v>
      </c>
    </row>
    <row spans="1:4" r="55">
      <c s="4" r="A55" t="s">
        <v>307</v>
      </c>
      <c s="4" r="B55" t="s">
        <v>74</v>
      </c>
      <c s="5" r="C55" t="n">
        <v>251</v>
      </c>
      <c s="5" r="D55" t="n">
        <v>309</v>
      </c>
    </row>
    <row spans="1:4" r="56">
      <c s="4" r="A56" t="s">
        <v>308</v>
      </c>
      <c s="4" r="B56" t="s">
        <v>74</v>
      </c>
      <c s="5" r="C56" t="n">
        <v>-27</v>
      </c>
      <c s="5" r="D56" t="n">
        <v>0</v>
      </c>
    </row>
    <row spans="1:4" r="57">
      <c s="4" r="A57" t="s">
        <v>73</v>
      </c>
      <c s="4" r="B57" t="s">
        <v>74</v>
      </c>
      <c s="5" r="C57" t="n">
        <v>15311</v>
      </c>
      <c s="5" r="D57" t="n">
        <v>12231</v>
      </c>
    </row>
    <row spans="1:4" r="58">
      <c s="4" r="A58" t="s">
        <v>317</v>
      </c>
    </row>
    <row spans="1:4" r="59">
      <c s="3" r="A59" t="s">
        <v>302</v>
      </c>
    </row>
    <row spans="1:4" r="60">
      <c s="4" r="A60" t="s">
        <v>303</v>
      </c>
      <c s="5" r="C60" t="n">
        <v>43533</v>
      </c>
      <c s="5" r="D60" t="n">
        <v>58464</v>
      </c>
    </row>
    <row spans="1:4" r="61">
      <c s="4" r="A61" t="s">
        <v>304</v>
      </c>
      <c s="5" r="C61" t="n">
        <v>25</v>
      </c>
      <c s="5" r="D61" t="n">
        <v>48</v>
      </c>
    </row>
    <row spans="1:4" r="62">
      <c s="4" r="A62" t="s">
        <v>305</v>
      </c>
      <c s="5" r="C62" t="n">
        <v>-418</v>
      </c>
      <c s="5" r="D62" t="n">
        <v>-662</v>
      </c>
    </row>
    <row spans="1:4" r="63">
      <c s="4" r="A63" t="s">
        <v>35</v>
      </c>
      <c s="5" r="C63" t="n">
        <v>43140</v>
      </c>
      <c s="5" r="D63" t="n">
        <v>57850</v>
      </c>
    </row>
    <row spans="1:4" r="64">
      <c s="4" r="A64" t="s">
        <v>107</v>
      </c>
    </row>
    <row spans="1:4" r="65">
      <c s="3" r="A65" t="s">
        <v>302</v>
      </c>
    </row>
    <row spans="1:4" r="66">
      <c s="4" r="A66" t="s">
        <v>303</v>
      </c>
      <c s="5" r="C66" t="n">
        <v>10983</v>
      </c>
      <c s="5" r="D66" t="n">
        <v>16514</v>
      </c>
    </row>
    <row spans="1:4" r="67">
      <c s="4" r="A67" t="s">
        <v>304</v>
      </c>
      <c s="5" r="C67" t="n">
        <v>0</v>
      </c>
      <c s="5" r="D67" t="n">
        <v>0</v>
      </c>
    </row>
    <row spans="1:4" r="68">
      <c s="4" r="A68" t="s">
        <v>305</v>
      </c>
      <c s="5" r="C68" t="n">
        <v>-234</v>
      </c>
      <c s="5" r="D68" t="n">
        <v>-198</v>
      </c>
    </row>
    <row spans="1:4" r="69">
      <c s="4" r="A69" t="s">
        <v>35</v>
      </c>
      <c s="5" r="C69" t="n">
        <v>10749</v>
      </c>
      <c s="5" r="D69" t="n">
        <v>16316</v>
      </c>
    </row>
    <row spans="1:4" r="70">
      <c s="4" r="A70" t="s">
        <v>306</v>
      </c>
      <c s="4" r="B70" t="s">
        <v>74</v>
      </c>
      <c s="5" r="D70" t="n">
        <v>0</v>
      </c>
    </row>
    <row spans="1:4" r="71">
      <c s="4" r="A71" t="s">
        <v>307</v>
      </c>
      <c s="4" r="B71" t="s">
        <v>74</v>
      </c>
      <c s="5" r="D71" t="n">
        <v>0</v>
      </c>
    </row>
    <row spans="1:4" r="72">
      <c s="4" r="A72" t="s">
        <v>308</v>
      </c>
      <c s="4" r="B72" t="s">
        <v>74</v>
      </c>
      <c s="5" r="D72" t="n">
        <v>0</v>
      </c>
    </row>
    <row spans="1:4" r="73">
      <c s="4" r="A73" t="s">
        <v>73</v>
      </c>
      <c s="4" r="B73" t="s">
        <v>74</v>
      </c>
      <c s="7" r="D73" t="n">
        <v>0</v>
      </c>
    </row>
    <row spans="1:4" r="74">
      <c s="4" r="A74" t="s">
        <v>318</v>
      </c>
    </row>
    <row spans="1:4" r="75">
      <c s="3" r="A75" t="s">
        <v>302</v>
      </c>
    </row>
    <row spans="1:4" r="76">
      <c s="4" r="A76" t="s">
        <v>306</v>
      </c>
      <c s="4" r="B76" t="s">
        <v>74</v>
      </c>
      <c s="5" r="C76" t="n">
        <v>1000</v>
      </c>
    </row>
    <row spans="1:4" r="77">
      <c s="4" r="A77" t="s">
        <v>307</v>
      </c>
      <c s="4" r="B77" t="s">
        <v>74</v>
      </c>
      <c s="5" r="C77" t="n">
        <v>0</v>
      </c>
    </row>
    <row spans="1:4" r="78">
      <c s="4" r="A78" t="s">
        <v>308</v>
      </c>
      <c s="4" r="B78" t="s">
        <v>74</v>
      </c>
      <c s="5" r="C78" t="n">
        <v>0</v>
      </c>
    </row>
    <row spans="1:4" r="79">
      <c s="4" r="A79" t="s">
        <v>73</v>
      </c>
      <c s="4" r="B79" t="s">
        <v>74</v>
      </c>
      <c s="7" r="C79" t="n">
        <v>1000</v>
      </c>
    </row>
    <row spans="1:4" r="80">
      <c t="n" r="A80"/>
    </row>
    <row spans="1:4" r="81">
      <c s="4" r="A81" t="s">
        <v>74</v>
      </c>
      <c s="4" r="B81" t="s">
        <v>84</v>
      </c>
    </row>
  </sheetData>
  <mergeCells count="3">
    <mergeCell ref="A1:B2"/>
    <mergeCell ref="A80:C80"/>
    <mergeCell ref="B81:C8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54"/>
    <col customWidth="1" max="3" min="3" width="15"/>
    <col customWidth="1" max="4" min="4" width="16"/>
  </cols>
  <sheetData>
    <row spans="1:4" r="1">
      <c s="1" r="A1" t="s">
        <v>319</v>
      </c>
      <c s="2" r="C1" t="s">
        <v>1</v>
      </c>
      <c s="2" r="D1" t="s">
        <v>301</v>
      </c>
    </row>
    <row spans="1:4" r="2">
      <c s="2" r="C2" t="s">
        <v>2</v>
      </c>
      <c s="2" r="D2" t="s">
        <v>28</v>
      </c>
    </row>
    <row spans="1:4" r="3">
      <c s="3" r="A3" t="s">
        <v>302</v>
      </c>
    </row>
    <row spans="1:4" r="4">
      <c s="4" r="A4" t="s">
        <v>320</v>
      </c>
      <c s="7" r="C4" t="n">
        <v>-3</v>
      </c>
      <c s="7" r="D4" t="n">
        <v>-57</v>
      </c>
    </row>
    <row spans="1:4" r="5">
      <c s="4" r="A5" t="s">
        <v>321</v>
      </c>
      <c s="5" r="C5" t="n">
        <v>4997</v>
      </c>
      <c s="5" r="D5" t="n">
        <v>12943</v>
      </c>
    </row>
    <row spans="1:4" r="6">
      <c s="4" r="A6" t="s">
        <v>322</v>
      </c>
      <c s="5" r="C6" t="n">
        <v>-858</v>
      </c>
      <c s="5" r="D6" t="n">
        <v>-1090</v>
      </c>
    </row>
    <row spans="1:4" r="7">
      <c s="4" r="A7" t="s">
        <v>323</v>
      </c>
      <c s="5" r="C7" t="n">
        <v>53719</v>
      </c>
      <c s="5" r="D7" t="n">
        <v>58499</v>
      </c>
    </row>
    <row spans="1:4" r="8">
      <c s="4" r="A8" t="s">
        <v>324</v>
      </c>
      <c s="5" r="C8" t="n">
        <v>-861</v>
      </c>
      <c s="5" r="D8" t="n">
        <v>-1147</v>
      </c>
    </row>
    <row spans="1:4" r="9">
      <c s="4" r="A9" t="s">
        <v>325</v>
      </c>
      <c s="5" r="C9" t="n">
        <v>58716</v>
      </c>
      <c s="5" r="D9" t="n">
        <v>71442</v>
      </c>
    </row>
    <row spans="1:4" r="10">
      <c s="4" r="A10" t="s">
        <v>326</v>
      </c>
      <c s="5" r="C10" t="n">
        <v>-30</v>
      </c>
    </row>
    <row spans="1:4" r="11">
      <c s="4" r="A11" t="s">
        <v>327</v>
      </c>
      <c s="5" r="C11" t="n">
        <v>-27</v>
      </c>
    </row>
    <row spans="1:4" r="12">
      <c s="4" r="A12" t="s">
        <v>328</v>
      </c>
      <c s="5" r="C12" t="n">
        <v>2901</v>
      </c>
    </row>
    <row spans="1:4" r="13">
      <c s="4" r="A13" t="s">
        <v>329</v>
      </c>
      <c s="5" r="C13" t="n">
        <v>0</v>
      </c>
    </row>
    <row spans="1:4" r="14">
      <c s="4" r="A14" t="s">
        <v>330</v>
      </c>
      <c s="5" r="C14" t="n">
        <v>0</v>
      </c>
    </row>
    <row spans="1:4" r="15">
      <c s="4" r="A15" t="s">
        <v>331</v>
      </c>
      <c s="5" r="C15" t="n">
        <v>-27</v>
      </c>
    </row>
    <row spans="1:4" r="16">
      <c s="4" r="A16" t="s">
        <v>332</v>
      </c>
      <c s="5" r="C16" t="n">
        <v>2901</v>
      </c>
    </row>
    <row spans="1:4" r="17">
      <c s="4" r="A17" t="s">
        <v>333</v>
      </c>
      <c s="5" r="C17" t="n">
        <v>7898</v>
      </c>
    </row>
    <row spans="1:4" r="18">
      <c s="4" r="A18" t="s">
        <v>334</v>
      </c>
      <c s="5" r="C18" t="n">
        <v>-858</v>
      </c>
    </row>
    <row spans="1:4" r="19">
      <c s="4" r="A19" t="s">
        <v>335</v>
      </c>
      <c s="5" r="C19" t="n">
        <v>53719</v>
      </c>
    </row>
    <row spans="1:4" r="20">
      <c s="4" r="A20" t="s">
        <v>311</v>
      </c>
      <c s="5" r="C20" t="n">
        <v>-888</v>
      </c>
      <c s="5" r="D20" t="n">
        <v>-1147</v>
      </c>
    </row>
    <row spans="1:4" r="21">
      <c s="4" r="A21" t="s">
        <v>336</v>
      </c>
      <c s="5" r="C21" t="n">
        <v>61617</v>
      </c>
    </row>
    <row spans="1:4" r="22">
      <c s="4" r="A22" t="s">
        <v>90</v>
      </c>
    </row>
    <row spans="1:4" r="23">
      <c s="3" r="A23" t="s">
        <v>302</v>
      </c>
    </row>
    <row spans="1:4" r="24">
      <c s="4" r="A24" t="s">
        <v>320</v>
      </c>
      <c s="5" r="C24" t="n">
        <v>0</v>
      </c>
      <c s="5" r="D24" t="n">
        <v>0</v>
      </c>
    </row>
    <row spans="1:4" r="25">
      <c s="4" r="A25" t="s">
        <v>321</v>
      </c>
      <c s="5" r="C25" t="n">
        <v>0</v>
      </c>
      <c s="5" r="D25" t="n">
        <v>0</v>
      </c>
    </row>
    <row spans="1:4" r="26">
      <c s="4" r="A26" t="s">
        <v>322</v>
      </c>
      <c s="5" r="C26" t="n">
        <v>-209</v>
      </c>
      <c s="5" r="D26" t="n">
        <v>-287</v>
      </c>
    </row>
    <row spans="1:4" r="27">
      <c s="4" r="A27" t="s">
        <v>323</v>
      </c>
      <c s="5" r="C27" t="n">
        <v>17836</v>
      </c>
      <c s="5" r="D27" t="n">
        <v>22297</v>
      </c>
    </row>
    <row spans="1:4" r="28">
      <c s="4" r="A28" t="s">
        <v>324</v>
      </c>
      <c s="5" r="C28" t="n">
        <v>-209</v>
      </c>
      <c s="5" r="D28" t="n">
        <v>-287</v>
      </c>
    </row>
    <row spans="1:4" r="29">
      <c s="4" r="A29" t="s">
        <v>325</v>
      </c>
      <c s="5" r="C29" t="n">
        <v>17836</v>
      </c>
      <c s="5" r="D29" t="n">
        <v>22297</v>
      </c>
    </row>
    <row spans="1:4" r="30">
      <c s="4" r="A30" t="s">
        <v>327</v>
      </c>
      <c s="5" r="C30" t="n">
        <v>-27</v>
      </c>
    </row>
    <row spans="1:4" r="31">
      <c s="4" r="A31" t="s">
        <v>328</v>
      </c>
      <c s="5" r="C31" t="n">
        <v>2901</v>
      </c>
    </row>
    <row spans="1:4" r="32">
      <c s="4" r="A32" t="s">
        <v>329</v>
      </c>
      <c s="5" r="C32" t="n">
        <v>0</v>
      </c>
    </row>
    <row spans="1:4" r="33">
      <c s="4" r="A33" t="s">
        <v>330</v>
      </c>
      <c s="5" r="C33" t="n">
        <v>0</v>
      </c>
    </row>
    <row spans="1:4" r="34">
      <c s="4" r="A34" t="s">
        <v>331</v>
      </c>
      <c s="5" r="C34" t="n">
        <v>-27</v>
      </c>
    </row>
    <row spans="1:4" r="35">
      <c s="4" r="A35" t="s">
        <v>332</v>
      </c>
      <c s="5" r="C35" t="n">
        <v>2901</v>
      </c>
    </row>
    <row spans="1:4" r="36">
      <c s="4" r="A36" t="s">
        <v>317</v>
      </c>
    </row>
    <row spans="1:4" r="37">
      <c s="3" r="A37" t="s">
        <v>302</v>
      </c>
    </row>
    <row spans="1:4" r="38">
      <c s="4" r="A38" t="s">
        <v>320</v>
      </c>
      <c s="5" r="C38" t="n">
        <v>-3</v>
      </c>
      <c s="5" r="D38" t="n">
        <v>-57</v>
      </c>
    </row>
    <row spans="1:4" r="39">
      <c s="4" r="A39" t="s">
        <v>321</v>
      </c>
      <c s="5" r="C39" t="n">
        <v>4997</v>
      </c>
      <c s="5" r="D39" t="n">
        <v>12943</v>
      </c>
    </row>
    <row spans="1:4" r="40">
      <c s="4" r="A40" t="s">
        <v>322</v>
      </c>
      <c s="5" r="C40" t="n">
        <v>-415</v>
      </c>
      <c s="5" r="D40" t="n">
        <v>-605</v>
      </c>
    </row>
    <row spans="1:4" r="41">
      <c s="4" r="A41" t="s">
        <v>323</v>
      </c>
      <c s="5" r="C41" t="n">
        <v>26117</v>
      </c>
      <c s="5" r="D41" t="n">
        <v>26400</v>
      </c>
    </row>
    <row spans="1:4" r="42">
      <c s="4" r="A42" t="s">
        <v>324</v>
      </c>
      <c s="5" r="C42" t="n">
        <v>-418</v>
      </c>
      <c s="5" r="D42" t="n">
        <v>-662</v>
      </c>
    </row>
    <row spans="1:4" r="43">
      <c s="4" r="A43" t="s">
        <v>325</v>
      </c>
      <c s="5" r="C43" t="n">
        <v>31114</v>
      </c>
      <c s="5" r="D43" t="n">
        <v>39343</v>
      </c>
    </row>
    <row spans="1:4" r="44">
      <c s="4" r="A44" t="s">
        <v>107</v>
      </c>
    </row>
    <row spans="1:4" r="45">
      <c s="3" r="A45" t="s">
        <v>302</v>
      </c>
    </row>
    <row spans="1:4" r="46">
      <c s="4" r="A46" t="s">
        <v>320</v>
      </c>
      <c s="4" r="B46" t="s">
        <v>74</v>
      </c>
      <c s="5" r="C46" t="n">
        <v>0</v>
      </c>
      <c s="5" r="D46" t="n">
        <v>0</v>
      </c>
    </row>
    <row spans="1:4" r="47">
      <c s="4" r="A47" t="s">
        <v>321</v>
      </c>
      <c s="4" r="B47" t="s">
        <v>74</v>
      </c>
      <c s="5" r="C47" t="n">
        <v>0</v>
      </c>
      <c s="5" r="D47" t="n">
        <v>0</v>
      </c>
    </row>
    <row spans="1:4" r="48">
      <c s="4" r="A48" t="s">
        <v>322</v>
      </c>
      <c s="4" r="B48" t="s">
        <v>74</v>
      </c>
      <c s="5" r="C48" t="n">
        <v>-234</v>
      </c>
      <c s="5" r="D48" t="n">
        <v>-198</v>
      </c>
    </row>
    <row spans="1:4" r="49">
      <c s="4" r="A49" t="s">
        <v>323</v>
      </c>
      <c s="4" r="B49" t="s">
        <v>74</v>
      </c>
      <c s="5" r="C49" t="n">
        <v>9766</v>
      </c>
      <c s="5" r="D49" t="n">
        <v>9802</v>
      </c>
    </row>
    <row spans="1:4" r="50">
      <c s="4" r="A50" t="s">
        <v>324</v>
      </c>
      <c s="4" r="B50" t="s">
        <v>74</v>
      </c>
      <c s="5" r="C50" t="n">
        <v>-234</v>
      </c>
      <c s="5" r="D50" t="n">
        <v>-198</v>
      </c>
    </row>
    <row spans="1:4" r="51">
      <c s="4" r="A51" t="s">
        <v>325</v>
      </c>
      <c s="4" r="B51" t="s">
        <v>74</v>
      </c>
      <c s="7" r="C51" t="n">
        <v>9766</v>
      </c>
      <c s="7" r="D51" t="n">
        <v>9802</v>
      </c>
    </row>
    <row spans="1:4" r="52">
      <c t="n" r="A52"/>
    </row>
    <row spans="1:4" r="53">
      <c s="4" r="A53" t="s">
        <v>74</v>
      </c>
      <c s="4" r="B53" t="s">
        <v>337</v>
      </c>
    </row>
  </sheetData>
  <mergeCells count="3">
    <mergeCell ref="A1:B2"/>
    <mergeCell ref="A52:C52"/>
    <mergeCell ref="B53:C53"/>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38</v>
      </c>
      <c s="2" r="C1" t="s">
        <v>2</v>
      </c>
      <c s="2" r="D1" t="s">
        <v>28</v>
      </c>
    </row>
    <row spans="1:4" r="2">
      <c s="3" r="A2" t="s">
        <v>206</v>
      </c>
    </row>
    <row spans="1:4" r="3">
      <c s="4" r="A3" t="s">
        <v>339</v>
      </c>
      <c s="7" r="C3" t="n">
        <v>9983</v>
      </c>
    </row>
    <row spans="1:4" r="4">
      <c s="4" r="A4" t="s">
        <v>340</v>
      </c>
      <c s="7" r="C4" t="n">
        <v>9965</v>
      </c>
    </row>
    <row spans="1:4" r="5">
      <c s="4" r="A5" t="s">
        <v>341</v>
      </c>
      <c s="4" r="C5" t="s">
        <v>342</v>
      </c>
    </row>
    <row spans="1:4" r="6">
      <c s="4" r="A6" t="s">
        <v>343</v>
      </c>
      <c s="7" r="C6" t="n">
        <v>19183</v>
      </c>
    </row>
    <row spans="1:4" r="7">
      <c s="4" r="A7" t="s">
        <v>344</v>
      </c>
      <c s="7" r="C7" t="n">
        <v>18891</v>
      </c>
    </row>
    <row spans="1:4" r="8">
      <c s="4" r="A8" t="s">
        <v>345</v>
      </c>
      <c s="4" r="C8" t="s">
        <v>346</v>
      </c>
    </row>
    <row spans="1:4" r="9">
      <c s="4" r="A9" t="s">
        <v>347</v>
      </c>
      <c s="7" r="C9" t="n">
        <v>47412</v>
      </c>
    </row>
    <row spans="1:4" r="10">
      <c s="4" r="A10" t="s">
        <v>348</v>
      </c>
      <c s="7" r="C10" t="n">
        <v>46904</v>
      </c>
    </row>
    <row spans="1:4" r="11">
      <c s="4" r="A11" t="s">
        <v>349</v>
      </c>
      <c s="4" r="C11" t="s">
        <v>350</v>
      </c>
    </row>
    <row spans="1:4" r="12">
      <c s="4" r="A12" t="s">
        <v>351</v>
      </c>
      <c s="7" r="C12" t="n">
        <v>76578</v>
      </c>
    </row>
    <row spans="1:4" r="13">
      <c s="4" r="A13" t="s">
        <v>35</v>
      </c>
      <c s="7" r="C13" t="n">
        <v>75760</v>
      </c>
      <c s="7" r="D13" t="n">
        <v>101185</v>
      </c>
    </row>
    <row spans="1:4" r="14">
      <c s="4" r="A14" t="s">
        <v>352</v>
      </c>
      <c s="4" r="C14" t="s">
        <v>353</v>
      </c>
    </row>
    <row spans="1:4" r="15">
      <c s="4" r="A15" t="s">
        <v>354</v>
      </c>
      <c s="7" r="C15" t="n">
        <v>7076</v>
      </c>
    </row>
    <row spans="1:4" r="16">
      <c s="4" r="A16" t="s">
        <v>355</v>
      </c>
      <c s="7" r="C16" t="n">
        <v>7188</v>
      </c>
    </row>
    <row spans="1:4" r="17">
      <c s="4" r="A17" t="s">
        <v>356</v>
      </c>
      <c s="4" r="C17" t="s">
        <v>357</v>
      </c>
    </row>
    <row spans="1:4" r="18">
      <c s="4" r="A18" t="s">
        <v>358</v>
      </c>
      <c s="7" r="C18" t="n">
        <v>9011</v>
      </c>
    </row>
    <row spans="1:4" r="19">
      <c s="4" r="A19" t="s">
        <v>359</v>
      </c>
      <c s="7" r="C19" t="n">
        <v>9123</v>
      </c>
    </row>
    <row spans="1:4" r="20">
      <c s="4" r="A20" t="s">
        <v>360</v>
      </c>
      <c s="4" r="C20" t="s">
        <v>361</v>
      </c>
    </row>
    <row spans="1:4" r="21">
      <c s="4" r="A21" t="s">
        <v>36</v>
      </c>
      <c s="7" r="C21" t="n">
        <v>16087</v>
      </c>
      <c s="5" r="D21" t="n">
        <v>11922</v>
      </c>
    </row>
    <row spans="1:4" r="22">
      <c s="4" r="A22" t="s">
        <v>73</v>
      </c>
      <c s="4" r="B22" t="s">
        <v>74</v>
      </c>
      <c s="7" r="C22" t="n">
        <v>16311</v>
      </c>
      <c s="7" r="D22" t="n">
        <v>12231</v>
      </c>
    </row>
    <row spans="1:4" r="23">
      <c s="4" r="A23" t="s">
        <v>362</v>
      </c>
      <c s="4" r="C23" t="s">
        <v>363</v>
      </c>
    </row>
    <row spans="1:4" r="24">
      <c t="n" r="A24"/>
    </row>
    <row spans="1:4" r="25">
      <c s="4" r="A25" t="s">
        <v>74</v>
      </c>
      <c s="4" r="B25" t="s">
        <v>84</v>
      </c>
    </row>
  </sheetData>
  <mergeCells count="3">
    <mergeCell ref="A1:B1"/>
    <mergeCell ref="A24:C24"/>
    <mergeCell ref="B25:C25"/>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6"/>
    <col customWidth="1" max="2" min="2" width="80"/>
    <col customWidth="1" max="3" min="3" width="21"/>
    <col customWidth="1" max="4" min="4" width="21"/>
  </cols>
  <sheetData>
    <row spans="1:4" r="1">
      <c s="1" r="A1" t="s">
        <v>364</v>
      </c>
      <c s="2" r="C1" t="s">
        <v>1</v>
      </c>
      <c s="2" r="D1" t="s">
        <v>301</v>
      </c>
    </row>
    <row spans="1:4" r="2">
      <c s="2" r="C2" t="s">
        <v>365</v>
      </c>
      <c s="2" r="D2" t="s">
        <v>366</v>
      </c>
    </row>
    <row spans="1:4" r="3">
      <c s="3" r="A3" t="s">
        <v>302</v>
      </c>
    </row>
    <row spans="1:4" r="4">
      <c s="4" r="A4" t="s">
        <v>367</v>
      </c>
      <c s="5" r="C4" t="n">
        <v>7</v>
      </c>
    </row>
    <row spans="1:4" r="5">
      <c s="4" r="A5" t="s">
        <v>35</v>
      </c>
      <c s="7" r="C5" t="n">
        <v>75760000</v>
      </c>
      <c s="7" r="D5" t="n">
        <v>101185000</v>
      </c>
    </row>
    <row spans="1:4" r="6">
      <c s="4" r="A6" t="s">
        <v>368</v>
      </c>
      <c s="4" r="C6" t="s">
        <v>369</v>
      </c>
    </row>
    <row spans="1:4" r="7">
      <c s="4" r="A7" t="s">
        <v>36</v>
      </c>
      <c s="7" r="C7" t="n">
        <v>16087000</v>
      </c>
      <c s="5" r="D7" t="n">
        <v>11922000</v>
      </c>
    </row>
    <row spans="1:4" r="8">
      <c s="4" r="A8" t="s">
        <v>306</v>
      </c>
      <c s="4" r="B8" t="s">
        <v>74</v>
      </c>
      <c s="7" r="C8" t="n">
        <v>16087000</v>
      </c>
      <c s="7" r="D8" t="n">
        <v>11922000</v>
      </c>
    </row>
    <row spans="1:4" r="9">
      <c s="4" r="A9" t="s">
        <v>370</v>
      </c>
      <c s="4" r="C9" t="s">
        <v>371</v>
      </c>
    </row>
    <row spans="1:4" r="10">
      <c s="4" r="A10" t="s">
        <v>372</v>
      </c>
      <c s="7" r="C10" t="n">
        <v>0</v>
      </c>
    </row>
    <row spans="1:4" r="11">
      <c s="4" r="A11" t="s">
        <v>373</v>
      </c>
      <c s="5" r="C11" t="n">
        <v>21</v>
      </c>
      <c s="5" r="D11" t="n">
        <v>23</v>
      </c>
    </row>
    <row spans="1:4" r="12">
      <c s="4" r="A12" t="s">
        <v>317</v>
      </c>
    </row>
    <row spans="1:4" r="13">
      <c s="3" r="A13" t="s">
        <v>302</v>
      </c>
    </row>
    <row spans="1:4" r="14">
      <c s="4" r="A14" t="s">
        <v>374</v>
      </c>
      <c s="4" r="C14" t="s">
        <v>375</v>
      </c>
    </row>
    <row spans="1:4" r="15">
      <c s="4" r="A15" t="s">
        <v>35</v>
      </c>
      <c s="7" r="C15" t="n">
        <v>43140000</v>
      </c>
      <c s="7" r="D15" t="n">
        <v>57850000</v>
      </c>
    </row>
    <row spans="1:4" r="16">
      <c s="4" r="A16" t="s">
        <v>90</v>
      </c>
    </row>
    <row spans="1:4" r="17">
      <c s="3" r="A17" t="s">
        <v>302</v>
      </c>
    </row>
    <row spans="1:4" r="18">
      <c s="4" r="A18" t="s">
        <v>374</v>
      </c>
      <c s="4" r="C18" t="s">
        <v>376</v>
      </c>
    </row>
    <row spans="1:4" r="19">
      <c s="4" r="A19" t="s">
        <v>377</v>
      </c>
      <c s="5" r="C19" t="n">
        <v>10</v>
      </c>
    </row>
    <row spans="1:4" r="20">
      <c s="4" r="A20" t="s">
        <v>35</v>
      </c>
      <c s="7" r="C20" t="n">
        <v>21871000</v>
      </c>
      <c s="5" r="D20" t="n">
        <v>27019000</v>
      </c>
    </row>
    <row spans="1:4" r="21">
      <c s="4" r="A21" t="s">
        <v>306</v>
      </c>
      <c s="4" r="B21" t="s">
        <v>74</v>
      </c>
      <c s="7" r="C21" t="n">
        <v>15087000</v>
      </c>
      <c s="7" r="D21" t="n">
        <v>11922000</v>
      </c>
    </row>
    <row spans="1:4" r="22">
      <c t="n" r="A22"/>
    </row>
    <row spans="1:4" r="23">
      <c s="4" r="A23" t="s">
        <v>74</v>
      </c>
      <c s="4" r="B23" t="s">
        <v>84</v>
      </c>
    </row>
  </sheetData>
  <mergeCells count="3">
    <mergeCell ref="A1:B2"/>
    <mergeCell ref="A22:C22"/>
    <mergeCell ref="B23:C23"/>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51"/>
    <col customWidth="1" max="3" min="3" width="14"/>
    <col customWidth="1" max="4" min="4" width="14"/>
    <col customWidth="1" max="5" min="5" width="14"/>
    <col customWidth="1" max="6" min="6" width="14"/>
    <col customWidth="1" max="7" min="7" width="14"/>
    <col customWidth="1" max="8" min="8" width="14"/>
  </cols>
  <sheetData>
    <row spans="1:8" r="1">
      <c s="1" r="A1" t="s">
        <v>378</v>
      </c>
      <c s="2" r="C1" t="s">
        <v>2</v>
      </c>
      <c s="2" r="D1" t="s">
        <v>379</v>
      </c>
      <c s="2" r="E1" t="s">
        <v>28</v>
      </c>
      <c s="2" r="F1" t="s">
        <v>87</v>
      </c>
      <c s="2" r="G1" t="s">
        <v>380</v>
      </c>
      <c s="2" r="H1" t="s">
        <v>294</v>
      </c>
    </row>
    <row spans="1:8" r="2">
      <c s="3" r="A2" t="s">
        <v>381</v>
      </c>
    </row>
    <row spans="1:8" r="3">
      <c s="4" r="A3" t="s">
        <v>382</v>
      </c>
      <c s="7" r="C3" t="n">
        <v>560152</v>
      </c>
      <c s="7" r="E3" t="n">
        <v>481463</v>
      </c>
    </row>
    <row spans="1:8" r="4">
      <c s="4" r="A4" t="s">
        <v>383</v>
      </c>
      <c s="4" r="C4" t="s">
        <v>384</v>
      </c>
      <c s="4" r="E4" t="s">
        <v>384</v>
      </c>
    </row>
    <row spans="1:8" r="5">
      <c s="4" r="A5" t="s">
        <v>385</v>
      </c>
      <c s="7" r="C5" t="n">
        <v>3102</v>
      </c>
      <c s="7" r="E5" t="n">
        <v>2233</v>
      </c>
    </row>
    <row spans="1:8" r="6">
      <c s="4" r="A6" t="s">
        <v>386</v>
      </c>
      <c s="5" r="C6" t="n">
        <v>-483</v>
      </c>
      <c s="5" r="E6" t="n">
        <v>-503</v>
      </c>
    </row>
    <row spans="1:8" r="7">
      <c s="4" r="A7" t="s">
        <v>44</v>
      </c>
      <c s="5" r="C7" t="n">
        <v>-4572</v>
      </c>
      <c s="7" r="D7" t="n">
        <v>-4107</v>
      </c>
      <c s="5" r="E7" t="n">
        <v>-4477</v>
      </c>
      <c s="7" r="F7" t="n">
        <v>-6597</v>
      </c>
      <c s="7" r="G7" t="n">
        <v>-7066</v>
      </c>
      <c s="7" r="H7" t="n">
        <v>-7233</v>
      </c>
    </row>
    <row spans="1:8" r="8">
      <c s="4" r="A8" t="s">
        <v>45</v>
      </c>
      <c s="5" r="C8" t="n">
        <v>558199</v>
      </c>
      <c s="5" r="E8" t="n">
        <v>478716</v>
      </c>
    </row>
    <row spans="1:8" r="9">
      <c s="4" r="A9" t="s">
        <v>38</v>
      </c>
      <c s="5" r="C9" t="n">
        <v>2586</v>
      </c>
      <c s="5" r="E9" t="n">
        <v>2576</v>
      </c>
    </row>
    <row spans="1:8" r="10">
      <c s="4" r="A10" t="s">
        <v>387</v>
      </c>
    </row>
    <row spans="1:8" r="11">
      <c s="3" r="A11" t="s">
        <v>381</v>
      </c>
    </row>
    <row spans="1:8" r="12">
      <c s="4" r="A12" t="s">
        <v>382</v>
      </c>
      <c s="7" r="C12" t="n">
        <v>127572</v>
      </c>
      <c s="7" r="E12" t="n">
        <v>125020</v>
      </c>
    </row>
    <row spans="1:8" r="13">
      <c s="4" r="A13" t="s">
        <v>383</v>
      </c>
      <c s="4" r="C13" t="s">
        <v>388</v>
      </c>
      <c s="4" r="E13" t="s">
        <v>389</v>
      </c>
    </row>
    <row spans="1:8" r="14">
      <c s="4" r="A14" t="s">
        <v>390</v>
      </c>
    </row>
    <row spans="1:8" r="15">
      <c s="3" r="A15" t="s">
        <v>381</v>
      </c>
    </row>
    <row spans="1:8" r="16">
      <c s="4" r="A16" t="s">
        <v>382</v>
      </c>
      <c s="7" r="C16" t="n">
        <v>108340</v>
      </c>
      <c s="7" r="E16" t="n">
        <v>93780</v>
      </c>
    </row>
    <row spans="1:8" r="17">
      <c s="4" r="A17" t="s">
        <v>383</v>
      </c>
      <c s="4" r="C17" t="s">
        <v>391</v>
      </c>
      <c s="4" r="E17" t="s">
        <v>391</v>
      </c>
    </row>
    <row spans="1:8" r="18">
      <c s="4" r="A18" t="s">
        <v>392</v>
      </c>
    </row>
    <row spans="1:8" r="19">
      <c s="3" r="A19" t="s">
        <v>381</v>
      </c>
    </row>
    <row spans="1:8" r="20">
      <c s="4" r="A20" t="s">
        <v>382</v>
      </c>
      <c s="7" r="C20" t="n">
        <v>242156</v>
      </c>
      <c s="7" r="E20" t="n">
        <v>186443</v>
      </c>
    </row>
    <row spans="1:8" r="21">
      <c s="4" r="A21" t="s">
        <v>383</v>
      </c>
      <c s="4" r="C21" t="s">
        <v>393</v>
      </c>
      <c s="4" r="E21" t="s">
        <v>394</v>
      </c>
    </row>
    <row spans="1:8" r="22">
      <c s="4" r="A22" t="s">
        <v>395</v>
      </c>
    </row>
    <row spans="1:8" r="23">
      <c s="3" r="A23" t="s">
        <v>381</v>
      </c>
    </row>
    <row spans="1:8" r="24">
      <c s="4" r="A24" t="s">
        <v>382</v>
      </c>
      <c s="7" r="C24" t="n">
        <v>5099</v>
      </c>
      <c s="7" r="E24" t="n">
        <v>5107</v>
      </c>
    </row>
    <row spans="1:8" r="25">
      <c s="4" r="A25" t="s">
        <v>383</v>
      </c>
      <c s="4" r="C25" t="s">
        <v>396</v>
      </c>
      <c s="4" r="E25" t="s">
        <v>396</v>
      </c>
    </row>
    <row spans="1:8" r="26">
      <c s="4" r="A26" t="s">
        <v>397</v>
      </c>
    </row>
    <row spans="1:8" r="27">
      <c s="3" r="A27" t="s">
        <v>381</v>
      </c>
    </row>
    <row spans="1:8" r="28">
      <c s="4" r="A28" t="s">
        <v>382</v>
      </c>
      <c s="4" r="B28" t="s">
        <v>74</v>
      </c>
      <c s="7" r="C28" t="n">
        <v>76896</v>
      </c>
      <c s="7" r="E28" t="n">
        <v>70679</v>
      </c>
    </row>
    <row spans="1:8" r="29">
      <c s="4" r="A29" t="s">
        <v>383</v>
      </c>
      <c s="4" r="B29" t="s">
        <v>74</v>
      </c>
      <c s="4" r="C29" t="s">
        <v>398</v>
      </c>
      <c s="4" r="E29" t="s">
        <v>399</v>
      </c>
    </row>
    <row spans="1:8" r="30">
      <c s="4" r="A30" t="s">
        <v>400</v>
      </c>
    </row>
    <row spans="1:8" r="31">
      <c s="3" r="A31" t="s">
        <v>381</v>
      </c>
    </row>
    <row spans="1:8" r="32">
      <c s="4" r="A32" t="s">
        <v>382</v>
      </c>
      <c s="4" r="B32" t="s">
        <v>401</v>
      </c>
      <c s="7" r="C32" t="n">
        <v>89</v>
      </c>
      <c s="7" r="E32" t="n">
        <v>434</v>
      </c>
    </row>
    <row spans="1:8" r="33">
      <c s="4" r="A33" t="s">
        <v>383</v>
      </c>
      <c s="4" r="B33" t="s">
        <v>401</v>
      </c>
      <c s="4" r="C33" t="s">
        <v>402</v>
      </c>
      <c s="4" r="E33" t="s">
        <v>402</v>
      </c>
    </row>
    <row spans="1:8" r="34">
      <c t="n" r="A34"/>
    </row>
    <row spans="1:8" r="35">
      <c s="4" r="A35" t="s">
        <v>74</v>
      </c>
      <c s="4" r="B35" t="s">
        <v>403</v>
      </c>
    </row>
    <row spans="1:8" r="36">
      <c s="4" r="A36" t="s">
        <v>401</v>
      </c>
      <c s="4" r="B36" t="s">
        <v>404</v>
      </c>
    </row>
  </sheetData>
  <mergeCells count="4">
    <mergeCell ref="A1:B1"/>
    <mergeCell ref="A34:G34"/>
    <mergeCell ref="B35:G35"/>
    <mergeCell ref="B36:G3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405</v>
      </c>
      <c s="2" r="B1" t="s">
        <v>86</v>
      </c>
      <c s="2" r="D1" t="s">
        <v>1</v>
      </c>
      <c s="2" r="F1" t="s">
        <v>301</v>
      </c>
    </row>
    <row spans="1:6" r="2">
      <c s="2" r="B2" t="s">
        <v>2</v>
      </c>
      <c s="2" r="C2" t="s">
        <v>87</v>
      </c>
      <c s="2" r="D2" t="s">
        <v>2</v>
      </c>
      <c s="2" r="E2" t="s">
        <v>87</v>
      </c>
      <c s="2" r="F2" t="s">
        <v>28</v>
      </c>
    </row>
    <row spans="1:6" r="3">
      <c s="3" r="A3" t="s">
        <v>406</v>
      </c>
    </row>
    <row spans="1:6" r="4">
      <c s="4" r="A4" t="s">
        <v>44</v>
      </c>
      <c s="7" r="B4" t="n">
        <v>4107</v>
      </c>
      <c s="7" r="C4" t="n">
        <v>7066</v>
      </c>
      <c s="7" r="D4" t="n">
        <v>4477</v>
      </c>
      <c s="7" r="E4" t="n">
        <v>7233</v>
      </c>
      <c s="7" r="F4" t="n">
        <v>7233</v>
      </c>
    </row>
    <row spans="1:6" r="5">
      <c s="4" r="A5" t="s">
        <v>407</v>
      </c>
      <c s="5" r="B5" t="n">
        <v>283</v>
      </c>
      <c s="5" r="C5" t="n">
        <v>0</v>
      </c>
      <c s="5" r="D5" t="n">
        <v>864</v>
      </c>
      <c s="5" r="E5" t="n">
        <v>83</v>
      </c>
      <c s="5" r="F5" t="n">
        <v>1286</v>
      </c>
    </row>
    <row spans="1:6" r="6">
      <c s="4" r="A6" t="s">
        <v>408</v>
      </c>
      <c s="5" r="B6" t="n">
        <v>105</v>
      </c>
      <c s="5" r="C6" t="n">
        <v>244</v>
      </c>
      <c s="5" r="D6" t="n">
        <v>198</v>
      </c>
      <c s="5" r="E6" t="n">
        <v>941</v>
      </c>
      <c s="5" r="F6" t="n">
        <v>1540</v>
      </c>
    </row>
    <row spans="1:6" r="7">
      <c s="4" r="A7" t="s">
        <v>409</v>
      </c>
      <c s="5" r="B7" t="n">
        <v>643</v>
      </c>
      <c s="5" r="C7" t="n">
        <v>-713</v>
      </c>
      <c s="5" r="D7" t="n">
        <v>761</v>
      </c>
      <c s="5" r="E7" t="n">
        <v>-1494</v>
      </c>
      <c s="5" r="F7" t="n">
        <v>-3010</v>
      </c>
    </row>
    <row spans="1:6" r="8">
      <c s="4" r="A8" t="s">
        <v>44</v>
      </c>
      <c s="5" r="B8" t="n">
        <v>4572</v>
      </c>
      <c s="5" r="C8" t="n">
        <v>6597</v>
      </c>
      <c s="5" r="D8" t="n">
        <v>4572</v>
      </c>
      <c s="5" r="E8" t="n">
        <v>6597</v>
      </c>
      <c s="5" r="F8" t="n">
        <v>4477</v>
      </c>
    </row>
    <row spans="1:6" r="9">
      <c s="4" r="A9" t="s">
        <v>410</v>
      </c>
      <c s="5" r="B9" t="n">
        <v>4375</v>
      </c>
      <c s="5" r="C9" t="n">
        <v>4610</v>
      </c>
      <c s="5" r="D9" t="n">
        <v>4375</v>
      </c>
      <c s="5" r="E9" t="n">
        <v>4610</v>
      </c>
      <c s="5" r="F9" t="n">
        <v>3921</v>
      </c>
    </row>
    <row spans="1:6" r="10">
      <c s="4" r="A10" t="s">
        <v>411</v>
      </c>
      <c s="5" r="B10" t="n">
        <v>197</v>
      </c>
      <c s="5" r="C10" t="n">
        <v>1987</v>
      </c>
      <c s="5" r="D10" t="n">
        <v>197</v>
      </c>
      <c s="5" r="E10" t="n">
        <v>1987</v>
      </c>
      <c s="5" r="F10" t="n">
        <v>556</v>
      </c>
    </row>
    <row spans="1:6" r="11">
      <c s="4" r="A11" t="s">
        <v>412</v>
      </c>
      <c s="5" r="B11" t="n">
        <v>562771</v>
      </c>
      <c s="5" r="C11" t="n">
        <v>410435</v>
      </c>
      <c s="5" r="D11" t="n">
        <v>562771</v>
      </c>
      <c s="5" r="E11" t="n">
        <v>410435</v>
      </c>
      <c s="5" r="F11" t="n">
        <v>483193</v>
      </c>
    </row>
    <row spans="1:6" r="12">
      <c s="4" r="A12" t="s">
        <v>413</v>
      </c>
      <c s="5" r="B12" t="n">
        <v>547072</v>
      </c>
      <c s="5" r="C12" t="n">
        <v>393419</v>
      </c>
      <c s="5" r="D12" t="n">
        <v>547072</v>
      </c>
      <c s="5" r="E12" t="n">
        <v>393419</v>
      </c>
      <c s="5" r="F12" t="n">
        <v>466681</v>
      </c>
    </row>
    <row spans="1:6" r="13">
      <c s="4" r="A13" t="s">
        <v>414</v>
      </c>
      <c s="5" r="B13" t="n">
        <v>15699</v>
      </c>
      <c s="5" r="C13" t="n">
        <v>17016</v>
      </c>
      <c s="5" r="D13" t="n">
        <v>15699</v>
      </c>
      <c s="5" r="E13" t="n">
        <v>17016</v>
      </c>
      <c s="5" r="F13" t="n">
        <v>16512</v>
      </c>
    </row>
    <row spans="1:6" r="14">
      <c s="4" r="A14" t="s">
        <v>387</v>
      </c>
    </row>
    <row spans="1:6" r="15">
      <c s="3" r="A15" t="s">
        <v>406</v>
      </c>
    </row>
    <row spans="1:6" r="16">
      <c s="4" r="A16" t="s">
        <v>44</v>
      </c>
      <c s="5" r="B16" t="n">
        <v>1659</v>
      </c>
      <c s="5" r="C16" t="n">
        <v>3923</v>
      </c>
      <c s="5" r="D16" t="n">
        <v>1989</v>
      </c>
      <c s="5" r="E16" t="n">
        <v>3377</v>
      </c>
      <c s="5" r="F16" t="n">
        <v>3377</v>
      </c>
    </row>
    <row spans="1:6" r="17">
      <c s="4" r="A17" t="s">
        <v>407</v>
      </c>
      <c s="5" r="B17" t="n">
        <v>-13</v>
      </c>
      <c s="5" r="C17" t="n">
        <v>0</v>
      </c>
      <c s="5" r="D17" t="n">
        <v>-243</v>
      </c>
      <c s="5" r="E17" t="n">
        <v>-83</v>
      </c>
      <c s="5" r="F17" t="n">
        <v>-687</v>
      </c>
    </row>
    <row spans="1:6" r="18">
      <c s="4" r="A18" t="s">
        <v>408</v>
      </c>
      <c s="5" r="B18" t="n">
        <v>1</v>
      </c>
      <c s="5" r="C18" t="n">
        <v>25</v>
      </c>
      <c s="5" r="D18" t="n">
        <v>1</v>
      </c>
      <c s="5" r="E18" t="n">
        <v>379</v>
      </c>
      <c s="5" r="F18" t="n">
        <v>380</v>
      </c>
    </row>
    <row spans="1:6" r="19">
      <c s="4" r="A19" t="s">
        <v>409</v>
      </c>
      <c s="5" r="B19" t="n">
        <v>-52</v>
      </c>
      <c s="5" r="C19" t="n">
        <v>-647</v>
      </c>
      <c s="5" r="D19" t="n">
        <v>-152</v>
      </c>
      <c s="5" r="E19" t="n">
        <v>-372</v>
      </c>
      <c s="5" r="F19" t="n">
        <v>-1081</v>
      </c>
    </row>
    <row spans="1:6" r="20">
      <c s="4" r="A20" t="s">
        <v>44</v>
      </c>
      <c s="5" r="B20" t="n">
        <v>1595</v>
      </c>
      <c s="5" r="C20" t="n">
        <v>3301</v>
      </c>
      <c s="5" r="D20" t="n">
        <v>1595</v>
      </c>
      <c s="5" r="E20" t="n">
        <v>3301</v>
      </c>
      <c s="5" r="F20" t="n">
        <v>1989</v>
      </c>
    </row>
    <row spans="1:6" r="21">
      <c s="4" r="A21" t="s">
        <v>410</v>
      </c>
      <c s="5" r="B21" t="n">
        <v>1498</v>
      </c>
      <c s="5" r="C21" t="n">
        <v>2110</v>
      </c>
      <c s="5" r="D21" t="n">
        <v>1498</v>
      </c>
      <c s="5" r="E21" t="n">
        <v>2110</v>
      </c>
      <c s="5" r="F21" t="n">
        <v>1702</v>
      </c>
    </row>
    <row spans="1:6" r="22">
      <c s="4" r="A22" t="s">
        <v>411</v>
      </c>
      <c s="5" r="B22" t="n">
        <v>97</v>
      </c>
      <c s="5" r="C22" t="n">
        <v>1191</v>
      </c>
      <c s="5" r="D22" t="n">
        <v>97</v>
      </c>
      <c s="5" r="E22" t="n">
        <v>1191</v>
      </c>
      <c s="5" r="F22" t="n">
        <v>287</v>
      </c>
    </row>
    <row spans="1:6" r="23">
      <c s="4" r="A23" t="s">
        <v>412</v>
      </c>
      <c s="5" r="B23" t="n">
        <v>128855</v>
      </c>
      <c s="5" r="C23" t="n">
        <v>119142</v>
      </c>
      <c s="5" r="D23" t="n">
        <v>128855</v>
      </c>
      <c s="5" r="E23" t="n">
        <v>119142</v>
      </c>
      <c s="5" r="F23" t="n">
        <v>126527</v>
      </c>
    </row>
    <row spans="1:6" r="24">
      <c s="4" r="A24" t="s">
        <v>413</v>
      </c>
      <c s="5" r="B24" t="n">
        <v>121925</v>
      </c>
      <c s="5" r="C24" t="n">
        <v>112350</v>
      </c>
      <c s="5" r="D24" t="n">
        <v>121925</v>
      </c>
      <c s="5" r="E24" t="n">
        <v>112350</v>
      </c>
      <c s="5" r="F24" t="n">
        <v>119480</v>
      </c>
    </row>
    <row spans="1:6" r="25">
      <c s="4" r="A25" t="s">
        <v>414</v>
      </c>
      <c s="5" r="B25" t="n">
        <v>6930</v>
      </c>
      <c s="5" r="C25" t="n">
        <v>6792</v>
      </c>
      <c s="5" r="D25" t="n">
        <v>6930</v>
      </c>
      <c s="5" r="E25" t="n">
        <v>6792</v>
      </c>
      <c s="5" r="F25" t="n">
        <v>7047</v>
      </c>
    </row>
    <row spans="1:6" r="26">
      <c s="4" r="A26" t="s">
        <v>390</v>
      </c>
    </row>
    <row spans="1:6" r="27">
      <c s="3" r="A27" t="s">
        <v>406</v>
      </c>
    </row>
    <row spans="1:6" r="28">
      <c s="4" r="A28" t="s">
        <v>44</v>
      </c>
      <c s="5" r="B28" t="n">
        <v>525</v>
      </c>
      <c s="5" r="C28" t="n">
        <v>336</v>
      </c>
      <c s="5" r="D28" t="n">
        <v>534</v>
      </c>
      <c s="5" r="E28" t="n">
        <v>308</v>
      </c>
      <c s="5" r="F28" t="n">
        <v>308</v>
      </c>
    </row>
    <row spans="1:6" r="29">
      <c s="4" r="A29" t="s">
        <v>407</v>
      </c>
      <c s="5" r="B29" t="n">
        <v>-3</v>
      </c>
      <c s="5" r="C29" t="n">
        <v>0</v>
      </c>
      <c s="5" r="D29" t="n">
        <v>-241</v>
      </c>
      <c s="5" r="E29" t="n">
        <v>0</v>
      </c>
      <c s="5" r="F29" t="n">
        <v>0</v>
      </c>
    </row>
    <row spans="1:6" r="30">
      <c s="4" r="A30" t="s">
        <v>408</v>
      </c>
      <c s="5" r="B30" t="n">
        <v>0</v>
      </c>
      <c s="5" r="C30" t="n">
        <v>74</v>
      </c>
      <c s="5" r="D30" t="n">
        <v>0</v>
      </c>
      <c s="5" r="E30" t="n">
        <v>82</v>
      </c>
      <c s="5" r="F30" t="n">
        <v>83</v>
      </c>
    </row>
    <row spans="1:6" r="31">
      <c s="4" r="A31" t="s">
        <v>409</v>
      </c>
      <c s="5" r="B31" t="n">
        <v>51</v>
      </c>
      <c s="5" r="C31" t="n">
        <v>-38</v>
      </c>
      <c s="5" r="D31" t="n">
        <v>280</v>
      </c>
      <c s="5" r="E31" t="n">
        <v>-18</v>
      </c>
      <c s="5" r="F31" t="n">
        <v>143</v>
      </c>
    </row>
    <row spans="1:6" r="32">
      <c s="4" r="A32" t="s">
        <v>44</v>
      </c>
      <c s="5" r="B32" t="n">
        <v>573</v>
      </c>
      <c s="5" r="C32" t="n">
        <v>372</v>
      </c>
      <c s="5" r="D32" t="n">
        <v>573</v>
      </c>
      <c s="5" r="E32" t="n">
        <v>372</v>
      </c>
      <c s="5" r="F32" t="n">
        <v>534</v>
      </c>
    </row>
    <row spans="1:6" r="33">
      <c s="4" r="A33" t="s">
        <v>410</v>
      </c>
      <c s="5" r="B33" t="n">
        <v>573</v>
      </c>
      <c s="5" r="C33" t="n">
        <v>201</v>
      </c>
      <c s="5" r="D33" t="n">
        <v>573</v>
      </c>
      <c s="5" r="E33" t="n">
        <v>201</v>
      </c>
      <c s="5" r="F33" t="n">
        <v>353</v>
      </c>
    </row>
    <row spans="1:6" r="34">
      <c s="4" r="A34" t="s">
        <v>411</v>
      </c>
      <c s="5" r="B34" t="n">
        <v>0</v>
      </c>
      <c s="5" r="C34" t="n">
        <v>171</v>
      </c>
      <c s="5" r="D34" t="n">
        <v>0</v>
      </c>
      <c s="5" r="E34" t="n">
        <v>171</v>
      </c>
      <c s="5" r="F34" t="n">
        <v>181</v>
      </c>
    </row>
    <row spans="1:6" r="35">
      <c s="4" r="A35" t="s">
        <v>412</v>
      </c>
      <c s="5" r="B35" t="n">
        <v>109287</v>
      </c>
      <c s="5" r="C35" t="n">
        <v>54098</v>
      </c>
      <c s="5" r="D35" t="n">
        <v>109287</v>
      </c>
      <c s="5" r="E35" t="n">
        <v>54098</v>
      </c>
      <c s="5" r="F35" t="n">
        <v>94706</v>
      </c>
    </row>
    <row spans="1:6" r="36">
      <c s="4" r="A36" t="s">
        <v>413</v>
      </c>
      <c s="5" r="B36" t="n">
        <v>108046</v>
      </c>
      <c s="5" r="C36" t="n">
        <v>52606</v>
      </c>
      <c s="5" r="D36" t="n">
        <v>108046</v>
      </c>
      <c s="5" r="E36" t="n">
        <v>52606</v>
      </c>
      <c s="5" r="F36" t="n">
        <v>93218</v>
      </c>
    </row>
    <row spans="1:6" r="37">
      <c s="4" r="A37" t="s">
        <v>414</v>
      </c>
      <c s="5" r="B37" t="n">
        <v>1241</v>
      </c>
      <c s="5" r="C37" t="n">
        <v>1492</v>
      </c>
      <c s="5" r="D37" t="n">
        <v>1241</v>
      </c>
      <c s="5" r="E37" t="n">
        <v>1492</v>
      </c>
      <c s="5" r="F37" t="n">
        <v>1488</v>
      </c>
    </row>
    <row spans="1:6" r="38">
      <c s="4" r="A38" t="s">
        <v>392</v>
      </c>
    </row>
    <row spans="1:6" r="39">
      <c s="3" r="A39" t="s">
        <v>406</v>
      </c>
    </row>
    <row spans="1:6" r="40">
      <c s="4" r="A40" t="s">
        <v>44</v>
      </c>
      <c s="5" r="B40" t="n">
        <v>1032</v>
      </c>
      <c s="5" r="C40" t="n">
        <v>813</v>
      </c>
      <c s="5" r="D40" t="n">
        <v>1029</v>
      </c>
      <c s="5" r="E40" t="n">
        <v>1835</v>
      </c>
      <c s="5" r="F40" t="n">
        <v>1835</v>
      </c>
    </row>
    <row spans="1:6" r="41">
      <c s="4" r="A41" t="s">
        <v>407</v>
      </c>
      <c s="5" r="B41" t="n">
        <v>0</v>
      </c>
      <c s="5" r="C41" t="n">
        <v>0</v>
      </c>
      <c s="5" r="D41" t="n">
        <v>0</v>
      </c>
      <c s="5" r="E41" t="n">
        <v>0</v>
      </c>
      <c s="5" r="F41" t="n">
        <v>0</v>
      </c>
    </row>
    <row spans="1:6" r="42">
      <c s="4" r="A42" t="s">
        <v>408</v>
      </c>
      <c s="5" r="B42" t="n">
        <v>3</v>
      </c>
      <c s="5" r="C42" t="n">
        <v>53</v>
      </c>
      <c s="5" r="D42" t="n">
        <v>3</v>
      </c>
      <c s="5" r="E42" t="n">
        <v>254</v>
      </c>
      <c s="5" r="F42" t="n">
        <v>256</v>
      </c>
    </row>
    <row spans="1:6" r="43">
      <c s="4" r="A43" t="s">
        <v>409</v>
      </c>
      <c s="5" r="B43" t="n">
        <v>401</v>
      </c>
      <c s="5" r="C43" t="n">
        <v>288</v>
      </c>
      <c s="5" r="D43" t="n">
        <v>404</v>
      </c>
      <c s="5" r="E43" t="n">
        <v>-935</v>
      </c>
      <c s="5" r="F43" t="n">
        <v>-1062</v>
      </c>
    </row>
    <row spans="1:6" r="44">
      <c s="4" r="A44" t="s">
        <v>44</v>
      </c>
      <c s="5" r="B44" t="n">
        <v>1436</v>
      </c>
      <c s="5" r="C44" t="n">
        <v>1154</v>
      </c>
      <c s="5" r="D44" t="n">
        <v>1436</v>
      </c>
      <c s="5" r="E44" t="n">
        <v>1154</v>
      </c>
      <c s="5" r="F44" t="n">
        <v>1029</v>
      </c>
    </row>
    <row spans="1:6" r="45">
      <c s="4" r="A45" t="s">
        <v>410</v>
      </c>
      <c s="5" r="B45" t="n">
        <v>1436</v>
      </c>
      <c s="5" r="C45" t="n">
        <v>1149</v>
      </c>
      <c s="5" r="D45" t="n">
        <v>1436</v>
      </c>
      <c s="5" r="E45" t="n">
        <v>1149</v>
      </c>
      <c s="5" r="F45" t="n">
        <v>953</v>
      </c>
    </row>
    <row spans="1:6" r="46">
      <c s="4" r="A46" t="s">
        <v>411</v>
      </c>
      <c s="5" r="B46" t="n">
        <v>0</v>
      </c>
      <c s="5" r="C46" t="n">
        <v>5</v>
      </c>
      <c s="5" r="D46" t="n">
        <v>0</v>
      </c>
      <c s="5" r="E46" t="n">
        <v>5</v>
      </c>
      <c s="5" r="F46" t="n">
        <v>76</v>
      </c>
    </row>
    <row spans="1:6" r="47">
      <c s="4" r="A47" t="s">
        <v>412</v>
      </c>
      <c s="5" r="B47" t="n">
        <v>242707</v>
      </c>
      <c s="5" r="C47" t="n">
        <v>190573</v>
      </c>
      <c s="5" r="D47" t="n">
        <v>242707</v>
      </c>
      <c s="5" r="E47" t="n">
        <v>190573</v>
      </c>
      <c s="5" r="F47" t="n">
        <v>185851</v>
      </c>
    </row>
    <row spans="1:6" r="48">
      <c s="4" r="A48" t="s">
        <v>413</v>
      </c>
      <c s="5" r="B48" t="n">
        <v>240845</v>
      </c>
      <c s="5" r="C48" t="n">
        <v>186324</v>
      </c>
      <c s="5" r="D48" t="n">
        <v>240845</v>
      </c>
      <c s="5" r="E48" t="n">
        <v>186324</v>
      </c>
      <c s="5" r="F48" t="n">
        <v>183230</v>
      </c>
    </row>
    <row spans="1:6" r="49">
      <c s="4" r="A49" t="s">
        <v>414</v>
      </c>
      <c s="5" r="B49" t="n">
        <v>1862</v>
      </c>
      <c s="5" r="C49" t="n">
        <v>4249</v>
      </c>
      <c s="5" r="D49" t="n">
        <v>1862</v>
      </c>
      <c s="5" r="E49" t="n">
        <v>4249</v>
      </c>
      <c s="5" r="F49" t="n">
        <v>2621</v>
      </c>
    </row>
    <row spans="1:6" r="50">
      <c s="4" r="A50" t="s">
        <v>395</v>
      </c>
    </row>
    <row spans="1:6" r="51">
      <c s="3" r="A51" t="s">
        <v>406</v>
      </c>
    </row>
    <row spans="1:6" r="52">
      <c s="4" r="A52" t="s">
        <v>44</v>
      </c>
      <c s="5" r="B52" t="n">
        <v>99</v>
      </c>
      <c s="5" r="C52" t="n">
        <v>201</v>
      </c>
      <c s="5" r="D52" t="n">
        <v>99</v>
      </c>
      <c s="5" r="E52" t="n">
        <v>0</v>
      </c>
      <c s="5" r="F52" t="n">
        <v>0</v>
      </c>
    </row>
    <row spans="1:6" r="53">
      <c s="4" r="A53" t="s">
        <v>407</v>
      </c>
      <c s="5" r="B53" t="n">
        <v>0</v>
      </c>
      <c s="5" r="C53" t="n">
        <v>0</v>
      </c>
      <c s="5" r="D53" t="n">
        <v>0</v>
      </c>
      <c s="5" r="E53" t="n">
        <v>0</v>
      </c>
      <c s="5" r="F53" t="n">
        <v>0</v>
      </c>
    </row>
    <row spans="1:6" r="54">
      <c s="4" r="A54" t="s">
        <v>408</v>
      </c>
      <c s="5" r="B54" t="n">
        <v>0</v>
      </c>
      <c s="5" r="C54" t="n">
        <v>0</v>
      </c>
      <c s="5" r="D54" t="n">
        <v>0</v>
      </c>
      <c s="5" r="E54" t="n">
        <v>0</v>
      </c>
      <c s="5" r="F54" t="n">
        <v>0</v>
      </c>
    </row>
    <row spans="1:6" r="55">
      <c s="4" r="A55" t="s">
        <v>409</v>
      </c>
      <c s="5" r="B55" t="n">
        <v>0</v>
      </c>
      <c s="5" r="C55" t="n">
        <v>13</v>
      </c>
      <c s="5" r="D55" t="n">
        <v>0</v>
      </c>
      <c s="5" r="E55" t="n">
        <v>214</v>
      </c>
      <c s="5" r="F55" t="n">
        <v>99</v>
      </c>
    </row>
    <row spans="1:6" r="56">
      <c s="4" r="A56" t="s">
        <v>44</v>
      </c>
      <c s="5" r="B56" t="n">
        <v>99</v>
      </c>
      <c s="5" r="C56" t="n">
        <v>214</v>
      </c>
      <c s="5" r="D56" t="n">
        <v>99</v>
      </c>
      <c s="5" r="E56" t="n">
        <v>214</v>
      </c>
      <c s="5" r="F56" t="n">
        <v>99</v>
      </c>
    </row>
    <row spans="1:6" r="57">
      <c s="4" r="A57" t="s">
        <v>410</v>
      </c>
      <c s="5" r="B57" t="n">
        <v>99</v>
      </c>
      <c s="5" r="C57" t="n">
        <v>214</v>
      </c>
      <c s="5" r="D57" t="n">
        <v>99</v>
      </c>
      <c s="5" r="E57" t="n">
        <v>214</v>
      </c>
      <c s="5" r="F57" t="n">
        <v>99</v>
      </c>
    </row>
    <row spans="1:6" r="58">
      <c s="4" r="A58" t="s">
        <v>411</v>
      </c>
      <c s="5" r="B58" t="n">
        <v>0</v>
      </c>
      <c s="5" r="C58" t="n">
        <v>0</v>
      </c>
      <c s="5" r="D58" t="n">
        <v>0</v>
      </c>
      <c s="5" r="E58" t="n">
        <v>0</v>
      </c>
      <c s="5" r="F58" t="n">
        <v>0</v>
      </c>
    </row>
    <row spans="1:6" r="59">
      <c s="4" r="A59" t="s">
        <v>412</v>
      </c>
      <c s="5" r="B59" t="n">
        <v>5067</v>
      </c>
      <c s="5" r="C59" t="n">
        <v>5075</v>
      </c>
      <c s="5" r="D59" t="n">
        <v>5067</v>
      </c>
      <c s="5" r="E59" t="n">
        <v>5075</v>
      </c>
      <c s="5" r="F59" t="n">
        <v>5076</v>
      </c>
    </row>
    <row spans="1:6" r="60">
      <c s="4" r="A60" t="s">
        <v>413</v>
      </c>
      <c s="5" r="B60" t="n">
        <v>5067</v>
      </c>
      <c s="5" r="C60" t="n">
        <v>5075</v>
      </c>
      <c s="5" r="D60" t="n">
        <v>5067</v>
      </c>
      <c s="5" r="E60" t="n">
        <v>5075</v>
      </c>
      <c s="5" r="F60" t="n">
        <v>5076</v>
      </c>
    </row>
    <row spans="1:6" r="61">
      <c s="4" r="A61" t="s">
        <v>414</v>
      </c>
      <c s="5" r="B61" t="n">
        <v>0</v>
      </c>
      <c s="5" r="C61" t="n">
        <v>0</v>
      </c>
      <c s="5" r="D61" t="n">
        <v>0</v>
      </c>
      <c s="5" r="E61" t="n">
        <v>0</v>
      </c>
      <c s="5" r="F61" t="n">
        <v>0</v>
      </c>
    </row>
    <row spans="1:6" r="62">
      <c s="4" r="A62" t="s">
        <v>397</v>
      </c>
    </row>
    <row spans="1:6" r="63">
      <c s="3" r="A63" t="s">
        <v>406</v>
      </c>
    </row>
    <row spans="1:6" r="64">
      <c s="4" r="A64" t="s">
        <v>44</v>
      </c>
      <c s="5" r="B64" t="n">
        <v>791</v>
      </c>
      <c s="5" r="C64" t="n">
        <v>1780</v>
      </c>
      <c s="5" r="D64" t="n">
        <v>813</v>
      </c>
      <c s="5" r="E64" t="n">
        <v>1705</v>
      </c>
      <c s="5" r="F64" t="n">
        <v>1705</v>
      </c>
    </row>
    <row spans="1:6" r="65">
      <c s="4" r="A65" t="s">
        <v>407</v>
      </c>
      <c s="5" r="B65" t="n">
        <v>-8</v>
      </c>
      <c s="5" r="C65" t="n">
        <v>0</v>
      </c>
      <c s="5" r="D65" t="n">
        <v>-120</v>
      </c>
      <c s="5" r="E65" t="n">
        <v>0</v>
      </c>
      <c s="5" r="F65" t="n">
        <v>-320</v>
      </c>
    </row>
    <row spans="1:6" r="66">
      <c s="4" r="A66" t="s">
        <v>408</v>
      </c>
      <c s="5" r="B66" t="n">
        <v>95</v>
      </c>
      <c s="5" r="C66" t="n">
        <v>90</v>
      </c>
      <c s="5" r="D66" t="n">
        <v>188</v>
      </c>
      <c s="5" r="E66" t="n">
        <v>223</v>
      </c>
      <c s="5" r="F66" t="n">
        <v>816</v>
      </c>
    </row>
    <row spans="1:6" r="67">
      <c s="4" r="A67" t="s">
        <v>409</v>
      </c>
      <c s="5" r="B67" t="n">
        <v>-35</v>
      </c>
      <c s="5" r="C67" t="n">
        <v>-335</v>
      </c>
      <c s="5" r="D67" t="n">
        <v>-38</v>
      </c>
      <c s="5" r="E67" t="n">
        <v>-393</v>
      </c>
      <c s="5" r="F67" t="n">
        <v>-1388</v>
      </c>
    </row>
    <row spans="1:6" r="68">
      <c s="4" r="A68" t="s">
        <v>44</v>
      </c>
      <c s="5" r="B68" t="n">
        <v>843</v>
      </c>
      <c s="5" r="C68" t="n">
        <v>1535</v>
      </c>
      <c s="5" r="D68" t="n">
        <v>843</v>
      </c>
      <c s="5" r="E68" t="n">
        <v>1535</v>
      </c>
      <c s="5" r="F68" t="n">
        <v>813</v>
      </c>
    </row>
    <row spans="1:6" r="69">
      <c s="4" r="A69" t="s">
        <v>410</v>
      </c>
      <c s="5" r="B69" t="n">
        <v>743</v>
      </c>
      <c s="5" r="C69" t="n">
        <v>916</v>
      </c>
      <c s="5" r="D69" t="n">
        <v>743</v>
      </c>
      <c s="5" r="E69" t="n">
        <v>916</v>
      </c>
      <c s="5" r="F69" t="n">
        <v>801</v>
      </c>
    </row>
    <row spans="1:6" r="70">
      <c s="4" r="A70" t="s">
        <v>411</v>
      </c>
      <c s="5" r="B70" t="n">
        <v>100</v>
      </c>
      <c s="5" r="C70" t="n">
        <v>619</v>
      </c>
      <c s="5" r="D70" t="n">
        <v>100</v>
      </c>
      <c s="5" r="E70" t="n">
        <v>619</v>
      </c>
      <c s="5" r="F70" t="n">
        <v>12</v>
      </c>
    </row>
    <row spans="1:6" r="71">
      <c s="4" r="A71" t="s">
        <v>412</v>
      </c>
      <c s="5" r="B71" t="n">
        <v>76766</v>
      </c>
      <c s="5" r="C71" t="n">
        <v>41194</v>
      </c>
      <c s="5" r="D71" t="n">
        <v>76766</v>
      </c>
      <c s="5" r="E71" t="n">
        <v>41194</v>
      </c>
      <c s="5" r="F71" t="n">
        <v>70599</v>
      </c>
    </row>
    <row spans="1:6" r="72">
      <c s="4" r="A72" t="s">
        <v>413</v>
      </c>
      <c s="5" r="B72" t="n">
        <v>71100</v>
      </c>
      <c s="5" r="C72" t="n">
        <v>36721</v>
      </c>
      <c s="5" r="D72" t="n">
        <v>71100</v>
      </c>
      <c s="5" r="E72" t="n">
        <v>36721</v>
      </c>
      <c s="5" r="F72" t="n">
        <v>65243</v>
      </c>
    </row>
    <row spans="1:6" r="73">
      <c s="4" r="A73" t="s">
        <v>414</v>
      </c>
      <c s="5" r="B73" t="n">
        <v>5666</v>
      </c>
      <c s="5" r="C73" t="n">
        <v>4473</v>
      </c>
      <c s="5" r="D73" t="n">
        <v>5666</v>
      </c>
      <c s="5" r="E73" t="n">
        <v>4473</v>
      </c>
      <c s="5" r="F73" t="n">
        <v>5356</v>
      </c>
    </row>
    <row spans="1:6" r="74">
      <c s="4" r="A74" t="s">
        <v>400</v>
      </c>
    </row>
    <row spans="1:6" r="75">
      <c s="3" r="A75" t="s">
        <v>406</v>
      </c>
    </row>
    <row spans="1:6" r="76">
      <c s="4" r="A76" t="s">
        <v>44</v>
      </c>
      <c s="5" r="B76" t="n">
        <v>1</v>
      </c>
      <c s="5" r="C76" t="n">
        <v>13</v>
      </c>
      <c s="5" r="D76" t="n">
        <v>13</v>
      </c>
      <c s="5" r="E76" t="n">
        <v>8</v>
      </c>
      <c s="5" r="F76" t="n">
        <v>8</v>
      </c>
    </row>
    <row spans="1:6" r="77">
      <c s="4" r="A77" t="s">
        <v>407</v>
      </c>
      <c s="5" r="B77" t="n">
        <v>-259</v>
      </c>
      <c s="5" r="C77" t="n">
        <v>0</v>
      </c>
      <c s="5" r="D77" t="n">
        <v>-260</v>
      </c>
      <c s="5" r="E77" t="n">
        <v>0</v>
      </c>
      <c s="5" r="F77" t="n">
        <v>-279</v>
      </c>
    </row>
    <row spans="1:6" r="78">
      <c s="4" r="A78" t="s">
        <v>408</v>
      </c>
      <c s="5" r="B78" t="n">
        <v>6</v>
      </c>
      <c s="5" r="C78" t="n">
        <v>2</v>
      </c>
      <c s="5" r="D78" t="n">
        <v>6</v>
      </c>
      <c s="5" r="E78" t="n">
        <v>3</v>
      </c>
      <c s="5" r="F78" t="n">
        <v>5</v>
      </c>
    </row>
    <row spans="1:6" r="79">
      <c s="4" r="A79" t="s">
        <v>409</v>
      </c>
      <c s="5" r="B79" t="n">
        <v>278</v>
      </c>
      <c s="5" r="C79" t="n">
        <v>6</v>
      </c>
      <c s="5" r="D79" t="n">
        <v>267</v>
      </c>
      <c s="5" r="E79" t="n">
        <v>10</v>
      </c>
      <c s="5" r="F79" t="n">
        <v>279</v>
      </c>
    </row>
    <row spans="1:6" r="80">
      <c s="4" r="A80" t="s">
        <v>44</v>
      </c>
      <c s="5" r="B80" t="n">
        <v>26</v>
      </c>
      <c s="5" r="C80" t="n">
        <v>21</v>
      </c>
      <c s="5" r="D80" t="n">
        <v>26</v>
      </c>
      <c s="5" r="E80" t="n">
        <v>21</v>
      </c>
      <c s="5" r="F80" t="n">
        <v>13</v>
      </c>
    </row>
    <row spans="1:6" r="81">
      <c s="4" r="A81" t="s">
        <v>410</v>
      </c>
      <c s="5" r="B81" t="n">
        <v>26</v>
      </c>
      <c s="5" r="C81" t="n">
        <v>20</v>
      </c>
      <c s="5" r="D81" t="n">
        <v>26</v>
      </c>
      <c s="5" r="E81" t="n">
        <v>20</v>
      </c>
      <c s="5" r="F81" t="n">
        <v>13</v>
      </c>
    </row>
    <row spans="1:6" r="82">
      <c s="4" r="A82" t="s">
        <v>411</v>
      </c>
      <c s="5" r="B82" t="n">
        <v>0</v>
      </c>
      <c s="5" r="C82" t="n">
        <v>1</v>
      </c>
      <c s="5" r="D82" t="n">
        <v>0</v>
      </c>
      <c s="5" r="E82" t="n">
        <v>1</v>
      </c>
      <c s="5" r="F82" t="n">
        <v>0</v>
      </c>
    </row>
    <row spans="1:6" r="83">
      <c s="4" r="A83" t="s">
        <v>412</v>
      </c>
      <c s="5" r="B83" t="n">
        <v>89</v>
      </c>
      <c s="5" r="C83" t="n">
        <v>353</v>
      </c>
      <c s="5" r="D83" t="n">
        <v>89</v>
      </c>
      <c s="5" r="E83" t="n">
        <v>353</v>
      </c>
      <c s="5" r="F83" t="n">
        <v>434</v>
      </c>
    </row>
    <row spans="1:6" r="84">
      <c s="4" r="A84" t="s">
        <v>413</v>
      </c>
      <c s="5" r="B84" t="n">
        <v>89</v>
      </c>
      <c s="5" r="C84" t="n">
        <v>343</v>
      </c>
      <c s="5" r="D84" t="n">
        <v>89</v>
      </c>
      <c s="5" r="E84" t="n">
        <v>343</v>
      </c>
      <c s="5" r="F84" t="n">
        <v>434</v>
      </c>
    </row>
    <row spans="1:6" r="85">
      <c s="4" r="A85" t="s">
        <v>414</v>
      </c>
      <c s="7" r="B85" t="n">
        <v>0</v>
      </c>
      <c s="7" r="C85" t="n">
        <v>10</v>
      </c>
      <c s="7" r="D85" t="n">
        <v>0</v>
      </c>
      <c s="7" r="E85" t="n">
        <v>10</v>
      </c>
      <c s="7" r="F85"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5</v>
      </c>
      <c s="2" r="B1" t="s">
        <v>2</v>
      </c>
      <c s="2" r="C1" t="s">
        <v>28</v>
      </c>
    </row>
    <row spans="1:3" r="2">
      <c s="3" r="A2" t="s">
        <v>416</v>
      </c>
    </row>
    <row spans="1:3" r="3">
      <c s="4" r="A3" t="s">
        <v>417</v>
      </c>
      <c s="7" r="B3" t="n">
        <v>2586</v>
      </c>
      <c s="7" r="C3" t="n">
        <v>2576</v>
      </c>
    </row>
    <row spans="1:3" r="4">
      <c s="4" r="A4" t="s">
        <v>418</v>
      </c>
      <c s="5" r="B4" t="n">
        <v>3723</v>
      </c>
      <c s="5" r="C4" t="n">
        <v>4341</v>
      </c>
    </row>
    <row spans="1:3" r="5">
      <c s="4" r="A5" t="s">
        <v>419</v>
      </c>
      <c s="5" r="B5" t="n">
        <v>6484</v>
      </c>
      <c s="5" r="C5" t="n">
        <v>8395</v>
      </c>
    </row>
    <row spans="1:3" r="6">
      <c s="4" r="A6" t="s">
        <v>420</v>
      </c>
      <c s="5" r="B6" t="n">
        <v>1000</v>
      </c>
      <c s="5" r="C6" t="n">
        <v>3600</v>
      </c>
    </row>
    <row spans="1:3" r="7">
      <c s="4" r="A7" t="s">
        <v>400</v>
      </c>
    </row>
    <row spans="1:3" r="8">
      <c s="3" r="A8" t="s">
        <v>416</v>
      </c>
    </row>
    <row spans="1:3" r="9">
      <c s="4" r="A9" t="s">
        <v>419</v>
      </c>
      <c s="5" r="B9" t="n">
        <v>0</v>
      </c>
      <c s="5" r="C9" t="n">
        <v>0</v>
      </c>
    </row>
    <row spans="1:3" r="10">
      <c s="4" r="A10" t="s">
        <v>387</v>
      </c>
    </row>
    <row spans="1:3" r="11">
      <c s="3" r="A11" t="s">
        <v>416</v>
      </c>
    </row>
    <row spans="1:3" r="12">
      <c s="4" r="A12" t="s">
        <v>419</v>
      </c>
      <c s="5" r="B12" t="n">
        <v>3251</v>
      </c>
      <c s="5" r="C12" t="n">
        <v>3664</v>
      </c>
    </row>
    <row spans="1:3" r="13">
      <c s="4" r="A13" t="s">
        <v>390</v>
      </c>
    </row>
    <row spans="1:3" r="14">
      <c s="3" r="A14" t="s">
        <v>416</v>
      </c>
    </row>
    <row spans="1:3" r="15">
      <c s="4" r="A15" t="s">
        <v>419</v>
      </c>
      <c s="5" r="B15" t="n">
        <v>1241</v>
      </c>
      <c s="5" r="C15" t="n">
        <v>1053</v>
      </c>
    </row>
    <row spans="1:3" r="16">
      <c s="4" r="A16" t="s">
        <v>392</v>
      </c>
    </row>
    <row spans="1:3" r="17">
      <c s="3" r="A17" t="s">
        <v>416</v>
      </c>
    </row>
    <row spans="1:3" r="18">
      <c s="4" r="A18" t="s">
        <v>419</v>
      </c>
      <c s="5" r="B18" t="n">
        <v>0</v>
      </c>
      <c s="5" r="C18" t="n">
        <v>2817</v>
      </c>
    </row>
    <row spans="1:3" r="19">
      <c s="4" r="A19" t="s">
        <v>395</v>
      </c>
    </row>
    <row spans="1:3" r="20">
      <c s="3" r="A20" t="s">
        <v>416</v>
      </c>
    </row>
    <row spans="1:3" r="21">
      <c s="4" r="A21" t="s">
        <v>419</v>
      </c>
      <c s="5" r="B21" t="n">
        <v>0</v>
      </c>
      <c s="5" r="C21" t="n">
        <v>0</v>
      </c>
    </row>
    <row spans="1:3" r="22">
      <c s="4" r="A22" t="s">
        <v>397</v>
      </c>
    </row>
    <row spans="1:3" r="23">
      <c s="3" r="A23" t="s">
        <v>416</v>
      </c>
    </row>
    <row spans="1:3" r="24">
      <c s="4" r="A24" t="s">
        <v>419</v>
      </c>
      <c s="7" r="B24" t="n">
        <v>1992</v>
      </c>
      <c s="7" r="C24" t="n">
        <v>86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1</v>
      </c>
      <c s="2" r="B1" t="s">
        <v>2</v>
      </c>
      <c s="2" r="C1" t="s">
        <v>28</v>
      </c>
    </row>
    <row spans="1:3" r="2">
      <c s="3" r="A2" t="s">
        <v>422</v>
      </c>
    </row>
    <row spans="1:3" r="3">
      <c s="4" r="A3" t="s">
        <v>423</v>
      </c>
      <c s="7" r="B3" t="n">
        <v>562771</v>
      </c>
      <c s="7" r="C3" t="n">
        <v>483193</v>
      </c>
    </row>
    <row spans="1:3" r="4">
      <c s="4" r="A4" t="s">
        <v>390</v>
      </c>
    </row>
    <row spans="1:3" r="5">
      <c s="3" r="A5" t="s">
        <v>422</v>
      </c>
    </row>
    <row spans="1:3" r="6">
      <c s="4" r="A6" t="s">
        <v>423</v>
      </c>
      <c s="5" r="B6" t="n">
        <v>109287</v>
      </c>
      <c s="5" r="C6" t="n">
        <v>94706</v>
      </c>
    </row>
    <row spans="1:3" r="7">
      <c s="4" r="A7" t="s">
        <v>424</v>
      </c>
    </row>
    <row spans="1:3" r="8">
      <c s="3" r="A8" t="s">
        <v>422</v>
      </c>
    </row>
    <row spans="1:3" r="9">
      <c s="4" r="A9" t="s">
        <v>423</v>
      </c>
      <c s="5" r="B9" t="n">
        <v>108046</v>
      </c>
      <c s="5" r="C9" t="n">
        <v>93218</v>
      </c>
    </row>
    <row spans="1:3" r="10">
      <c s="4" r="A10" t="s">
        <v>425</v>
      </c>
    </row>
    <row spans="1:3" r="11">
      <c s="3" r="A11" t="s">
        <v>422</v>
      </c>
    </row>
    <row spans="1:3" r="12">
      <c s="4" r="A12" t="s">
        <v>423</v>
      </c>
      <c s="5" r="B12" t="n">
        <v>0</v>
      </c>
      <c s="5" r="C12" t="n">
        <v>0</v>
      </c>
    </row>
    <row spans="1:3" r="13">
      <c s="4" r="A13" t="s">
        <v>426</v>
      </c>
    </row>
    <row spans="1:3" r="14">
      <c s="3" r="A14" t="s">
        <v>422</v>
      </c>
    </row>
    <row spans="1:3" r="15">
      <c s="4" r="A15" t="s">
        <v>423</v>
      </c>
      <c s="5" r="B15" t="n">
        <v>1241</v>
      </c>
      <c s="5" r="C15" t="n">
        <v>1488</v>
      </c>
    </row>
    <row spans="1:3" r="16">
      <c s="4" r="A16" t="s">
        <v>427</v>
      </c>
    </row>
    <row spans="1:3" r="17">
      <c s="3" r="A17" t="s">
        <v>422</v>
      </c>
    </row>
    <row spans="1:3" r="18">
      <c s="4" r="A18" t="s">
        <v>423</v>
      </c>
      <c s="5" r="B18" t="n">
        <v>0</v>
      </c>
      <c s="5" r="C18" t="n">
        <v>0</v>
      </c>
    </row>
    <row spans="1:3" r="19">
      <c s="4" r="A19" t="s">
        <v>428</v>
      </c>
    </row>
    <row spans="1:3" r="20">
      <c s="3" r="A20" t="s">
        <v>422</v>
      </c>
    </row>
    <row spans="1:3" r="21">
      <c s="4" r="A21" t="s">
        <v>423</v>
      </c>
      <c s="5" r="B21" t="n">
        <v>0</v>
      </c>
      <c s="5" r="C21" t="n">
        <v>0</v>
      </c>
    </row>
    <row spans="1:3" r="22">
      <c s="4" r="A22" t="s">
        <v>392</v>
      </c>
    </row>
    <row spans="1:3" r="23">
      <c s="3" r="A23" t="s">
        <v>422</v>
      </c>
    </row>
    <row spans="1:3" r="24">
      <c s="4" r="A24" t="s">
        <v>423</v>
      </c>
      <c s="5" r="B24" t="n">
        <v>242707</v>
      </c>
      <c s="5" r="C24" t="n">
        <v>185851</v>
      </c>
    </row>
    <row spans="1:3" r="25">
      <c s="4" r="A25" t="s">
        <v>429</v>
      </c>
    </row>
    <row spans="1:3" r="26">
      <c s="3" r="A26" t="s">
        <v>422</v>
      </c>
    </row>
    <row spans="1:3" r="27">
      <c s="4" r="A27" t="s">
        <v>423</v>
      </c>
      <c s="5" r="B27" t="n">
        <v>233495</v>
      </c>
      <c s="5" r="C27" t="n">
        <v>181340</v>
      </c>
    </row>
    <row spans="1:3" r="28">
      <c s="4" r="A28" t="s">
        <v>430</v>
      </c>
    </row>
    <row spans="1:3" r="29">
      <c s="3" r="A29" t="s">
        <v>422</v>
      </c>
    </row>
    <row spans="1:3" r="30">
      <c s="4" r="A30" t="s">
        <v>423</v>
      </c>
      <c s="5" r="B30" t="n">
        <v>2197</v>
      </c>
      <c s="5" r="C30" t="n">
        <v>1890</v>
      </c>
    </row>
    <row spans="1:3" r="31">
      <c s="4" r="A31" t="s">
        <v>431</v>
      </c>
    </row>
    <row spans="1:3" r="32">
      <c s="3" r="A32" t="s">
        <v>422</v>
      </c>
    </row>
    <row spans="1:3" r="33">
      <c s="4" r="A33" t="s">
        <v>423</v>
      </c>
      <c s="5" r="B33" t="n">
        <v>7015</v>
      </c>
      <c s="5" r="C33" t="n">
        <v>2621</v>
      </c>
    </row>
    <row spans="1:3" r="34">
      <c s="4" r="A34" t="s">
        <v>432</v>
      </c>
    </row>
    <row spans="1:3" r="35">
      <c s="3" r="A35" t="s">
        <v>422</v>
      </c>
    </row>
    <row spans="1:3" r="36">
      <c s="4" r="A36" t="s">
        <v>423</v>
      </c>
      <c s="5" r="B36" t="n">
        <v>0</v>
      </c>
      <c s="5" r="C36" t="n">
        <v>0</v>
      </c>
    </row>
    <row spans="1:3" r="37">
      <c s="4" r="A37" t="s">
        <v>433</v>
      </c>
    </row>
    <row spans="1:3" r="38">
      <c s="3" r="A38" t="s">
        <v>422</v>
      </c>
    </row>
    <row spans="1:3" r="39">
      <c s="4" r="A39" t="s">
        <v>423</v>
      </c>
      <c s="5" r="B39" t="n">
        <v>0</v>
      </c>
      <c s="5" r="C39" t="n">
        <v>0</v>
      </c>
    </row>
    <row spans="1:3" r="40">
      <c s="4" r="A40" t="s">
        <v>395</v>
      </c>
    </row>
    <row spans="1:3" r="41">
      <c s="3" r="A41" t="s">
        <v>422</v>
      </c>
    </row>
    <row spans="1:3" r="42">
      <c s="4" r="A42" t="s">
        <v>423</v>
      </c>
      <c s="5" r="B42" t="n">
        <v>5067</v>
      </c>
      <c s="5" r="C42" t="n">
        <v>5076</v>
      </c>
    </row>
    <row spans="1:3" r="43">
      <c s="4" r="A43" t="s">
        <v>434</v>
      </c>
    </row>
    <row spans="1:3" r="44">
      <c s="3" r="A44" t="s">
        <v>422</v>
      </c>
    </row>
    <row spans="1:3" r="45">
      <c s="4" r="A45" t="s">
        <v>423</v>
      </c>
      <c s="5" r="B45" t="n">
        <v>5067</v>
      </c>
      <c s="5" r="C45" t="n">
        <v>5076</v>
      </c>
    </row>
    <row spans="1:3" r="46">
      <c s="4" r="A46" t="s">
        <v>435</v>
      </c>
    </row>
    <row spans="1:3" r="47">
      <c s="3" r="A47" t="s">
        <v>422</v>
      </c>
    </row>
    <row spans="1:3" r="48">
      <c s="4" r="A48" t="s">
        <v>423</v>
      </c>
      <c s="5" r="B48" t="n">
        <v>0</v>
      </c>
      <c s="5" r="C48" t="n">
        <v>0</v>
      </c>
    </row>
    <row spans="1:3" r="49">
      <c s="4" r="A49" t="s">
        <v>436</v>
      </c>
    </row>
    <row spans="1:3" r="50">
      <c s="3" r="A50" t="s">
        <v>422</v>
      </c>
    </row>
    <row spans="1:3" r="51">
      <c s="4" r="A51" t="s">
        <v>423</v>
      </c>
      <c s="5" r="B51" t="n">
        <v>0</v>
      </c>
      <c s="5" r="C51" t="n">
        <v>0</v>
      </c>
    </row>
    <row spans="1:3" r="52">
      <c s="4" r="A52" t="s">
        <v>437</v>
      </c>
    </row>
    <row spans="1:3" r="53">
      <c s="3" r="A53" t="s">
        <v>422</v>
      </c>
    </row>
    <row spans="1:3" r="54">
      <c s="4" r="A54" t="s">
        <v>423</v>
      </c>
      <c s="5" r="B54" t="n">
        <v>0</v>
      </c>
      <c s="5" r="C54" t="n">
        <v>0</v>
      </c>
    </row>
    <row spans="1:3" r="55">
      <c s="4" r="A55" t="s">
        <v>438</v>
      </c>
    </row>
    <row spans="1:3" r="56">
      <c s="3" r="A56" t="s">
        <v>422</v>
      </c>
    </row>
    <row spans="1:3" r="57">
      <c s="4" r="A57" t="s">
        <v>423</v>
      </c>
      <c s="5" r="B57" t="n">
        <v>0</v>
      </c>
      <c s="5" r="C57" t="n">
        <v>0</v>
      </c>
    </row>
    <row spans="1:3" r="58">
      <c s="4" r="A58" t="s">
        <v>397</v>
      </c>
    </row>
    <row spans="1:3" r="59">
      <c s="3" r="A59" t="s">
        <v>422</v>
      </c>
    </row>
    <row spans="1:3" r="60">
      <c s="4" r="A60" t="s">
        <v>423</v>
      </c>
      <c s="5" r="B60" t="n">
        <v>76766</v>
      </c>
      <c s="5" r="C60" t="n">
        <v>70599</v>
      </c>
    </row>
    <row spans="1:3" r="61">
      <c s="4" r="A61" t="s">
        <v>439</v>
      </c>
    </row>
    <row spans="1:3" r="62">
      <c s="3" r="A62" t="s">
        <v>422</v>
      </c>
    </row>
    <row spans="1:3" r="63">
      <c s="4" r="A63" t="s">
        <v>423</v>
      </c>
      <c s="5" r="B63" t="n">
        <v>68557</v>
      </c>
      <c s="5" r="C63" t="n">
        <v>62419</v>
      </c>
    </row>
    <row spans="1:3" r="64">
      <c s="4" r="A64" t="s">
        <v>440</v>
      </c>
    </row>
    <row spans="1:3" r="65">
      <c s="3" r="A65" t="s">
        <v>422</v>
      </c>
    </row>
    <row spans="1:3" r="66">
      <c s="4" r="A66" t="s">
        <v>423</v>
      </c>
      <c s="5" r="B66" t="n">
        <v>1551</v>
      </c>
      <c s="5" r="C66" t="n">
        <v>1065</v>
      </c>
    </row>
    <row spans="1:3" r="67">
      <c s="4" r="A67" t="s">
        <v>441</v>
      </c>
    </row>
    <row spans="1:3" r="68">
      <c s="3" r="A68" t="s">
        <v>422</v>
      </c>
    </row>
    <row spans="1:3" r="69">
      <c s="4" r="A69" t="s">
        <v>423</v>
      </c>
      <c s="5" r="B69" t="n">
        <v>6658</v>
      </c>
      <c s="5" r="C69" t="n">
        <v>7115</v>
      </c>
    </row>
    <row spans="1:3" r="70">
      <c s="4" r="A70" t="s">
        <v>442</v>
      </c>
    </row>
    <row spans="1:3" r="71">
      <c s="3" r="A71" t="s">
        <v>422</v>
      </c>
    </row>
    <row spans="1:3" r="72">
      <c s="4" r="A72" t="s">
        <v>423</v>
      </c>
      <c s="5" r="B72" t="n">
        <v>0</v>
      </c>
      <c s="5" r="C72" t="n">
        <v>0</v>
      </c>
    </row>
    <row spans="1:3" r="73">
      <c s="4" r="A73" t="s">
        <v>443</v>
      </c>
    </row>
    <row spans="1:3" r="74">
      <c s="3" r="A74" t="s">
        <v>422</v>
      </c>
    </row>
    <row spans="1:3" r="75">
      <c s="4" r="A75" t="s">
        <v>423</v>
      </c>
      <c s="5" r="B75" t="n">
        <v>0</v>
      </c>
      <c s="5" r="C75" t="n">
        <v>0</v>
      </c>
    </row>
    <row spans="1:3" r="76">
      <c s="4" r="A76" t="s">
        <v>387</v>
      </c>
    </row>
    <row spans="1:3" r="77">
      <c s="3" r="A77" t="s">
        <v>422</v>
      </c>
    </row>
    <row spans="1:3" r="78">
      <c s="4" r="A78" t="s">
        <v>423</v>
      </c>
      <c s="5" r="B78" t="n">
        <v>128855</v>
      </c>
      <c s="5" r="C78" t="n">
        <v>126527</v>
      </c>
    </row>
    <row spans="1:3" r="79">
      <c s="4" r="A79" t="s">
        <v>444</v>
      </c>
    </row>
    <row spans="1:3" r="80">
      <c s="3" r="A80" t="s">
        <v>422</v>
      </c>
    </row>
    <row spans="1:3" r="81">
      <c s="4" r="A81" t="s">
        <v>423</v>
      </c>
      <c s="5" r="B81" t="n">
        <v>125506</v>
      </c>
      <c s="5" r="C81" t="n">
        <v>122689</v>
      </c>
    </row>
    <row spans="1:3" r="82">
      <c s="4" r="A82" t="s">
        <v>445</v>
      </c>
    </row>
    <row spans="1:3" r="83">
      <c s="3" r="A83" t="s">
        <v>422</v>
      </c>
    </row>
    <row spans="1:3" r="84">
      <c s="4" r="A84" t="s">
        <v>423</v>
      </c>
      <c s="5" r="B84" t="n">
        <v>3349</v>
      </c>
      <c s="5" r="C84" t="n">
        <v>3838</v>
      </c>
    </row>
    <row spans="1:3" r="85">
      <c s="4" r="A85" t="s">
        <v>400</v>
      </c>
    </row>
    <row spans="1:3" r="86">
      <c s="3" r="A86" t="s">
        <v>422</v>
      </c>
    </row>
    <row spans="1:3" r="87">
      <c s="4" r="A87" t="s">
        <v>423</v>
      </c>
      <c s="5" r="B87" t="n">
        <v>89</v>
      </c>
      <c s="5" r="C87" t="n">
        <v>434</v>
      </c>
    </row>
    <row spans="1:3" r="88">
      <c s="4" r="A88" t="s">
        <v>446</v>
      </c>
    </row>
    <row spans="1:3" r="89">
      <c s="3" r="A89" t="s">
        <v>422</v>
      </c>
    </row>
    <row spans="1:3" r="90">
      <c s="4" r="A90" t="s">
        <v>423</v>
      </c>
      <c s="5" r="B90" t="n">
        <v>89</v>
      </c>
      <c s="5" r="C90" t="n">
        <v>434</v>
      </c>
    </row>
    <row spans="1:3" r="91">
      <c s="4" r="A91" t="s">
        <v>447</v>
      </c>
    </row>
    <row spans="1:3" r="92">
      <c s="3" r="A92" t="s">
        <v>422</v>
      </c>
    </row>
    <row spans="1:3" r="93">
      <c s="4" r="A93" t="s">
        <v>423</v>
      </c>
      <c s="7" r="B93" t="n">
        <v>0</v>
      </c>
      <c s="7" r="C93"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8</v>
      </c>
      <c s="2" r="B1" t="s">
        <v>2</v>
      </c>
      <c s="2" r="C1" t="s">
        <v>28</v>
      </c>
    </row>
    <row spans="1:3" r="2">
      <c s="3" r="A2" t="s">
        <v>416</v>
      </c>
    </row>
    <row spans="1:3" r="3">
      <c s="4" r="A3" t="s">
        <v>449</v>
      </c>
      <c s="7" r="B3" t="n">
        <v>10256</v>
      </c>
      <c s="7" r="C3" t="n">
        <v>8838</v>
      </c>
    </row>
    <row spans="1:3" r="4">
      <c s="4" r="A4" t="s">
        <v>450</v>
      </c>
      <c s="5" r="B4" t="n">
        <v>552515</v>
      </c>
      <c s="5" r="C4" t="n">
        <v>474355</v>
      </c>
    </row>
    <row spans="1:3" r="5">
      <c s="4" r="A5" t="s">
        <v>423</v>
      </c>
      <c s="5" r="B5" t="n">
        <v>562771</v>
      </c>
      <c s="5" r="C5" t="n">
        <v>483193</v>
      </c>
    </row>
    <row spans="1:3" r="6">
      <c s="4" r="A6" t="s">
        <v>387</v>
      </c>
    </row>
    <row spans="1:3" r="7">
      <c s="3" r="A7" t="s">
        <v>416</v>
      </c>
    </row>
    <row spans="1:3" r="8">
      <c s="4" r="A8" t="s">
        <v>449</v>
      </c>
      <c s="5" r="B8" t="n">
        <v>3411</v>
      </c>
      <c s="5" r="C8" t="n">
        <v>4038</v>
      </c>
    </row>
    <row spans="1:3" r="9">
      <c s="4" r="A9" t="s">
        <v>450</v>
      </c>
      <c s="5" r="B9" t="n">
        <v>125444</v>
      </c>
      <c s="5" r="C9" t="n">
        <v>122489</v>
      </c>
    </row>
    <row spans="1:3" r="10">
      <c s="4" r="A10" t="s">
        <v>423</v>
      </c>
      <c s="5" r="B10" t="n">
        <v>128855</v>
      </c>
      <c s="5" r="C10" t="n">
        <v>126527</v>
      </c>
    </row>
    <row spans="1:3" r="11">
      <c s="4" r="A11" t="s">
        <v>390</v>
      </c>
    </row>
    <row spans="1:3" r="12">
      <c s="3" r="A12" t="s">
        <v>416</v>
      </c>
    </row>
    <row spans="1:3" r="13">
      <c s="4" r="A13" t="s">
        <v>449</v>
      </c>
      <c s="5" r="B13" t="n">
        <v>1241</v>
      </c>
      <c s="5" r="C13" t="n">
        <v>1488</v>
      </c>
    </row>
    <row spans="1:3" r="14">
      <c s="4" r="A14" t="s">
        <v>450</v>
      </c>
      <c s="5" r="B14" t="n">
        <v>108046</v>
      </c>
      <c s="5" r="C14" t="n">
        <v>93218</v>
      </c>
    </row>
    <row spans="1:3" r="15">
      <c s="4" r="A15" t="s">
        <v>423</v>
      </c>
      <c s="5" r="B15" t="n">
        <v>109287</v>
      </c>
      <c s="5" r="C15" t="n">
        <v>94706</v>
      </c>
    </row>
    <row spans="1:3" r="16">
      <c s="4" r="A16" t="s">
        <v>392</v>
      </c>
    </row>
    <row spans="1:3" r="17">
      <c s="3" r="A17" t="s">
        <v>416</v>
      </c>
    </row>
    <row spans="1:3" r="18">
      <c s="4" r="A18" t="s">
        <v>449</v>
      </c>
      <c s="5" r="B18" t="n">
        <v>3460</v>
      </c>
      <c s="5" r="C18" t="n">
        <v>3188</v>
      </c>
    </row>
    <row spans="1:3" r="19">
      <c s="4" r="A19" t="s">
        <v>450</v>
      </c>
      <c s="5" r="B19" t="n">
        <v>239247</v>
      </c>
      <c s="5" r="C19" t="n">
        <v>182663</v>
      </c>
    </row>
    <row spans="1:3" r="20">
      <c s="4" r="A20" t="s">
        <v>423</v>
      </c>
      <c s="5" r="B20" t="n">
        <v>242707</v>
      </c>
      <c s="5" r="C20" t="n">
        <v>185851</v>
      </c>
    </row>
    <row spans="1:3" r="21">
      <c s="4" r="A21" t="s">
        <v>395</v>
      </c>
    </row>
    <row spans="1:3" r="22">
      <c s="3" r="A22" t="s">
        <v>416</v>
      </c>
    </row>
    <row spans="1:3" r="23">
      <c s="4" r="A23" t="s">
        <v>449</v>
      </c>
      <c s="5" r="B23" t="n">
        <v>0</v>
      </c>
      <c s="5" r="C23" t="n">
        <v>0</v>
      </c>
    </row>
    <row spans="1:3" r="24">
      <c s="4" r="A24" t="s">
        <v>450</v>
      </c>
      <c s="5" r="B24" t="n">
        <v>5067</v>
      </c>
      <c s="5" r="C24" t="n">
        <v>5076</v>
      </c>
    </row>
    <row spans="1:3" r="25">
      <c s="4" r="A25" t="s">
        <v>423</v>
      </c>
      <c s="5" r="B25" t="n">
        <v>5067</v>
      </c>
      <c s="5" r="C25" t="n">
        <v>5076</v>
      </c>
    </row>
    <row spans="1:3" r="26">
      <c s="4" r="A26" t="s">
        <v>397</v>
      </c>
    </row>
    <row spans="1:3" r="27">
      <c s="3" r="A27" t="s">
        <v>416</v>
      </c>
    </row>
    <row spans="1:3" r="28">
      <c s="4" r="A28" t="s">
        <v>449</v>
      </c>
      <c s="5" r="B28" t="n">
        <v>2141</v>
      </c>
      <c s="5" r="C28" t="n">
        <v>123</v>
      </c>
    </row>
    <row spans="1:3" r="29">
      <c s="4" r="A29" t="s">
        <v>450</v>
      </c>
      <c s="5" r="B29" t="n">
        <v>74625</v>
      </c>
      <c s="5" r="C29" t="n">
        <v>70476</v>
      </c>
    </row>
    <row spans="1:3" r="30">
      <c s="4" r="A30" t="s">
        <v>423</v>
      </c>
      <c s="5" r="B30" t="n">
        <v>76766</v>
      </c>
      <c s="5" r="C30" t="n">
        <v>70599</v>
      </c>
    </row>
    <row spans="1:3" r="31">
      <c s="4" r="A31" t="s">
        <v>400</v>
      </c>
    </row>
    <row spans="1:3" r="32">
      <c s="3" r="A32" t="s">
        <v>416</v>
      </c>
    </row>
    <row spans="1:3" r="33">
      <c s="4" r="A33" t="s">
        <v>449</v>
      </c>
      <c s="5" r="B33" t="n">
        <v>3</v>
      </c>
      <c s="5" r="C33" t="n">
        <v>1</v>
      </c>
    </row>
    <row spans="1:3" r="34">
      <c s="4" r="A34" t="s">
        <v>450</v>
      </c>
      <c s="5" r="B34" t="n">
        <v>86</v>
      </c>
      <c s="5" r="C34" t="n">
        <v>433</v>
      </c>
    </row>
    <row spans="1:3" r="35">
      <c s="4" r="A35" t="s">
        <v>423</v>
      </c>
      <c s="5" r="B35" t="n">
        <v>89</v>
      </c>
      <c s="5" r="C35" t="n">
        <v>434</v>
      </c>
    </row>
    <row spans="1:3" r="36">
      <c s="4" r="A36" t="s">
        <v>451</v>
      </c>
    </row>
    <row spans="1:3" r="37">
      <c s="3" r="A37" t="s">
        <v>416</v>
      </c>
    </row>
    <row spans="1:3" r="38">
      <c s="4" r="A38" t="s">
        <v>449</v>
      </c>
      <c s="5" r="B38" t="n">
        <v>253</v>
      </c>
      <c s="5" r="C38" t="n">
        <v>1614</v>
      </c>
    </row>
    <row spans="1:3" r="39">
      <c s="4" r="A39" t="s">
        <v>452</v>
      </c>
    </row>
    <row spans="1:3" r="40">
      <c s="3" r="A40" t="s">
        <v>416</v>
      </c>
    </row>
    <row spans="1:3" r="41">
      <c s="4" r="A41" t="s">
        <v>449</v>
      </c>
      <c s="5" r="B41" t="n">
        <v>253</v>
      </c>
      <c s="5" r="C41" t="n">
        <v>464</v>
      </c>
    </row>
    <row spans="1:3" r="42">
      <c s="4" r="A42" t="s">
        <v>453</v>
      </c>
    </row>
    <row spans="1:3" r="43">
      <c s="3" r="A43" t="s">
        <v>416</v>
      </c>
    </row>
    <row spans="1:3" r="44">
      <c s="4" r="A44" t="s">
        <v>449</v>
      </c>
      <c s="5" r="B44" t="n">
        <v>0</v>
      </c>
      <c s="5" r="C44" t="n">
        <v>0</v>
      </c>
    </row>
    <row spans="1:3" r="45">
      <c s="4" r="A45" t="s">
        <v>454</v>
      </c>
    </row>
    <row spans="1:3" r="46">
      <c s="3" r="A46" t="s">
        <v>416</v>
      </c>
    </row>
    <row spans="1:3" r="47">
      <c s="4" r="A47" t="s">
        <v>449</v>
      </c>
      <c s="5" r="B47" t="n">
        <v>0</v>
      </c>
      <c s="5" r="C47" t="n">
        <v>1150</v>
      </c>
    </row>
    <row spans="1:3" r="48">
      <c s="4" r="A48" t="s">
        <v>455</v>
      </c>
    </row>
    <row spans="1:3" r="49">
      <c s="3" r="A49" t="s">
        <v>416</v>
      </c>
    </row>
    <row spans="1:3" r="50">
      <c s="4" r="A50" t="s">
        <v>449</v>
      </c>
      <c s="5" r="B50" t="n">
        <v>0</v>
      </c>
      <c s="5" r="C50" t="n">
        <v>0</v>
      </c>
    </row>
    <row spans="1:3" r="51">
      <c s="4" r="A51" t="s">
        <v>456</v>
      </c>
    </row>
    <row spans="1:3" r="52">
      <c s="3" r="A52" t="s">
        <v>416</v>
      </c>
    </row>
    <row spans="1:3" r="53">
      <c s="4" r="A53" t="s">
        <v>449</v>
      </c>
      <c s="5" r="B53" t="n">
        <v>0</v>
      </c>
      <c s="5" r="C53" t="n">
        <v>0</v>
      </c>
    </row>
    <row spans="1:3" r="54">
      <c s="4" r="A54" t="s">
        <v>457</v>
      </c>
    </row>
    <row spans="1:3" r="55">
      <c s="3" r="A55" t="s">
        <v>416</v>
      </c>
    </row>
    <row spans="1:3" r="56">
      <c s="4" r="A56" t="s">
        <v>449</v>
      </c>
      <c s="5" r="B56" t="n">
        <v>0</v>
      </c>
      <c s="5" r="C56" t="n">
        <v>0</v>
      </c>
    </row>
    <row spans="1:3" r="57">
      <c s="4" r="A57" t="s">
        <v>458</v>
      </c>
    </row>
    <row spans="1:3" r="58">
      <c s="3" r="A58" t="s">
        <v>416</v>
      </c>
    </row>
    <row spans="1:3" r="59">
      <c s="4" r="A59" t="s">
        <v>449</v>
      </c>
      <c s="5" r="B59" t="n">
        <v>5080</v>
      </c>
      <c s="5" r="C59" t="n">
        <v>1371</v>
      </c>
    </row>
    <row spans="1:3" r="60">
      <c s="4" r="A60" t="s">
        <v>459</v>
      </c>
    </row>
    <row spans="1:3" r="61">
      <c s="3" r="A61" t="s">
        <v>416</v>
      </c>
    </row>
    <row spans="1:3" r="62">
      <c s="4" r="A62" t="s">
        <v>449</v>
      </c>
      <c s="5" r="B62" t="n">
        <v>319</v>
      </c>
      <c s="5" r="C62" t="n">
        <v>0</v>
      </c>
    </row>
    <row spans="1:3" r="63">
      <c s="4" r="A63" t="s">
        <v>460</v>
      </c>
    </row>
    <row spans="1:3" r="64">
      <c s="3" r="A64" t="s">
        <v>416</v>
      </c>
    </row>
    <row spans="1:3" r="65">
      <c s="4" r="A65" t="s">
        <v>449</v>
      </c>
      <c s="5" r="B65" t="n">
        <v>425</v>
      </c>
      <c s="5" r="C65" t="n">
        <v>434</v>
      </c>
    </row>
    <row spans="1:3" r="66">
      <c s="4" r="A66" t="s">
        <v>461</v>
      </c>
    </row>
    <row spans="1:3" r="67">
      <c s="3" r="A67" t="s">
        <v>416</v>
      </c>
    </row>
    <row spans="1:3" r="68">
      <c s="4" r="A68" t="s">
        <v>449</v>
      </c>
      <c s="5" r="B68" t="n">
        <v>3460</v>
      </c>
      <c s="5" r="C68" t="n">
        <v>936</v>
      </c>
    </row>
    <row spans="1:3" r="69">
      <c s="4" r="A69" t="s">
        <v>462</v>
      </c>
    </row>
    <row spans="1:3" r="70">
      <c s="3" r="A70" t="s">
        <v>416</v>
      </c>
    </row>
    <row spans="1:3" r="71">
      <c s="4" r="A71" t="s">
        <v>449</v>
      </c>
      <c s="5" r="B71" t="n">
        <v>0</v>
      </c>
      <c s="5" r="C71" t="n">
        <v>0</v>
      </c>
    </row>
    <row spans="1:3" r="72">
      <c s="4" r="A72" t="s">
        <v>463</v>
      </c>
    </row>
    <row spans="1:3" r="73">
      <c s="3" r="A73" t="s">
        <v>416</v>
      </c>
    </row>
    <row spans="1:3" r="74">
      <c s="4" r="A74" t="s">
        <v>449</v>
      </c>
      <c s="5" r="B74" t="n">
        <v>873</v>
      </c>
      <c s="5" r="C74" t="n">
        <v>0</v>
      </c>
    </row>
    <row spans="1:3" r="75">
      <c s="4" r="A75" t="s">
        <v>464</v>
      </c>
    </row>
    <row spans="1:3" r="76">
      <c s="3" r="A76" t="s">
        <v>416</v>
      </c>
    </row>
    <row spans="1:3" r="77">
      <c s="4" r="A77" t="s">
        <v>449</v>
      </c>
      <c s="5" r="B77" t="n">
        <v>3</v>
      </c>
      <c s="5" r="C77" t="n">
        <v>1</v>
      </c>
    </row>
    <row spans="1:3" r="78">
      <c s="4" r="A78" t="s">
        <v>465</v>
      </c>
    </row>
    <row spans="1:3" r="79">
      <c s="3" r="A79" t="s">
        <v>416</v>
      </c>
    </row>
    <row spans="1:3" r="80">
      <c s="4" r="A80" t="s">
        <v>449</v>
      </c>
      <c s="5" r="B80" t="n">
        <v>4923</v>
      </c>
      <c s="5" r="C80" t="n">
        <v>5853</v>
      </c>
    </row>
    <row spans="1:3" r="81">
      <c s="4" r="A81" t="s">
        <v>466</v>
      </c>
    </row>
    <row spans="1:3" r="82">
      <c s="3" r="A82" t="s">
        <v>416</v>
      </c>
    </row>
    <row spans="1:3" r="83">
      <c s="4" r="A83" t="s">
        <v>449</v>
      </c>
      <c s="5" r="B83" t="n">
        <v>2839</v>
      </c>
      <c s="5" r="C83" t="n">
        <v>3574</v>
      </c>
    </row>
    <row spans="1:3" r="84">
      <c s="4" r="A84" t="s">
        <v>467</v>
      </c>
    </row>
    <row spans="1:3" r="85">
      <c s="3" r="A85" t="s">
        <v>416</v>
      </c>
    </row>
    <row spans="1:3" r="86">
      <c s="4" r="A86" t="s">
        <v>449</v>
      </c>
      <c s="5" r="B86" t="n">
        <v>816</v>
      </c>
      <c s="5" r="C86" t="n">
        <v>1054</v>
      </c>
    </row>
    <row spans="1:3" r="87">
      <c s="4" r="A87" t="s">
        <v>468</v>
      </c>
    </row>
    <row spans="1:3" r="88">
      <c s="3" r="A88" t="s">
        <v>416</v>
      </c>
    </row>
    <row spans="1:3" r="89">
      <c s="4" r="A89" t="s">
        <v>449</v>
      </c>
      <c s="5" r="B89" t="n">
        <v>0</v>
      </c>
      <c s="5" r="C89" t="n">
        <v>1102</v>
      </c>
    </row>
    <row spans="1:3" r="90">
      <c s="4" r="A90" t="s">
        <v>469</v>
      </c>
    </row>
    <row spans="1:3" r="91">
      <c s="3" r="A91" t="s">
        <v>416</v>
      </c>
    </row>
    <row spans="1:3" r="92">
      <c s="4" r="A92" t="s">
        <v>449</v>
      </c>
      <c s="5" r="B92" t="n">
        <v>0</v>
      </c>
      <c s="5" r="C92" t="n">
        <v>0</v>
      </c>
    </row>
    <row spans="1:3" r="93">
      <c s="4" r="A93" t="s">
        <v>470</v>
      </c>
    </row>
    <row spans="1:3" r="94">
      <c s="3" r="A94" t="s">
        <v>416</v>
      </c>
    </row>
    <row spans="1:3" r="95">
      <c s="4" r="A95" t="s">
        <v>449</v>
      </c>
      <c s="5" r="B95" t="n">
        <v>1268</v>
      </c>
      <c s="5" r="C95" t="n">
        <v>123</v>
      </c>
    </row>
    <row spans="1:3" r="96">
      <c s="4" r="A96" t="s">
        <v>471</v>
      </c>
    </row>
    <row spans="1:3" r="97">
      <c s="3" r="A97" t="s">
        <v>416</v>
      </c>
    </row>
    <row spans="1:3" r="98">
      <c s="4" r="A98" t="s">
        <v>449</v>
      </c>
      <c s="7" r="B98" t="n">
        <v>0</v>
      </c>
      <c s="7" r="C98"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72</v>
      </c>
      <c s="2" r="B1" t="s">
        <v>86</v>
      </c>
      <c s="2" r="D1" t="s">
        <v>1</v>
      </c>
    </row>
    <row spans="1:6" r="2">
      <c s="2" r="B2" t="s">
        <v>2</v>
      </c>
      <c s="2" r="C2" t="s">
        <v>87</v>
      </c>
      <c s="2" r="D2" t="s">
        <v>2</v>
      </c>
      <c s="2" r="E2" t="s">
        <v>87</v>
      </c>
      <c s="2" r="F2" t="s">
        <v>28</v>
      </c>
    </row>
    <row spans="1:6" r="3">
      <c s="3" r="A3" t="s">
        <v>473</v>
      </c>
    </row>
    <row spans="1:6" r="4">
      <c s="4" r="A4" t="s">
        <v>474</v>
      </c>
      <c s="7" r="B4" t="n">
        <v>197</v>
      </c>
      <c s="7" r="D4" t="n">
        <v>197</v>
      </c>
      <c s="7" r="F4" t="n">
        <v>556</v>
      </c>
    </row>
    <row spans="1:6" r="5">
      <c s="4" r="A5" t="s">
        <v>475</v>
      </c>
      <c s="5" r="B5" t="n">
        <v>15699</v>
      </c>
      <c s="5" r="D5" t="n">
        <v>15699</v>
      </c>
      <c s="5" r="F5" t="n">
        <v>16512</v>
      </c>
    </row>
    <row spans="1:6" r="6">
      <c s="4" r="A6" t="s">
        <v>476</v>
      </c>
      <c s="5" r="B6" t="n">
        <v>16835</v>
      </c>
      <c s="5" r="D6" t="n">
        <v>16835</v>
      </c>
      <c s="5" r="F6" t="n">
        <v>17195</v>
      </c>
    </row>
    <row spans="1:6" r="7">
      <c s="4" r="A7" t="s">
        <v>477</v>
      </c>
      <c s="5" r="B7" t="n">
        <v>15107</v>
      </c>
      <c s="7" r="C7" t="n">
        <v>17053</v>
      </c>
      <c s="5" r="D7" t="n">
        <v>15910</v>
      </c>
      <c s="7" r="E7" t="n">
        <v>17216</v>
      </c>
    </row>
    <row spans="1:6" r="8">
      <c s="4" r="A8" t="s">
        <v>478</v>
      </c>
      <c s="5" r="B8" t="n">
        <v>31</v>
      </c>
      <c s="5" r="C8" t="n">
        <v>173</v>
      </c>
      <c s="5" r="D8" t="n">
        <v>44</v>
      </c>
      <c s="5" r="E8" t="n">
        <v>420</v>
      </c>
    </row>
    <row spans="1:6" r="9">
      <c s="4" r="A9" t="s">
        <v>387</v>
      </c>
    </row>
    <row spans="1:6" r="10">
      <c s="3" r="A10" t="s">
        <v>473</v>
      </c>
    </row>
    <row spans="1:6" r="11">
      <c s="4" r="A11" t="s">
        <v>479</v>
      </c>
      <c s="5" r="B11" t="n">
        <v>5273</v>
      </c>
      <c s="5" r="D11" t="n">
        <v>5273</v>
      </c>
      <c s="5" r="F11" t="n">
        <v>2752</v>
      </c>
    </row>
    <row spans="1:6" r="12">
      <c s="4" r="A12" t="s">
        <v>480</v>
      </c>
      <c s="5" r="B12" t="n">
        <v>6535</v>
      </c>
      <c s="5" r="D12" t="n">
        <v>6535</v>
      </c>
      <c s="5" r="F12" t="n">
        <v>3007</v>
      </c>
    </row>
    <row spans="1:6" r="13">
      <c s="4" r="A13" t="s">
        <v>481</v>
      </c>
      <c s="5" r="B13" t="n">
        <v>1657</v>
      </c>
      <c s="5" r="D13" t="n">
        <v>1657</v>
      </c>
      <c s="5" r="F13" t="n">
        <v>4295</v>
      </c>
    </row>
    <row spans="1:6" r="14">
      <c s="4" r="A14" t="s">
        <v>482</v>
      </c>
      <c s="5" r="B14" t="n">
        <v>1657</v>
      </c>
      <c s="5" r="D14" t="n">
        <v>1657</v>
      </c>
      <c s="5" r="F14" t="n">
        <v>4541</v>
      </c>
    </row>
    <row spans="1:6" r="15">
      <c s="4" r="A15" t="s">
        <v>474</v>
      </c>
      <c s="5" r="B15" t="n">
        <v>97</v>
      </c>
      <c s="5" r="D15" t="n">
        <v>97</v>
      </c>
      <c s="5" r="F15" t="n">
        <v>286</v>
      </c>
    </row>
    <row spans="1:6" r="16">
      <c s="4" r="A16" t="s">
        <v>483</v>
      </c>
      <c s="5" r="B16" t="n">
        <v>5281</v>
      </c>
      <c s="5" r="C16" t="n">
        <v>728</v>
      </c>
      <c s="5" r="D16" t="n">
        <v>5306</v>
      </c>
      <c s="5" r="E16" t="n">
        <v>797</v>
      </c>
    </row>
    <row spans="1:6" r="17">
      <c s="4" r="A17" t="s">
        <v>484</v>
      </c>
      <c s="5" r="B17" t="n">
        <v>2</v>
      </c>
      <c s="5" r="C17" t="n">
        <v>2</v>
      </c>
      <c s="5" r="D17" t="n">
        <v>5</v>
      </c>
      <c s="5" r="E17" t="n">
        <v>9</v>
      </c>
    </row>
    <row spans="1:6" r="18">
      <c s="4" r="A18" t="s">
        <v>485</v>
      </c>
      <c s="5" r="B18" t="n">
        <v>1660</v>
      </c>
      <c s="5" r="C18" t="n">
        <v>6068</v>
      </c>
      <c s="5" r="D18" t="n">
        <v>1663</v>
      </c>
      <c s="5" r="E18" t="n">
        <v>6010</v>
      </c>
    </row>
    <row spans="1:6" r="19">
      <c s="4" r="A19" t="s">
        <v>486</v>
      </c>
      <c s="5" r="B19" t="n">
        <v>2</v>
      </c>
      <c s="5" r="C19" t="n">
        <v>56</v>
      </c>
      <c s="5" r="D19" t="n">
        <v>4</v>
      </c>
      <c s="5" r="E19" t="n">
        <v>87</v>
      </c>
    </row>
    <row spans="1:6" r="20">
      <c s="4" r="A20" t="s">
        <v>390</v>
      </c>
    </row>
    <row spans="1:6" r="21">
      <c s="3" r="A21" t="s">
        <v>473</v>
      </c>
    </row>
    <row spans="1:6" r="22">
      <c s="4" r="A22" t="s">
        <v>479</v>
      </c>
      <c s="5" r="B22" t="n">
        <v>1241</v>
      </c>
      <c s="5" r="D22" t="n">
        <v>1241</v>
      </c>
      <c s="5" r="F22" t="n">
        <v>237</v>
      </c>
    </row>
    <row spans="1:6" r="23">
      <c s="4" r="A23" t="s">
        <v>480</v>
      </c>
      <c s="5" r="B23" t="n">
        <v>1580</v>
      </c>
      <c s="5" r="D23" t="n">
        <v>1580</v>
      </c>
      <c s="5" r="F23" t="n">
        <v>237</v>
      </c>
    </row>
    <row spans="1:6" r="24">
      <c s="4" r="A24" t="s">
        <v>481</v>
      </c>
      <c s="5" r="B24" t="n">
        <v>0</v>
      </c>
      <c s="5" r="D24" t="n">
        <v>0</v>
      </c>
      <c s="5" r="F24" t="n">
        <v>1251</v>
      </c>
    </row>
    <row spans="1:6" r="25">
      <c s="4" r="A25" t="s">
        <v>482</v>
      </c>
      <c s="5" r="B25" t="n">
        <v>0</v>
      </c>
      <c s="5" r="D25" t="n">
        <v>0</v>
      </c>
      <c s="5" r="F25" t="n">
        <v>1349</v>
      </c>
    </row>
    <row spans="1:6" r="26">
      <c s="4" r="A26" t="s">
        <v>474</v>
      </c>
      <c s="5" r="B26" t="n">
        <v>0</v>
      </c>
      <c s="5" r="D26" t="n">
        <v>0</v>
      </c>
      <c s="5" r="F26" t="n">
        <v>181</v>
      </c>
    </row>
    <row spans="1:6" r="27">
      <c s="4" r="A27" t="s">
        <v>483</v>
      </c>
      <c s="5" r="B27" t="n">
        <v>609</v>
      </c>
      <c s="5" r="C27" t="n">
        <v>157</v>
      </c>
      <c s="5" r="D27" t="n">
        <v>1325</v>
      </c>
      <c s="5" r="E27" t="n">
        <v>128</v>
      </c>
    </row>
    <row spans="1:6" r="28">
      <c s="4" r="A28" t="s">
        <v>484</v>
      </c>
      <c s="5" r="B28" t="n">
        <v>6</v>
      </c>
      <c s="5" r="C28" t="n">
        <v>0</v>
      </c>
      <c s="5" r="D28" t="n">
        <v>6</v>
      </c>
      <c s="5" r="E28" t="n">
        <v>0</v>
      </c>
    </row>
    <row spans="1:6" r="29">
      <c s="4" r="A29" t="s">
        <v>485</v>
      </c>
      <c s="5" r="B29" t="n">
        <v>0</v>
      </c>
      <c s="5" r="C29" t="n">
        <v>1339</v>
      </c>
      <c s="5" r="D29" t="n">
        <v>0</v>
      </c>
      <c s="5" r="E29" t="n">
        <v>1338</v>
      </c>
    </row>
    <row spans="1:6" r="30">
      <c s="4" r="A30" t="s">
        <v>486</v>
      </c>
      <c s="5" r="B30" t="n">
        <v>0</v>
      </c>
      <c s="5" r="C30" t="n">
        <v>6</v>
      </c>
      <c s="5" r="D30" t="n">
        <v>0</v>
      </c>
      <c s="5" r="E30" t="n">
        <v>15</v>
      </c>
    </row>
    <row spans="1:6" r="31">
      <c s="4" r="A31" t="s">
        <v>392</v>
      </c>
    </row>
    <row spans="1:6" r="32">
      <c s="3" r="A32" t="s">
        <v>473</v>
      </c>
    </row>
    <row spans="1:6" r="33">
      <c s="4" r="A33" t="s">
        <v>479</v>
      </c>
      <c s="5" r="B33" t="n">
        <v>1862</v>
      </c>
      <c s="5" r="D33" t="n">
        <v>1862</v>
      </c>
      <c s="5" r="F33" t="n">
        <v>1880</v>
      </c>
    </row>
    <row spans="1:6" r="34">
      <c s="4" r="A34" t="s">
        <v>480</v>
      </c>
      <c s="5" r="B34" t="n">
        <v>2030</v>
      </c>
      <c s="5" r="D34" t="n">
        <v>2030</v>
      </c>
      <c s="5" r="F34" t="n">
        <v>1880</v>
      </c>
    </row>
    <row spans="1:6" r="35">
      <c s="4" r="A35" t="s">
        <v>481</v>
      </c>
      <c s="5" r="B35" t="n">
        <v>0</v>
      </c>
      <c s="5" r="D35" t="n">
        <v>0</v>
      </c>
      <c s="5" r="F35" t="n">
        <v>741</v>
      </c>
    </row>
    <row spans="1:6" r="36">
      <c s="4" r="A36" t="s">
        <v>482</v>
      </c>
      <c s="5" r="B36" t="n">
        <v>0</v>
      </c>
      <c s="5" r="D36" t="n">
        <v>0</v>
      </c>
      <c s="5" r="F36" t="n">
        <v>741</v>
      </c>
    </row>
    <row spans="1:6" r="37">
      <c s="4" r="A37" t="s">
        <v>474</v>
      </c>
      <c s="5" r="B37" t="n">
        <v>0</v>
      </c>
      <c s="5" r="D37" t="n">
        <v>0</v>
      </c>
      <c s="5" r="F37" t="n">
        <v>76</v>
      </c>
    </row>
    <row spans="1:6" r="38">
      <c s="4" r="A38" t="s">
        <v>483</v>
      </c>
      <c s="5" r="B38" t="n">
        <v>1866</v>
      </c>
      <c s="5" r="C38" t="n">
        <v>3311</v>
      </c>
      <c s="5" r="D38" t="n">
        <v>1867</v>
      </c>
      <c s="5" r="E38" t="n">
        <v>3776</v>
      </c>
    </row>
    <row spans="1:6" r="39">
      <c s="4" r="A39" t="s">
        <v>484</v>
      </c>
      <c s="5" r="B39" t="n">
        <v>0</v>
      </c>
      <c s="5" r="C39" t="n">
        <v>53</v>
      </c>
      <c s="5" r="D39" t="n">
        <v>0</v>
      </c>
      <c s="5" r="E39" t="n">
        <v>114</v>
      </c>
    </row>
    <row spans="1:6" r="40">
      <c s="4" r="A40" t="s">
        <v>485</v>
      </c>
      <c s="5" r="B40" t="n">
        <v>0</v>
      </c>
      <c s="5" r="C40" t="n">
        <v>948</v>
      </c>
      <c s="5" r="D40" t="n">
        <v>0</v>
      </c>
      <c s="5" r="E40" t="n">
        <v>523</v>
      </c>
    </row>
    <row spans="1:6" r="41">
      <c s="4" r="A41" t="s">
        <v>486</v>
      </c>
      <c s="5" r="B41" t="n">
        <v>0</v>
      </c>
      <c s="5" r="C41" t="n">
        <v>19</v>
      </c>
      <c s="5" r="D41" t="n">
        <v>0</v>
      </c>
      <c s="5" r="E41" t="n">
        <v>39</v>
      </c>
    </row>
    <row spans="1:6" r="42">
      <c s="4" r="A42" t="s">
        <v>395</v>
      </c>
    </row>
    <row spans="1:6" r="43">
      <c s="3" r="A43" t="s">
        <v>473</v>
      </c>
    </row>
    <row spans="1:6" r="44">
      <c s="4" r="A44" t="s">
        <v>483</v>
      </c>
      <c s="5" r="B44" t="n">
        <v>0</v>
      </c>
      <c s="5" r="C44" t="n">
        <v>0</v>
      </c>
      <c s="5" r="D44" t="n">
        <v>0</v>
      </c>
      <c s="5" r="E44" t="n">
        <v>0</v>
      </c>
    </row>
    <row spans="1:6" r="45">
      <c s="4" r="A45" t="s">
        <v>484</v>
      </c>
      <c s="5" r="B45" t="n">
        <v>0</v>
      </c>
      <c s="5" r="C45" t="n">
        <v>0</v>
      </c>
      <c s="5" r="D45" t="n">
        <v>0</v>
      </c>
      <c s="5" r="E45" t="n">
        <v>0</v>
      </c>
    </row>
    <row spans="1:6" r="46">
      <c s="4" r="A46" t="s">
        <v>397</v>
      </c>
    </row>
    <row spans="1:6" r="47">
      <c s="3" r="A47" t="s">
        <v>473</v>
      </c>
    </row>
    <row spans="1:6" r="48">
      <c s="4" r="A48" t="s">
        <v>479</v>
      </c>
      <c s="5" r="B48" t="n">
        <v>2585</v>
      </c>
      <c s="5" r="D48" t="n">
        <v>2585</v>
      </c>
      <c s="5" r="F48" t="n">
        <v>4568</v>
      </c>
    </row>
    <row spans="1:6" r="49">
      <c s="4" r="A49" t="s">
        <v>480</v>
      </c>
      <c s="5" r="B49" t="n">
        <v>1869</v>
      </c>
      <c s="5" r="D49" t="n">
        <v>1869</v>
      </c>
      <c s="5" r="F49" t="n">
        <v>4652</v>
      </c>
    </row>
    <row spans="1:6" r="50">
      <c s="4" r="A50" t="s">
        <v>481</v>
      </c>
      <c s="5" r="B50" t="n">
        <v>3081</v>
      </c>
      <c s="5" r="D50" t="n">
        <v>3081</v>
      </c>
      <c s="5" r="F50" t="n">
        <v>788</v>
      </c>
    </row>
    <row spans="1:6" r="51">
      <c s="4" r="A51" t="s">
        <v>482</v>
      </c>
      <c s="5" r="B51" t="n">
        <v>3164</v>
      </c>
      <c s="5" r="D51" t="n">
        <v>3164</v>
      </c>
      <c s="5" r="F51" t="n">
        <v>788</v>
      </c>
    </row>
    <row spans="1:6" r="52">
      <c s="4" r="A52" t="s">
        <v>474</v>
      </c>
      <c s="5" r="B52" t="n">
        <v>100</v>
      </c>
      <c s="5" r="D52" t="n">
        <v>100</v>
      </c>
      <c s="7" r="F52" t="n">
        <v>13</v>
      </c>
    </row>
    <row spans="1:6" r="53">
      <c s="4" r="A53" t="s">
        <v>483</v>
      </c>
      <c s="5" r="B53" t="n">
        <v>2593</v>
      </c>
      <c s="5" r="C53" t="n">
        <v>954</v>
      </c>
      <c s="5" r="D53" t="n">
        <v>2608</v>
      </c>
      <c s="5" r="E53" t="n">
        <v>1198</v>
      </c>
    </row>
    <row spans="1:6" r="54">
      <c s="4" r="A54" t="s">
        <v>484</v>
      </c>
      <c s="5" r="B54" t="n">
        <v>21</v>
      </c>
      <c s="5" r="C54" t="n">
        <v>14</v>
      </c>
      <c s="5" r="D54" t="n">
        <v>29</v>
      </c>
      <c s="5" r="E54" t="n">
        <v>78</v>
      </c>
    </row>
    <row spans="1:6" r="55">
      <c s="4" r="A55" t="s">
        <v>485</v>
      </c>
      <c s="5" r="B55" t="n">
        <v>3098</v>
      </c>
      <c s="5" r="C55" t="n">
        <v>3537</v>
      </c>
      <c s="5" r="D55" t="n">
        <v>3141</v>
      </c>
      <c s="5" r="E55" t="n">
        <v>0</v>
      </c>
    </row>
    <row spans="1:6" r="56">
      <c s="4" r="A56" t="s">
        <v>486</v>
      </c>
      <c s="5" r="B56" t="n">
        <v>0</v>
      </c>
      <c s="5" r="C56" t="n">
        <v>23</v>
      </c>
      <c s="5" r="D56" t="n">
        <v>0</v>
      </c>
      <c s="5" r="E56" t="n">
        <v>78</v>
      </c>
    </row>
    <row spans="1:6" r="57">
      <c s="4" r="A57" t="s">
        <v>400</v>
      </c>
    </row>
    <row spans="1:6" r="58">
      <c s="3" r="A58" t="s">
        <v>473</v>
      </c>
    </row>
    <row spans="1:6" r="59">
      <c s="4" r="A59" t="s">
        <v>483</v>
      </c>
      <c s="5" r="B59" t="n">
        <v>0</v>
      </c>
      <c s="5" r="C59" t="n">
        <v>0</v>
      </c>
      <c s="5" r="D59" t="n">
        <v>0</v>
      </c>
      <c s="7" r="E59" t="n">
        <v>0</v>
      </c>
    </row>
    <row spans="1:6" r="60">
      <c s="4" r="A60" t="s">
        <v>484</v>
      </c>
      <c s="5" r="B60" t="n">
        <v>0</v>
      </c>
      <c s="5" r="C60" t="n">
        <v>0</v>
      </c>
      <c s="5" r="D60" t="n">
        <v>0</v>
      </c>
      <c s="4" r="E60" t="s">
        <v>487</v>
      </c>
    </row>
    <row spans="1:6" r="61">
      <c s="4" r="A61" t="s">
        <v>485</v>
      </c>
      <c s="5" r="B61" t="n">
        <v>0</v>
      </c>
      <c s="5" r="C61" t="n">
        <v>11</v>
      </c>
      <c s="5" r="D61" t="n">
        <v>0</v>
      </c>
      <c s="7" r="E61" t="n">
        <v>3446</v>
      </c>
    </row>
    <row spans="1:6" r="62">
      <c s="4" r="A62" t="s">
        <v>486</v>
      </c>
      <c s="7" r="B62" t="n">
        <v>0</v>
      </c>
      <c s="7" r="C62" t="n">
        <v>0</v>
      </c>
      <c s="7" r="D62" t="n">
        <v>0</v>
      </c>
      <c s="7" r="E62"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85</v>
      </c>
      <c s="2" r="B1" t="s">
        <v>86</v>
      </c>
      <c s="2" r="D1" t="s">
        <v>1</v>
      </c>
    </row>
    <row spans="1:5" r="2">
      <c s="2" r="B2" t="s">
        <v>2</v>
      </c>
      <c s="2" r="C2" t="s">
        <v>87</v>
      </c>
      <c s="2" r="D2" t="s">
        <v>2</v>
      </c>
      <c s="2" r="E2" t="s">
        <v>87</v>
      </c>
    </row>
    <row spans="1:5" r="3">
      <c s="3" r="A3" t="s">
        <v>88</v>
      </c>
    </row>
    <row spans="1:5" r="4">
      <c s="4" r="A4" t="s">
        <v>89</v>
      </c>
      <c s="7" r="B4" t="n">
        <v>6174</v>
      </c>
      <c s="7" r="C4" t="n">
        <v>5000</v>
      </c>
      <c s="7" r="D4" t="n">
        <v>11816</v>
      </c>
      <c s="7" r="E4" t="n">
        <v>10162</v>
      </c>
    </row>
    <row spans="1:5" r="5">
      <c s="4" r="A5" t="s">
        <v>90</v>
      </c>
      <c s="5" r="B5" t="n">
        <v>197</v>
      </c>
      <c s="5" r="C5" t="n">
        <v>192</v>
      </c>
      <c s="5" r="D5" t="n">
        <v>388</v>
      </c>
      <c s="5" r="E5" t="n">
        <v>398</v>
      </c>
    </row>
    <row spans="1:5" r="6">
      <c s="4" r="A6" t="s">
        <v>91</v>
      </c>
      <c s="5" r="B6" t="n">
        <v>341</v>
      </c>
      <c s="5" r="C6" t="n">
        <v>329</v>
      </c>
      <c s="5" r="D6" t="n">
        <v>682</v>
      </c>
      <c s="5" r="E6" t="n">
        <v>653</v>
      </c>
    </row>
    <row spans="1:5" r="7">
      <c s="4" r="A7" t="s">
        <v>31</v>
      </c>
      <c s="5" r="B7" t="n">
        <v>18</v>
      </c>
      <c s="5" r="C7" t="n">
        <v>69</v>
      </c>
      <c s="5" r="D7" t="n">
        <v>53</v>
      </c>
      <c s="5" r="E7" t="n">
        <v>135</v>
      </c>
    </row>
    <row spans="1:5" r="8">
      <c s="4" r="A8" t="s">
        <v>92</v>
      </c>
      <c s="5" r="B8" t="n">
        <v>6730</v>
      </c>
      <c s="5" r="C8" t="n">
        <v>5590</v>
      </c>
      <c s="5" r="D8" t="n">
        <v>12939</v>
      </c>
      <c s="5" r="E8" t="n">
        <v>11348</v>
      </c>
    </row>
    <row spans="1:5" r="9">
      <c s="3" r="A9" t="s">
        <v>93</v>
      </c>
    </row>
    <row spans="1:5" r="10">
      <c s="4" r="A10" t="s">
        <v>94</v>
      </c>
      <c s="5" r="B10" t="n">
        <v>781</v>
      </c>
      <c s="5" r="C10" t="n">
        <v>719</v>
      </c>
      <c s="5" r="D10" t="n">
        <v>1557</v>
      </c>
      <c s="5" r="E10" t="n">
        <v>1441</v>
      </c>
    </row>
    <row spans="1:5" r="11">
      <c s="4" r="A11" t="s">
        <v>95</v>
      </c>
      <c s="5" r="B11" t="n">
        <v>312</v>
      </c>
      <c s="5" r="C11" t="n">
        <v>273</v>
      </c>
      <c s="5" r="D11" t="n">
        <v>594</v>
      </c>
      <c s="5" r="E11" t="n">
        <v>543</v>
      </c>
    </row>
    <row spans="1:5" r="12">
      <c s="4" r="A12" t="s">
        <v>96</v>
      </c>
      <c s="5" r="B12" t="n">
        <v>1093</v>
      </c>
      <c s="5" r="C12" t="n">
        <v>992</v>
      </c>
      <c s="5" r="D12" t="n">
        <v>2151</v>
      </c>
      <c s="5" r="E12" t="n">
        <v>1984</v>
      </c>
    </row>
    <row spans="1:5" r="13">
      <c s="4" r="A13" t="s">
        <v>97</v>
      </c>
      <c s="5" r="B13" t="n">
        <v>5637</v>
      </c>
      <c s="5" r="C13" t="n">
        <v>4598</v>
      </c>
      <c s="5" r="D13" t="n">
        <v>10788</v>
      </c>
      <c s="5" r="E13" t="n">
        <v>9364</v>
      </c>
    </row>
    <row spans="1:5" r="14">
      <c s="4" r="A14" t="s">
        <v>98</v>
      </c>
      <c s="5" r="B14" t="n">
        <v>643</v>
      </c>
      <c s="5" r="C14" t="n">
        <v>-713</v>
      </c>
      <c s="5" r="D14" t="n">
        <v>761</v>
      </c>
      <c s="5" r="E14" t="n">
        <v>-1494</v>
      </c>
    </row>
    <row spans="1:5" r="15">
      <c s="4" r="A15" t="s">
        <v>99</v>
      </c>
      <c s="5" r="B15" t="n">
        <v>4994</v>
      </c>
      <c s="5" r="C15" t="n">
        <v>5311</v>
      </c>
      <c s="5" r="D15" t="n">
        <v>10027</v>
      </c>
      <c s="5" r="E15" t="n">
        <v>10858</v>
      </c>
    </row>
    <row spans="1:5" r="16">
      <c s="3" r="A16" t="s">
        <v>100</v>
      </c>
    </row>
    <row spans="1:5" r="17">
      <c s="4" r="A17" t="s">
        <v>101</v>
      </c>
      <c s="5" r="B17" t="n">
        <v>809</v>
      </c>
      <c s="5" r="C17" t="n">
        <v>924</v>
      </c>
      <c s="5" r="D17" t="n">
        <v>1477</v>
      </c>
      <c s="5" r="E17" t="n">
        <v>1820</v>
      </c>
    </row>
    <row spans="1:5" r="18">
      <c s="4" r="A18" t="s">
        <v>102</v>
      </c>
      <c s="5" r="B18" t="n">
        <v>170</v>
      </c>
      <c s="5" r="C18" t="n">
        <v>118</v>
      </c>
      <c s="5" r="D18" t="n">
        <v>342</v>
      </c>
      <c s="5" r="E18" t="n">
        <v>213</v>
      </c>
    </row>
    <row spans="1:5" r="19">
      <c s="4" r="A19" t="s">
        <v>103</v>
      </c>
      <c s="5" r="B19" t="n">
        <v>1</v>
      </c>
      <c s="5" r="C19" t="n">
        <v>0</v>
      </c>
      <c s="5" r="D19" t="n">
        <v>1</v>
      </c>
      <c s="5" r="E19" t="n">
        <v>4</v>
      </c>
    </row>
    <row spans="1:5" r="20">
      <c s="4" r="A20" t="s">
        <v>104</v>
      </c>
      <c s="5" r="B20" t="n">
        <v>0</v>
      </c>
      <c s="5" r="C20" t="n">
        <v>-2</v>
      </c>
      <c s="5" r="D20" t="n">
        <v>0</v>
      </c>
      <c s="5" r="E20" t="n">
        <v>-2</v>
      </c>
    </row>
    <row spans="1:5" r="21">
      <c s="4" r="A21" t="s">
        <v>105</v>
      </c>
      <c s="5" r="B21" t="n">
        <v>0</v>
      </c>
      <c s="5" r="C21" t="n">
        <v>0</v>
      </c>
      <c s="5" r="D21" t="n">
        <v>18</v>
      </c>
      <c s="5" r="E21" t="n">
        <v>4</v>
      </c>
    </row>
    <row spans="1:5" r="22">
      <c s="4" r="A22" t="s">
        <v>106</v>
      </c>
      <c s="5" r="B22" t="n">
        <v>0</v>
      </c>
      <c s="5" r="C22" t="n">
        <v>1</v>
      </c>
      <c s="5" r="D22" t="n">
        <v>0</v>
      </c>
      <c s="5" r="E22" t="n">
        <v>1</v>
      </c>
    </row>
    <row spans="1:5" r="23">
      <c s="4" r="A23" t="s">
        <v>107</v>
      </c>
      <c s="5" r="B23" t="n">
        <v>151</v>
      </c>
      <c s="5" r="C23" t="n">
        <v>521</v>
      </c>
      <c s="5" r="D23" t="n">
        <v>486</v>
      </c>
      <c s="5" r="E23" t="n">
        <v>725</v>
      </c>
    </row>
    <row spans="1:5" r="24">
      <c s="4" r="A24" t="s">
        <v>108</v>
      </c>
      <c s="5" r="B24" t="n">
        <v>1131</v>
      </c>
      <c s="5" r="C24" t="n">
        <v>1562</v>
      </c>
      <c s="5" r="D24" t="n">
        <v>2324</v>
      </c>
      <c s="5" r="E24" t="n">
        <v>2765</v>
      </c>
    </row>
    <row spans="1:5" r="25">
      <c s="3" r="A25" t="s">
        <v>109</v>
      </c>
    </row>
    <row spans="1:5" r="26">
      <c s="4" r="A26" t="s">
        <v>110</v>
      </c>
      <c s="5" r="B26" t="n">
        <v>2729</v>
      </c>
      <c s="5" r="C26" t="n">
        <v>2999</v>
      </c>
      <c s="5" r="D26" t="n">
        <v>5510</v>
      </c>
      <c s="5" r="E26" t="n">
        <v>5787</v>
      </c>
    </row>
    <row spans="1:5" r="27">
      <c s="4" r="A27" t="s">
        <v>111</v>
      </c>
      <c s="5" r="B27" t="n">
        <v>1125</v>
      </c>
      <c s="5" r="C27" t="n">
        <v>959</v>
      </c>
      <c s="5" r="D27" t="n">
        <v>2121</v>
      </c>
      <c s="5" r="E27" t="n">
        <v>1844</v>
      </c>
    </row>
    <row spans="1:5" r="28">
      <c s="4" r="A28" t="s">
        <v>112</v>
      </c>
      <c s="5" r="B28" t="n">
        <v>164</v>
      </c>
      <c s="5" r="C28" t="n">
        <v>252</v>
      </c>
      <c s="5" r="D28" t="n">
        <v>326</v>
      </c>
      <c s="5" r="E28" t="n">
        <v>427</v>
      </c>
    </row>
    <row spans="1:5" r="29">
      <c s="4" r="A29" t="s">
        <v>113</v>
      </c>
      <c s="5" r="B29" t="n">
        <v>232</v>
      </c>
      <c s="5" r="C29" t="n">
        <v>43</v>
      </c>
      <c s="5" r="D29" t="n">
        <v>581</v>
      </c>
      <c s="5" r="E29" t="n">
        <v>320</v>
      </c>
    </row>
    <row spans="1:5" r="30">
      <c s="4" r="A30" t="s">
        <v>114</v>
      </c>
      <c s="5" r="B30" t="n">
        <v>145</v>
      </c>
      <c s="5" r="C30" t="n">
        <v>309</v>
      </c>
      <c s="5" r="D30" t="n">
        <v>313</v>
      </c>
      <c s="5" r="E30" t="n">
        <v>398</v>
      </c>
    </row>
    <row spans="1:5" r="31">
      <c s="4" r="A31" t="s">
        <v>115</v>
      </c>
      <c s="5" r="B31" t="n">
        <v>133</v>
      </c>
      <c s="5" r="C31" t="n">
        <v>115</v>
      </c>
      <c s="5" r="D31" t="n">
        <v>255</v>
      </c>
      <c s="5" r="E31" t="n">
        <v>353</v>
      </c>
    </row>
    <row spans="1:5" r="32">
      <c s="4" r="A32" t="s">
        <v>107</v>
      </c>
      <c s="5" r="B32" t="n">
        <v>1683</v>
      </c>
      <c s="5" r="C32" t="n">
        <v>2076</v>
      </c>
      <c s="5" r="D32" t="n">
        <v>3140</v>
      </c>
      <c s="5" r="E32" t="n">
        <v>4170</v>
      </c>
    </row>
    <row spans="1:5" r="33">
      <c s="4" r="A33" t="s">
        <v>116</v>
      </c>
      <c s="5" r="B33" t="n">
        <v>6211</v>
      </c>
      <c s="5" r="C33" t="n">
        <v>6753</v>
      </c>
      <c s="5" r="D33" t="n">
        <v>12246</v>
      </c>
      <c s="5" r="E33" t="n">
        <v>13299</v>
      </c>
    </row>
    <row spans="1:5" r="34">
      <c s="4" r="A34" t="s">
        <v>117</v>
      </c>
      <c s="5" r="B34" t="n">
        <v>-86</v>
      </c>
      <c s="5" r="C34" t="n">
        <v>120</v>
      </c>
      <c s="5" r="D34" t="n">
        <v>105</v>
      </c>
      <c s="5" r="E34" t="n">
        <v>324</v>
      </c>
    </row>
    <row spans="1:5" r="35">
      <c s="4" r="A35" t="s">
        <v>118</v>
      </c>
      <c s="5" r="B35" t="n">
        <v>79</v>
      </c>
      <c s="5" r="C35" t="n">
        <v>57</v>
      </c>
      <c s="5" r="D35" t="n">
        <v>93</v>
      </c>
      <c s="5" r="E35" t="n">
        <v>73</v>
      </c>
    </row>
    <row spans="1:5" r="36">
      <c s="4" r="A36" t="s">
        <v>119</v>
      </c>
      <c s="5" r="B36" t="n">
        <v>-165</v>
      </c>
      <c s="5" r="C36" t="n">
        <v>63</v>
      </c>
      <c s="5" r="D36" t="n">
        <v>12</v>
      </c>
      <c s="5" r="E36" t="n">
        <v>251</v>
      </c>
    </row>
    <row spans="1:5" r="37">
      <c s="4" r="A37" t="s">
        <v>120</v>
      </c>
      <c s="5" r="B37" t="n">
        <v>0</v>
      </c>
      <c s="5" r="C37" t="n">
        <v>-147</v>
      </c>
      <c s="5" r="D37" t="n">
        <v>0</v>
      </c>
      <c s="5" r="E37" t="n">
        <v>-130</v>
      </c>
    </row>
    <row spans="1:5" r="38">
      <c s="4" r="A38" t="s">
        <v>121</v>
      </c>
      <c s="7" r="B38" t="n">
        <v>-165</v>
      </c>
      <c s="7" r="C38" t="n">
        <v>210</v>
      </c>
      <c s="7" r="D38" t="n">
        <v>12</v>
      </c>
      <c s="7" r="E38" t="n">
        <v>381</v>
      </c>
    </row>
    <row spans="1:5" r="39">
      <c s="3" r="A39" t="s">
        <v>122</v>
      </c>
    </row>
    <row spans="1:5" r="40">
      <c s="4" r="A40" t="s">
        <v>123</v>
      </c>
      <c s="9" r="B40" t="n">
        <v>-0.04</v>
      </c>
      <c s="9" r="C40" t="n">
        <v>0.06</v>
      </c>
      <c s="7" r="D40" t="n">
        <v>0</v>
      </c>
      <c s="9" r="E40" t="n">
        <v>0.1</v>
      </c>
    </row>
    <row spans="1:5" r="41">
      <c s="4" r="A41" t="s">
        <v>124</v>
      </c>
      <c s="9" r="B41" t="n">
        <v>-0.04</v>
      </c>
      <c s="9" r="C41" t="n">
        <v>0.06</v>
      </c>
      <c s="7" r="D41" t="n">
        <v>0</v>
      </c>
      <c s="9" r="E41"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5"/>
    <col customWidth="1" max="5" min="5" width="21"/>
  </cols>
  <sheetData>
    <row spans="1:5" r="1">
      <c s="1" r="A1" t="s">
        <v>488</v>
      </c>
      <c s="2" r="B1" t="s">
        <v>86</v>
      </c>
      <c s="2" r="D1" t="s">
        <v>1</v>
      </c>
    </row>
    <row spans="1:5" r="2">
      <c s="2" r="B2" t="s">
        <v>365</v>
      </c>
      <c s="2" r="C2" t="s">
        <v>489</v>
      </c>
      <c s="2" r="D2" t="s">
        <v>2</v>
      </c>
      <c s="2" r="E2" t="s">
        <v>489</v>
      </c>
    </row>
    <row spans="1:5" r="3">
      <c s="4" r="A3" t="s">
        <v>387</v>
      </c>
    </row>
    <row spans="1:5" r="4">
      <c s="3" r="A4" t="s">
        <v>490</v>
      </c>
    </row>
    <row spans="1:5" r="5">
      <c s="4" r="A5" t="s">
        <v>491</v>
      </c>
      <c s="5" r="B5" t="n">
        <v>1</v>
      </c>
      <c s="5" r="D5" t="n">
        <v>1</v>
      </c>
    </row>
    <row spans="1:5" r="6">
      <c s="4" r="A6" t="s">
        <v>492</v>
      </c>
      <c s="7" r="B6" t="n">
        <v>96</v>
      </c>
    </row>
    <row spans="1:5" r="7">
      <c s="4" r="A7" t="s">
        <v>493</v>
      </c>
      <c s="7" r="B7" t="n">
        <v>96</v>
      </c>
    </row>
    <row spans="1:5" r="8">
      <c s="4" r="A8" t="s">
        <v>494</v>
      </c>
      <c s="4" r="B8" t="s">
        <v>495</v>
      </c>
    </row>
    <row spans="1:5" r="9">
      <c s="4" r="A9" t="s">
        <v>496</v>
      </c>
      <c s="4" r="B9" t="s">
        <v>495</v>
      </c>
    </row>
    <row spans="1:5" r="10">
      <c s="4" r="A10" t="s">
        <v>392</v>
      </c>
    </row>
    <row spans="1:5" r="11">
      <c s="3" r="A11" t="s">
        <v>490</v>
      </c>
    </row>
    <row spans="1:5" r="12">
      <c s="4" r="A12" t="s">
        <v>491</v>
      </c>
      <c s="5" r="C12" t="n">
        <v>1</v>
      </c>
      <c s="5" r="E12" t="n">
        <v>1</v>
      </c>
    </row>
    <row spans="1:5" r="13">
      <c s="4" r="A13" t="s">
        <v>492</v>
      </c>
      <c s="7" r="C13" t="n">
        <v>873</v>
      </c>
      <c s="7" r="E13" t="n">
        <v>873</v>
      </c>
    </row>
    <row spans="1:5" r="14">
      <c s="4" r="A14" t="s">
        <v>493</v>
      </c>
      <c s="7" r="C14" t="n">
        <v>856</v>
      </c>
      <c s="7" r="E14" t="n">
        <v>856</v>
      </c>
    </row>
    <row spans="1:5" r="15">
      <c s="4" r="A15" t="s">
        <v>494</v>
      </c>
      <c s="4" r="C15" t="s">
        <v>497</v>
      </c>
      <c s="4" r="E15" t="s">
        <v>497</v>
      </c>
    </row>
    <row spans="1:5" r="16">
      <c s="4" r="A16" t="s">
        <v>496</v>
      </c>
      <c s="4" r="C16" t="s">
        <v>497</v>
      </c>
      <c s="4" r="E16" t="s">
        <v>49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498</v>
      </c>
      <c s="2" r="B1" t="s">
        <v>86</v>
      </c>
      <c s="2" r="D1" t="s">
        <v>1</v>
      </c>
      <c s="2" r="F1" t="s">
        <v>301</v>
      </c>
    </row>
    <row spans="1:6" r="2">
      <c s="2" r="B2" t="s">
        <v>365</v>
      </c>
      <c s="2" r="C2" t="s">
        <v>489</v>
      </c>
      <c s="2" r="D2" t="s">
        <v>365</v>
      </c>
      <c s="2" r="E2" t="s">
        <v>489</v>
      </c>
      <c s="2" r="F2" t="s">
        <v>366</v>
      </c>
    </row>
    <row spans="1:6" r="3">
      <c s="3" r="A3" t="s">
        <v>490</v>
      </c>
    </row>
    <row spans="1:6" r="4">
      <c s="4" r="A4" t="s">
        <v>499</v>
      </c>
      <c s="7" r="B4" t="n">
        <v>1600</v>
      </c>
      <c s="7" r="D4" t="n">
        <v>1600</v>
      </c>
    </row>
    <row spans="1:6" r="5">
      <c s="4" r="A5" t="s">
        <v>500</v>
      </c>
      <c s="5" r="B5" t="n">
        <v>1500</v>
      </c>
      <c s="5" r="D5" t="n">
        <v>1500</v>
      </c>
    </row>
    <row spans="1:6" r="6">
      <c s="4" r="A6" t="s">
        <v>38</v>
      </c>
      <c s="5" r="B6" t="n">
        <v>2586</v>
      </c>
      <c s="5" r="D6" t="n">
        <v>2586</v>
      </c>
      <c s="7" r="F6" t="n">
        <v>2576</v>
      </c>
    </row>
    <row spans="1:6" r="7">
      <c s="4" r="A7" t="s">
        <v>419</v>
      </c>
      <c s="5" r="B7" t="n">
        <v>6484</v>
      </c>
      <c s="5" r="D7" t="n">
        <v>6484</v>
      </c>
      <c s="5" r="F7" t="n">
        <v>8395</v>
      </c>
    </row>
    <row spans="1:6" r="8">
      <c s="4" r="A8" t="s">
        <v>501</v>
      </c>
      <c s="7" r="D8" t="n">
        <v>-1900</v>
      </c>
    </row>
    <row spans="1:6" r="9">
      <c s="4" r="A9" t="s">
        <v>502</v>
      </c>
      <c s="4" r="D9" t="s">
        <v>503</v>
      </c>
    </row>
    <row spans="1:6" r="10">
      <c s="4" r="A10" t="s">
        <v>420</v>
      </c>
      <c s="5" r="B10" t="n">
        <v>1000</v>
      </c>
      <c s="7" r="D10" t="n">
        <v>1000</v>
      </c>
      <c s="5" r="F10" t="n">
        <v>3600</v>
      </c>
    </row>
    <row spans="1:6" r="11">
      <c s="4" r="A11" t="s">
        <v>504</v>
      </c>
      <c s="5" r="D11" t="n">
        <v>6300</v>
      </c>
    </row>
    <row spans="1:6" r="12">
      <c s="4" r="A12" t="s">
        <v>418</v>
      </c>
      <c s="7" r="B12" t="n">
        <v>3723</v>
      </c>
      <c s="7" r="D12" t="n">
        <v>3723</v>
      </c>
      <c s="7" r="F12" t="n">
        <v>4341</v>
      </c>
    </row>
    <row spans="1:6" r="13">
      <c s="4" r="A13" t="s">
        <v>505</v>
      </c>
      <c s="5" r="B13" t="n">
        <v>8</v>
      </c>
      <c s="5" r="D13" t="n">
        <v>8</v>
      </c>
      <c s="5" r="F13" t="n">
        <v>10</v>
      </c>
    </row>
    <row spans="1:6" r="14">
      <c s="4" r="A14" t="s">
        <v>506</v>
      </c>
      <c s="5" r="D14" t="n">
        <v>0</v>
      </c>
    </row>
    <row spans="1:6" r="15">
      <c s="4" r="A15" t="s">
        <v>507</v>
      </c>
      <c s="5" r="D15" t="n">
        <v>15</v>
      </c>
      <c s="5" r="F15" t="n">
        <v>12</v>
      </c>
    </row>
    <row spans="1:6" r="16">
      <c s="4" r="A16" t="s">
        <v>508</v>
      </c>
      <c s="7" r="B16" t="n">
        <v>6500</v>
      </c>
      <c s="7" r="D16" t="n">
        <v>6500</v>
      </c>
      <c s="7" r="F16" t="n">
        <v>4600</v>
      </c>
    </row>
    <row spans="1:6" r="17">
      <c s="4" r="A17" t="s">
        <v>509</v>
      </c>
      <c s="5" r="B17" t="n">
        <v>1</v>
      </c>
      <c s="5" r="C17" t="n">
        <v>0</v>
      </c>
      <c s="5" r="D17" t="n">
        <v>1</v>
      </c>
      <c s="5" r="E17" t="n">
        <v>0</v>
      </c>
    </row>
    <row spans="1:6" r="18">
      <c s="4" r="A18" t="s">
        <v>449</v>
      </c>
      <c s="7" r="B18" t="n">
        <v>10256</v>
      </c>
      <c s="7" r="D18" t="n">
        <v>10256</v>
      </c>
      <c s="5" r="F18" t="n">
        <v>8838</v>
      </c>
    </row>
    <row spans="1:6" r="19">
      <c s="4" r="A19" t="s">
        <v>392</v>
      </c>
    </row>
    <row spans="1:6" r="20">
      <c s="3" r="A20" t="s">
        <v>490</v>
      </c>
    </row>
    <row spans="1:6" r="21">
      <c s="4" r="A21" t="s">
        <v>419</v>
      </c>
      <c s="5" r="B21" t="n">
        <v>0</v>
      </c>
      <c s="5" r="D21" t="n">
        <v>0</v>
      </c>
      <c s="5" r="F21" t="n">
        <v>2817</v>
      </c>
    </row>
    <row spans="1:6" r="22">
      <c s="4" r="A22" t="s">
        <v>449</v>
      </c>
      <c s="7" r="B22" t="n">
        <v>3460</v>
      </c>
      <c s="7" r="D22" t="n">
        <v>3460</v>
      </c>
      <c s="5" r="F22" t="n">
        <v>3188</v>
      </c>
    </row>
    <row spans="1:6" r="23">
      <c s="4" r="A23" t="s">
        <v>387</v>
      </c>
    </row>
    <row spans="1:6" r="24">
      <c s="3" r="A24" t="s">
        <v>490</v>
      </c>
    </row>
    <row spans="1:6" r="25">
      <c s="4" r="A25" t="s">
        <v>491</v>
      </c>
      <c s="5" r="B25" t="n">
        <v>1</v>
      </c>
      <c s="5" r="D25" t="n">
        <v>1</v>
      </c>
    </row>
    <row spans="1:6" r="26">
      <c s="4" r="A26" t="s">
        <v>493</v>
      </c>
      <c s="7" r="B26" t="n">
        <v>96</v>
      </c>
    </row>
    <row spans="1:6" r="27">
      <c s="4" r="A27" t="s">
        <v>419</v>
      </c>
      <c s="5" r="B27" t="n">
        <v>3251</v>
      </c>
      <c s="7" r="D27" t="n">
        <v>3251</v>
      </c>
      <c s="5" r="F27" t="n">
        <v>3664</v>
      </c>
    </row>
    <row spans="1:6" r="28">
      <c s="4" r="A28" t="s">
        <v>449</v>
      </c>
      <c s="5" r="B28" t="n">
        <v>3411</v>
      </c>
      <c s="5" r="D28" t="n">
        <v>3411</v>
      </c>
      <c s="5" r="F28" t="n">
        <v>4038</v>
      </c>
    </row>
    <row spans="1:6" r="29">
      <c s="4" r="A29" t="s">
        <v>397</v>
      </c>
    </row>
    <row spans="1:6" r="30">
      <c s="3" r="A30" t="s">
        <v>490</v>
      </c>
    </row>
    <row spans="1:6" r="31">
      <c s="4" r="A31" t="s">
        <v>419</v>
      </c>
      <c s="5" r="B31" t="n">
        <v>1992</v>
      </c>
      <c s="5" r="D31" t="n">
        <v>1992</v>
      </c>
      <c s="5" r="F31" t="n">
        <v>861</v>
      </c>
    </row>
    <row spans="1:6" r="32">
      <c s="4" r="A32" t="s">
        <v>449</v>
      </c>
      <c s="5" r="B32" t="n">
        <v>2141</v>
      </c>
      <c s="5" r="D32" t="n">
        <v>2141</v>
      </c>
      <c s="5" r="F32" t="n">
        <v>123</v>
      </c>
    </row>
    <row spans="1:6" r="33">
      <c s="4" r="A33" t="s">
        <v>392</v>
      </c>
    </row>
    <row spans="1:6" r="34">
      <c s="3" r="A34" t="s">
        <v>490</v>
      </c>
    </row>
    <row spans="1:6" r="35">
      <c s="4" r="A35" t="s">
        <v>491</v>
      </c>
      <c s="5" r="C35" t="n">
        <v>1</v>
      </c>
      <c s="5" r="E35" t="n">
        <v>1</v>
      </c>
    </row>
    <row spans="1:6" r="36">
      <c s="4" r="A36" t="s">
        <v>493</v>
      </c>
      <c s="7" r="C36" t="n">
        <v>856</v>
      </c>
      <c s="7" r="E36" t="n">
        <v>856</v>
      </c>
    </row>
    <row spans="1:6" r="37">
      <c s="4" r="A37" t="s">
        <v>465</v>
      </c>
    </row>
    <row spans="1:6" r="38">
      <c s="3" r="A38" t="s">
        <v>490</v>
      </c>
    </row>
    <row spans="1:6" r="39">
      <c s="4" r="A39" t="s">
        <v>449</v>
      </c>
      <c s="5" r="B39" t="n">
        <v>4923</v>
      </c>
      <c s="5" r="D39" t="n">
        <v>4923</v>
      </c>
      <c s="5" r="F39" t="n">
        <v>5853</v>
      </c>
    </row>
    <row spans="1:6" r="40">
      <c s="4" r="A40" t="s">
        <v>468</v>
      </c>
    </row>
    <row spans="1:6" r="41">
      <c s="3" r="A41" t="s">
        <v>490</v>
      </c>
    </row>
    <row spans="1:6" r="42">
      <c s="4" r="A42" t="s">
        <v>449</v>
      </c>
      <c s="5" r="B42" t="n">
        <v>0</v>
      </c>
      <c s="5" r="D42" t="n">
        <v>0</v>
      </c>
      <c s="5" r="F42" t="n">
        <v>1102</v>
      </c>
    </row>
    <row spans="1:6" r="43">
      <c s="4" r="A43" t="s">
        <v>466</v>
      </c>
    </row>
    <row spans="1:6" r="44">
      <c s="3" r="A44" t="s">
        <v>490</v>
      </c>
    </row>
    <row spans="1:6" r="45">
      <c s="4" r="A45" t="s">
        <v>449</v>
      </c>
      <c s="5" r="B45" t="n">
        <v>2839</v>
      </c>
      <c s="5" r="D45" t="n">
        <v>2839</v>
      </c>
      <c s="5" r="F45" t="n">
        <v>3574</v>
      </c>
    </row>
    <row spans="1:6" r="46">
      <c s="4" r="A46" t="s">
        <v>470</v>
      </c>
    </row>
    <row spans="1:6" r="47">
      <c s="3" r="A47" t="s">
        <v>490</v>
      </c>
    </row>
    <row spans="1:6" r="48">
      <c s="4" r="A48" t="s">
        <v>449</v>
      </c>
      <c s="7" r="B48" t="n">
        <v>1268</v>
      </c>
      <c s="7" r="D48" t="n">
        <v>1268</v>
      </c>
      <c s="7" r="F48" t="n">
        <v>12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0</v>
      </c>
      <c s="2" r="B1" t="s">
        <v>2</v>
      </c>
      <c s="2" r="C1" t="s">
        <v>28</v>
      </c>
    </row>
    <row spans="1:3" r="2">
      <c s="3" r="A2" t="s">
        <v>511</v>
      </c>
    </row>
    <row spans="1:3" r="3">
      <c s="4" r="A3" t="s">
        <v>512</v>
      </c>
      <c s="7" r="B3" t="n">
        <v>205</v>
      </c>
      <c s="7" r="C3" t="n">
        <v>210</v>
      </c>
    </row>
    <row spans="1:3" r="4">
      <c s="4" r="A4" t="s">
        <v>513</v>
      </c>
      <c s="5" r="B4" t="n">
        <v>5182</v>
      </c>
      <c s="5" r="C4" t="n">
        <v>5527</v>
      </c>
    </row>
    <row spans="1:3" r="5">
      <c s="4" r="A5" t="s">
        <v>514</v>
      </c>
      <c s="5" r="B5" t="n">
        <v>8271</v>
      </c>
      <c s="5" r="C5" t="n">
        <v>10588</v>
      </c>
    </row>
    <row spans="1:3" r="6">
      <c s="4" r="A6" t="s">
        <v>515</v>
      </c>
      <c s="5" r="B6" t="n">
        <v>8372</v>
      </c>
      <c s="5" r="C6" t="n">
        <v>10857</v>
      </c>
    </row>
    <row spans="1:3" r="7">
      <c s="4" r="A7" t="s">
        <v>107</v>
      </c>
      <c s="5" r="B7" t="n">
        <v>46</v>
      </c>
      <c s="5" r="C7" t="n">
        <v>47</v>
      </c>
    </row>
    <row spans="1:3" r="8">
      <c s="4" r="A8" t="s">
        <v>516</v>
      </c>
      <c s="5" r="B8" t="n">
        <v>43140</v>
      </c>
      <c s="5" r="C8" t="n">
        <v>57850</v>
      </c>
    </row>
    <row spans="1:3" r="9">
      <c s="4" r="A9" t="s">
        <v>517</v>
      </c>
      <c s="5" r="B9" t="n">
        <v>10749</v>
      </c>
      <c s="5" r="C9" t="n">
        <v>16316</v>
      </c>
    </row>
    <row spans="1:3" r="10">
      <c s="4" r="A10" t="s">
        <v>35</v>
      </c>
      <c s="5" r="B10" t="n">
        <v>75760</v>
      </c>
      <c s="5" r="C10" t="n">
        <v>101185</v>
      </c>
    </row>
    <row spans="1:3" r="11">
      <c s="4" r="A11" t="s">
        <v>518</v>
      </c>
      <c s="5" r="B11" t="n">
        <v>75965</v>
      </c>
      <c s="5" r="C11" t="n">
        <v>101395</v>
      </c>
    </row>
    <row spans="1:3" r="12">
      <c s="4" r="A12" t="s">
        <v>519</v>
      </c>
    </row>
    <row spans="1:3" r="13">
      <c s="3" r="A13" t="s">
        <v>511</v>
      </c>
    </row>
    <row spans="1:3" r="14">
      <c s="4" r="A14" t="s">
        <v>512</v>
      </c>
      <c s="5" r="B14" t="n">
        <v>0</v>
      </c>
      <c s="5" r="C14" t="n">
        <v>0</v>
      </c>
    </row>
    <row spans="1:3" r="15">
      <c s="4" r="A15" t="s">
        <v>513</v>
      </c>
      <c s="5" r="B15" t="n">
        <v>0</v>
      </c>
      <c s="5" r="C15" t="n">
        <v>0</v>
      </c>
    </row>
    <row spans="1:3" r="16">
      <c s="4" r="A16" t="s">
        <v>514</v>
      </c>
      <c s="5" r="B16" t="n">
        <v>0</v>
      </c>
      <c s="5" r="C16" t="n">
        <v>0</v>
      </c>
    </row>
    <row spans="1:3" r="17">
      <c s="4" r="A17" t="s">
        <v>515</v>
      </c>
      <c s="7" r="B17" t="n">
        <v>0</v>
      </c>
      <c s="5" r="C17" t="n">
        <v>0</v>
      </c>
    </row>
    <row spans="1:3" r="18">
      <c s="4" r="A18" t="s">
        <v>107</v>
      </c>
      <c s="4" r="B18" t="s">
        <v>487</v>
      </c>
      <c s="5" r="C18" t="n">
        <v>0</v>
      </c>
    </row>
    <row spans="1:3" r="19">
      <c s="4" r="A19" t="s">
        <v>516</v>
      </c>
      <c s="7" r="B19" t="n">
        <v>0</v>
      </c>
      <c s="5" r="C19" t="n">
        <v>0</v>
      </c>
    </row>
    <row spans="1:3" r="20">
      <c s="4" r="A20" t="s">
        <v>517</v>
      </c>
      <c s="5" r="B20" t="n">
        <v>0</v>
      </c>
      <c s="5" r="C20" t="n">
        <v>0</v>
      </c>
    </row>
    <row spans="1:3" r="21">
      <c s="4" r="A21" t="s">
        <v>35</v>
      </c>
      <c s="5" r="B21" t="n">
        <v>0</v>
      </c>
      <c s="5" r="C21" t="n">
        <v>0</v>
      </c>
    </row>
    <row spans="1:3" r="22">
      <c s="4" r="A22" t="s">
        <v>518</v>
      </c>
      <c s="5" r="B22" t="n">
        <v>0</v>
      </c>
      <c s="5" r="C22" t="n">
        <v>0</v>
      </c>
    </row>
    <row spans="1:3" r="23">
      <c s="4" r="A23" t="s">
        <v>520</v>
      </c>
    </row>
    <row spans="1:3" r="24">
      <c s="3" r="A24" t="s">
        <v>511</v>
      </c>
    </row>
    <row spans="1:3" r="25">
      <c s="4" r="A25" t="s">
        <v>512</v>
      </c>
      <c s="5" r="B25" t="n">
        <v>0</v>
      </c>
      <c s="5" r="C25" t="n">
        <v>0</v>
      </c>
    </row>
    <row spans="1:3" r="26">
      <c s="4" r="A26" t="s">
        <v>513</v>
      </c>
      <c s="5" r="B26" t="n">
        <v>5182</v>
      </c>
      <c s="5" r="C26" t="n">
        <v>5527</v>
      </c>
    </row>
    <row spans="1:3" r="27">
      <c s="4" r="A27" t="s">
        <v>514</v>
      </c>
      <c s="5" r="B27" t="n">
        <v>8271</v>
      </c>
      <c s="5" r="C27" t="n">
        <v>10588</v>
      </c>
    </row>
    <row spans="1:3" r="28">
      <c s="4" r="A28" t="s">
        <v>515</v>
      </c>
      <c s="5" r="B28" t="n">
        <v>8372</v>
      </c>
      <c s="5" r="C28" t="n">
        <v>10857</v>
      </c>
    </row>
    <row spans="1:3" r="29">
      <c s="4" r="A29" t="s">
        <v>107</v>
      </c>
      <c s="5" r="B29" t="n">
        <v>0</v>
      </c>
      <c s="5" r="C29" t="n">
        <v>0</v>
      </c>
    </row>
    <row spans="1:3" r="30">
      <c s="4" r="A30" t="s">
        <v>516</v>
      </c>
      <c s="5" r="B30" t="n">
        <v>43140</v>
      </c>
      <c s="5" r="C30" t="n">
        <v>57850</v>
      </c>
    </row>
    <row spans="1:3" r="31">
      <c s="4" r="A31" t="s">
        <v>517</v>
      </c>
      <c s="5" r="B31" t="n">
        <v>10749</v>
      </c>
      <c s="5" r="C31" t="n">
        <v>16316</v>
      </c>
    </row>
    <row spans="1:3" r="32">
      <c s="4" r="A32" t="s">
        <v>35</v>
      </c>
      <c s="5" r="B32" t="n">
        <v>75714</v>
      </c>
      <c s="5" r="C32" t="n">
        <v>101138</v>
      </c>
    </row>
    <row spans="1:3" r="33">
      <c s="4" r="A33" t="s">
        <v>518</v>
      </c>
      <c s="5" r="B33" t="n">
        <v>75714</v>
      </c>
      <c s="5" r="C33" t="n">
        <v>101138</v>
      </c>
    </row>
    <row spans="1:3" r="34">
      <c s="4" r="A34" t="s">
        <v>521</v>
      </c>
    </row>
    <row spans="1:3" r="35">
      <c s="3" r="A35" t="s">
        <v>511</v>
      </c>
    </row>
    <row spans="1:3" r="36">
      <c s="4" r="A36" t="s">
        <v>512</v>
      </c>
      <c s="5" r="B36" t="n">
        <v>205</v>
      </c>
      <c s="5" r="C36" t="n">
        <v>210</v>
      </c>
    </row>
    <row spans="1:3" r="37">
      <c s="4" r="A37" t="s">
        <v>513</v>
      </c>
      <c s="5" r="B37" t="n">
        <v>0</v>
      </c>
      <c s="5" r="C37" t="n">
        <v>0</v>
      </c>
    </row>
    <row spans="1:3" r="38">
      <c s="4" r="A38" t="s">
        <v>514</v>
      </c>
      <c s="5" r="B38" t="n">
        <v>0</v>
      </c>
      <c s="5" r="C38" t="n">
        <v>0</v>
      </c>
    </row>
    <row spans="1:3" r="39">
      <c s="4" r="A39" t="s">
        <v>515</v>
      </c>
      <c s="5" r="B39" t="n">
        <v>0</v>
      </c>
      <c s="5" r="C39" t="n">
        <v>0</v>
      </c>
    </row>
    <row spans="1:3" r="40">
      <c s="4" r="A40" t="s">
        <v>107</v>
      </c>
      <c s="5" r="B40" t="n">
        <v>46</v>
      </c>
      <c s="5" r="C40" t="n">
        <v>47</v>
      </c>
    </row>
    <row spans="1:3" r="41">
      <c s="4" r="A41" t="s">
        <v>516</v>
      </c>
      <c s="5" r="B41" t="n">
        <v>0</v>
      </c>
      <c s="5" r="C41" t="n">
        <v>0</v>
      </c>
    </row>
    <row spans="1:3" r="42">
      <c s="4" r="A42" t="s">
        <v>517</v>
      </c>
      <c s="5" r="B42" t="n">
        <v>0</v>
      </c>
      <c s="5" r="C42" t="n">
        <v>0</v>
      </c>
    </row>
    <row spans="1:3" r="43">
      <c s="4" r="A43" t="s">
        <v>35</v>
      </c>
      <c s="5" r="B43" t="n">
        <v>46</v>
      </c>
      <c s="5" r="C43" t="n">
        <v>47</v>
      </c>
    </row>
    <row spans="1:3" r="44">
      <c s="4" r="A44" t="s">
        <v>518</v>
      </c>
      <c s="7" r="B44" t="n">
        <v>251</v>
      </c>
      <c s="7" r="C44" t="n">
        <v>25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63"/>
    <col customWidth="1" max="3" min="3" width="15"/>
    <col customWidth="1" max="4" min="4" width="14"/>
    <col customWidth="1" max="5" min="5" width="15"/>
    <col customWidth="1" max="6" min="6" width="14"/>
  </cols>
  <sheetData>
    <row spans="1:6" r="1">
      <c s="1" r="A1" t="s">
        <v>522</v>
      </c>
      <c s="2" r="C1" t="s">
        <v>86</v>
      </c>
      <c s="2" r="E1" t="s">
        <v>1</v>
      </c>
    </row>
    <row spans="1:6" r="2">
      <c s="2" r="C2" t="s">
        <v>2</v>
      </c>
      <c s="2" r="D2" t="s">
        <v>87</v>
      </c>
      <c s="2" r="E2" t="s">
        <v>2</v>
      </c>
      <c s="2" r="F2" t="s">
        <v>87</v>
      </c>
    </row>
    <row spans="1:6" r="3">
      <c s="3" r="A3" t="s">
        <v>523</v>
      </c>
    </row>
    <row spans="1:6" r="4">
      <c s="4" r="A4" t="s">
        <v>35</v>
      </c>
      <c s="7" r="E4" t="n">
        <v>101185000</v>
      </c>
    </row>
    <row spans="1:6" r="5">
      <c s="4" r="A5" t="s">
        <v>35</v>
      </c>
      <c s="7" r="C5" t="n">
        <v>75760000</v>
      </c>
      <c s="5" r="E5" t="n">
        <v>75760000</v>
      </c>
    </row>
    <row spans="1:6" r="6">
      <c s="4" r="A6" t="s">
        <v>128</v>
      </c>
      <c s="5" r="C6" t="n">
        <v>1096000</v>
      </c>
      <c s="7" r="D6" t="n">
        <v>150000</v>
      </c>
      <c s="5" r="E6" t="n">
        <v>228000</v>
      </c>
      <c s="7" r="F6" t="n">
        <v>1713000</v>
      </c>
    </row>
    <row spans="1:6" r="7">
      <c s="4" r="A7" t="s">
        <v>512</v>
      </c>
      <c s="5" r="E7" t="n">
        <v>210000</v>
      </c>
    </row>
    <row spans="1:6" r="8">
      <c s="4" r="A8" t="s">
        <v>512</v>
      </c>
      <c s="5" r="C8" t="n">
        <v>205000</v>
      </c>
      <c s="5" r="E8" t="n">
        <v>205000</v>
      </c>
    </row>
    <row spans="1:6" r="9">
      <c s="4" r="A9" t="s">
        <v>521</v>
      </c>
    </row>
    <row spans="1:6" r="10">
      <c s="3" r="A10" t="s">
        <v>523</v>
      </c>
    </row>
    <row spans="1:6" r="11">
      <c s="4" r="A11" t="s">
        <v>35</v>
      </c>
      <c s="5" r="C11" t="n">
        <v>46000</v>
      </c>
      <c s="5" r="E11" t="n">
        <v>47000</v>
      </c>
      <c s="5" r="F11" t="n">
        <v>49000</v>
      </c>
    </row>
    <row spans="1:6" r="12">
      <c s="4" r="A12" t="s">
        <v>524</v>
      </c>
      <c s="5" r="E12" t="n">
        <v>0</v>
      </c>
      <c s="5" r="F12" t="n">
        <v>0</v>
      </c>
    </row>
    <row spans="1:6" r="13">
      <c s="4" r="A13" t="s">
        <v>525</v>
      </c>
      <c s="5" r="E13" t="n">
        <v>-1000</v>
      </c>
      <c s="5" r="F13" t="n">
        <v>-1000</v>
      </c>
    </row>
    <row spans="1:6" r="14">
      <c s="4" r="A14" t="s">
        <v>526</v>
      </c>
      <c s="5" r="E14" t="n">
        <v>0</v>
      </c>
      <c s="5" r="F14" t="n">
        <v>0</v>
      </c>
    </row>
    <row spans="1:6" r="15">
      <c s="4" r="A15" t="s">
        <v>35</v>
      </c>
      <c s="5" r="D15" t="n">
        <v>48000</v>
      </c>
      <c s="5" r="F15" t="n">
        <v>48000</v>
      </c>
    </row>
    <row spans="1:6" r="16">
      <c s="4" r="A16" t="s">
        <v>128</v>
      </c>
      <c s="5" r="E16" t="n">
        <v>0</v>
      </c>
      <c s="5" r="F16" t="n">
        <v>0</v>
      </c>
    </row>
    <row spans="1:6" r="17">
      <c s="4" r="A17" t="s">
        <v>512</v>
      </c>
      <c s="5" r="E17" t="n">
        <v>210000</v>
      </c>
      <c s="5" r="F17" t="n">
        <v>265000</v>
      </c>
    </row>
    <row spans="1:6" r="18">
      <c s="4" r="A18" t="s">
        <v>527</v>
      </c>
      <c s="4" r="B18" t="s">
        <v>74</v>
      </c>
      <c s="5" r="C18" t="n">
        <v>-5000</v>
      </c>
      <c s="5" r="D18" t="n">
        <v>-26000</v>
      </c>
      <c s="5" r="E18" t="n">
        <v>-5000</v>
      </c>
      <c s="5" r="F18" t="n">
        <v>-26000</v>
      </c>
    </row>
    <row spans="1:6" r="19">
      <c s="4" r="A19" t="s">
        <v>528</v>
      </c>
      <c s="5" r="E19" t="n">
        <v>0</v>
      </c>
      <c s="5" r="F19" t="n">
        <v>0</v>
      </c>
    </row>
    <row spans="1:6" r="20">
      <c s="4" r="A20" t="s">
        <v>512</v>
      </c>
      <c s="7" r="C20" t="n">
        <v>205000</v>
      </c>
      <c s="7" r="D20" t="n">
        <v>239000</v>
      </c>
      <c s="5" r="E20" t="n">
        <v>205000</v>
      </c>
      <c s="5" r="F20" t="n">
        <v>239000</v>
      </c>
    </row>
    <row spans="1:6" r="21">
      <c s="4" r="A21" t="s">
        <v>529</v>
      </c>
      <c s="7" r="E21" t="n">
        <v>-4000</v>
      </c>
      <c s="7" r="F21" t="n">
        <v>-25000</v>
      </c>
    </row>
    <row spans="1:6" r="22">
      <c t="n" r="A22"/>
    </row>
    <row spans="1:6" r="23">
      <c s="4" r="A23" t="s">
        <v>74</v>
      </c>
      <c s="4" r="B23" t="s">
        <v>530</v>
      </c>
    </row>
  </sheetData>
  <mergeCells count="5">
    <mergeCell ref="A1:B2"/>
    <mergeCell ref="C1:D1"/>
    <mergeCell ref="E1:F1"/>
    <mergeCell ref="A22:E22"/>
    <mergeCell ref="B23:E2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1</v>
      </c>
      <c s="2" r="B1" t="s">
        <v>2</v>
      </c>
      <c s="2" r="C1" t="s">
        <v>28</v>
      </c>
    </row>
    <row spans="1:3" r="2">
      <c s="3" r="A2" t="s">
        <v>532</v>
      </c>
    </row>
    <row spans="1:3" r="3">
      <c s="4" r="A3" t="s">
        <v>38</v>
      </c>
      <c s="7" r="B3" t="n">
        <v>2586000</v>
      </c>
      <c s="7" r="C3" t="n">
        <v>2576000</v>
      </c>
    </row>
    <row spans="1:3" r="4">
      <c s="4" r="A4" t="s">
        <v>533</v>
      </c>
      <c s="5" r="B4" t="n">
        <v>4540000</v>
      </c>
      <c s="5" r="C4" t="n">
        <v>6519000</v>
      </c>
    </row>
    <row spans="1:3" r="5">
      <c s="4" r="A5" t="s">
        <v>418</v>
      </c>
      <c s="5" r="B5" t="n">
        <v>3723000</v>
      </c>
      <c s="5" r="C5" t="n">
        <v>4341000</v>
      </c>
    </row>
    <row spans="1:3" r="6">
      <c s="4" r="A6" t="s">
        <v>519</v>
      </c>
    </row>
    <row spans="1:3" r="7">
      <c s="3" r="A7" t="s">
        <v>532</v>
      </c>
    </row>
    <row spans="1:3" r="8">
      <c s="4" r="A8" t="s">
        <v>38</v>
      </c>
      <c s="5" r="B8" t="n">
        <v>0</v>
      </c>
      <c s="5" r="C8" t="n">
        <v>0</v>
      </c>
    </row>
    <row spans="1:3" r="9">
      <c s="4" r="A9" t="s">
        <v>533</v>
      </c>
      <c s="5" r="B9" t="n">
        <v>0</v>
      </c>
      <c s="5" r="C9" t="n">
        <v>0</v>
      </c>
    </row>
    <row spans="1:3" r="10">
      <c s="4" r="A10" t="s">
        <v>418</v>
      </c>
      <c s="5" r="B10" t="n">
        <v>0</v>
      </c>
      <c s="5" r="C10" t="n">
        <v>0</v>
      </c>
    </row>
    <row spans="1:3" r="11">
      <c s="4" r="A11" t="s">
        <v>520</v>
      </c>
    </row>
    <row spans="1:3" r="12">
      <c s="3" r="A12" t="s">
        <v>532</v>
      </c>
    </row>
    <row spans="1:3" r="13">
      <c s="4" r="A13" t="s">
        <v>38</v>
      </c>
      <c s="5" r="B13" t="n">
        <v>2586000</v>
      </c>
      <c s="5" r="C13" t="n">
        <v>2576000</v>
      </c>
    </row>
    <row spans="1:3" r="14">
      <c s="4" r="A14" t="s">
        <v>533</v>
      </c>
      <c s="5" r="B14" t="n">
        <v>0</v>
      </c>
      <c s="5" r="C14" t="n">
        <v>0</v>
      </c>
    </row>
    <row spans="1:3" r="15">
      <c s="4" r="A15" t="s">
        <v>521</v>
      </c>
    </row>
    <row spans="1:3" r="16">
      <c s="3" r="A16" t="s">
        <v>532</v>
      </c>
    </row>
    <row spans="1:3" r="17">
      <c s="4" r="A17" t="s">
        <v>38</v>
      </c>
      <c s="5" r="B17" t="n">
        <v>0</v>
      </c>
      <c s="5" r="C17" t="n">
        <v>0</v>
      </c>
    </row>
    <row spans="1:3" r="18">
      <c s="4" r="A18" t="s">
        <v>533</v>
      </c>
      <c s="5" r="B18" t="n">
        <v>4540000</v>
      </c>
      <c s="5" r="C18" t="n">
        <v>6519000</v>
      </c>
    </row>
    <row spans="1:3" r="19">
      <c s="4" r="A19" t="s">
        <v>418</v>
      </c>
      <c s="7" r="B19" t="n">
        <v>0</v>
      </c>
      <c s="7" r="C19"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15"/>
  </cols>
  <sheetData>
    <row spans="1:2" r="1">
      <c s="1" r="A1" t="s">
        <v>534</v>
      </c>
      <c s="2" r="B1" t="s">
        <v>1</v>
      </c>
    </row>
    <row spans="1:2" r="2">
      <c s="2" r="B2" t="s">
        <v>2</v>
      </c>
    </row>
    <row spans="1:2" r="3">
      <c s="3" r="A3" t="s">
        <v>214</v>
      </c>
    </row>
    <row spans="1:2" r="4">
      <c s="4" r="A4" t="s">
        <v>535</v>
      </c>
      <c s="4" r="B4" t="s">
        <v>5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spans="1:4" r="1">
      <c s="1" r="A1" t="s">
        <v>537</v>
      </c>
      <c s="2" r="C1" t="s">
        <v>2</v>
      </c>
      <c s="2" r="D1" t="s">
        <v>28</v>
      </c>
    </row>
    <row spans="1:4" r="2">
      <c s="3" r="A2" t="s">
        <v>523</v>
      </c>
    </row>
    <row spans="1:4" r="3">
      <c s="4" r="A3" t="s">
        <v>33</v>
      </c>
      <c s="7" r="C3" t="n">
        <v>154</v>
      </c>
      <c s="7" r="D3" t="n">
        <v>6354</v>
      </c>
    </row>
    <row spans="1:4" r="4">
      <c s="4" r="A4" t="s">
        <v>35</v>
      </c>
      <c s="5" r="C4" t="n">
        <v>75760</v>
      </c>
      <c s="5" r="D4" t="n">
        <v>101185</v>
      </c>
    </row>
    <row spans="1:4" r="5">
      <c s="4" r="A5" t="s">
        <v>47</v>
      </c>
      <c s="5" r="C5" t="n">
        <v>3558</v>
      </c>
      <c s="5" r="D5" t="n">
        <v>3519</v>
      </c>
    </row>
    <row spans="1:4" r="6">
      <c s="4" r="A6" t="s">
        <v>73</v>
      </c>
      <c s="4" r="B6" t="s">
        <v>74</v>
      </c>
      <c s="5" r="C6" t="n">
        <v>16311</v>
      </c>
      <c s="5" r="D6" t="n">
        <v>12231</v>
      </c>
    </row>
    <row spans="1:4" r="7">
      <c s="4" r="A7" t="s">
        <v>306</v>
      </c>
      <c s="4" r="B7" t="s">
        <v>74</v>
      </c>
      <c s="5" r="C7" t="n">
        <v>16087</v>
      </c>
      <c s="5" r="D7" t="n">
        <v>11922</v>
      </c>
    </row>
    <row spans="1:4" r="8">
      <c s="4" r="A8" t="s">
        <v>38</v>
      </c>
      <c s="5" r="C8" t="n">
        <v>2586</v>
      </c>
      <c s="5" r="D8" t="n">
        <v>2576</v>
      </c>
    </row>
    <row spans="1:4" r="9">
      <c s="4" r="A9" t="s">
        <v>48</v>
      </c>
      <c s="5" r="C9" t="n">
        <v>3516</v>
      </c>
      <c s="5" r="D9" t="n">
        <v>2781</v>
      </c>
    </row>
    <row spans="1:4" r="10">
      <c s="4" r="A10" t="s">
        <v>512</v>
      </c>
      <c s="5" r="C10" t="n">
        <v>205</v>
      </c>
      <c s="5" r="D10" t="n">
        <v>210</v>
      </c>
    </row>
    <row spans="1:4" r="11">
      <c s="4" r="A11" t="s">
        <v>94</v>
      </c>
      <c s="5" r="C11" t="n">
        <v>586294</v>
      </c>
      <c s="5" r="D11" t="n">
        <v>527761</v>
      </c>
    </row>
    <row spans="1:4" r="12">
      <c s="4" r="A12" t="s">
        <v>519</v>
      </c>
    </row>
    <row spans="1:4" r="13">
      <c s="3" r="A13" t="s">
        <v>523</v>
      </c>
    </row>
    <row spans="1:4" r="14">
      <c s="4" r="A14" t="s">
        <v>538</v>
      </c>
      <c s="5" r="C14" t="n">
        <v>57672</v>
      </c>
      <c s="5" r="D14" t="n">
        <v>50992</v>
      </c>
    </row>
    <row spans="1:4" r="15">
      <c s="4" r="A15" t="s">
        <v>33</v>
      </c>
      <c s="5" r="C15" t="n">
        <v>0</v>
      </c>
      <c s="5" r="D15" t="n">
        <v>0</v>
      </c>
    </row>
    <row spans="1:4" r="16">
      <c s="4" r="A16" t="s">
        <v>35</v>
      </c>
      <c s="5" r="C16" t="n">
        <v>0</v>
      </c>
      <c s="5" r="D16" t="n">
        <v>0</v>
      </c>
    </row>
    <row spans="1:4" r="17">
      <c s="4" r="A17" t="s">
        <v>47</v>
      </c>
      <c s="5" r="C17" t="n">
        <v>0</v>
      </c>
      <c s="5" r="D17" t="n">
        <v>0</v>
      </c>
    </row>
    <row spans="1:4" r="18">
      <c s="4" r="A18" t="s">
        <v>73</v>
      </c>
      <c s="5" r="C18" t="n">
        <v>0</v>
      </c>
      <c s="5" r="D18" t="n">
        <v>0</v>
      </c>
    </row>
    <row spans="1:4" r="19">
      <c s="4" r="A19" t="s">
        <v>539</v>
      </c>
      <c s="5" r="C19" t="n">
        <v>0</v>
      </c>
      <c s="5" r="D19" t="n">
        <v>0</v>
      </c>
    </row>
    <row spans="1:4" r="20">
      <c s="4" r="A20" t="s">
        <v>38</v>
      </c>
      <c s="5" r="C20" t="n">
        <v>0</v>
      </c>
      <c s="5" r="D20" t="n">
        <v>0</v>
      </c>
    </row>
    <row spans="1:4" r="21">
      <c s="4" r="A21" t="s">
        <v>48</v>
      </c>
      <c s="5" r="C21" t="n">
        <v>0</v>
      </c>
      <c s="5" r="D21" t="n">
        <v>0</v>
      </c>
    </row>
    <row spans="1:4" r="22">
      <c s="4" r="A22" t="s">
        <v>512</v>
      </c>
      <c s="5" r="C22" t="n">
        <v>0</v>
      </c>
      <c s="5" r="D22" t="n">
        <v>0</v>
      </c>
    </row>
    <row spans="1:4" r="23">
      <c s="4" r="A23" t="s">
        <v>94</v>
      </c>
      <c s="5" r="C23" t="n">
        <v>328721</v>
      </c>
      <c s="5" r="D23" t="n">
        <v>309897</v>
      </c>
    </row>
    <row spans="1:4" r="24">
      <c s="4" r="A24" t="s">
        <v>540</v>
      </c>
      <c s="5" r="C24" t="n">
        <v>0</v>
      </c>
      <c s="5" r="D24" t="n">
        <v>0</v>
      </c>
    </row>
    <row spans="1:4" r="25">
      <c s="4" r="A25" t="s">
        <v>541</v>
      </c>
      <c s="5" r="C25" t="n">
        <v>0</v>
      </c>
      <c s="5" r="D25" t="n">
        <v>0</v>
      </c>
    </row>
    <row spans="1:4" r="26">
      <c s="4" r="A26" t="s">
        <v>520</v>
      </c>
    </row>
    <row spans="1:4" r="27">
      <c s="3" r="A27" t="s">
        <v>523</v>
      </c>
    </row>
    <row spans="1:4" r="28">
      <c s="4" r="A28" t="s">
        <v>538</v>
      </c>
      <c s="5" r="C28" t="n">
        <v>0</v>
      </c>
      <c s="5" r="D28" t="n">
        <v>0</v>
      </c>
    </row>
    <row spans="1:4" r="29">
      <c s="4" r="A29" t="s">
        <v>33</v>
      </c>
      <c s="5" r="C29" t="n">
        <v>154</v>
      </c>
      <c s="5" r="D29" t="n">
        <v>6354</v>
      </c>
    </row>
    <row spans="1:4" r="30">
      <c s="4" r="A30" t="s">
        <v>35</v>
      </c>
      <c s="5" r="C30" t="n">
        <v>75714</v>
      </c>
      <c s="5" r="D30" t="n">
        <v>101138</v>
      </c>
    </row>
    <row spans="1:4" r="31">
      <c s="4" r="A31" t="s">
        <v>47</v>
      </c>
      <c s="5" r="C31" t="n">
        <v>3558</v>
      </c>
      <c s="5" r="D31" t="n">
        <v>3519</v>
      </c>
    </row>
    <row spans="1:4" r="32">
      <c s="4" r="A32" t="s">
        <v>73</v>
      </c>
      <c s="5" r="C32" t="n">
        <v>16311</v>
      </c>
      <c s="5" r="D32" t="n">
        <v>12231</v>
      </c>
    </row>
    <row spans="1:4" r="33">
      <c s="4" r="A33" t="s">
        <v>539</v>
      </c>
      <c s="5" r="C33" t="n">
        <v>0</v>
      </c>
      <c s="5" r="D33" t="n">
        <v>0</v>
      </c>
    </row>
    <row spans="1:4" r="34">
      <c s="4" r="A34" t="s">
        <v>38</v>
      </c>
      <c s="5" r="C34" t="n">
        <v>2586</v>
      </c>
      <c s="5" r="D34" t="n">
        <v>2576</v>
      </c>
    </row>
    <row spans="1:4" r="35">
      <c s="4" r="A35" t="s">
        <v>48</v>
      </c>
      <c s="5" r="C35" t="n">
        <v>3516</v>
      </c>
      <c s="5" r="D35" t="n">
        <v>2781</v>
      </c>
    </row>
    <row spans="1:4" r="36">
      <c s="4" r="A36" t="s">
        <v>512</v>
      </c>
      <c s="5" r="C36" t="n">
        <v>0</v>
      </c>
      <c s="5" r="D36" t="n">
        <v>0</v>
      </c>
    </row>
    <row spans="1:4" r="37">
      <c s="4" r="A37" t="s">
        <v>94</v>
      </c>
      <c s="5" r="C37" t="n">
        <v>240657</v>
      </c>
      <c s="5" r="D37" t="n">
        <v>201263</v>
      </c>
    </row>
    <row spans="1:4" r="38">
      <c s="4" r="A38" t="s">
        <v>540</v>
      </c>
      <c s="5" r="C38" t="n">
        <v>65668</v>
      </c>
      <c s="5" r="D38" t="n">
        <v>65827</v>
      </c>
    </row>
    <row spans="1:4" r="39">
      <c s="4" r="A39" t="s">
        <v>541</v>
      </c>
      <c s="5" r="C39" t="n">
        <v>19594</v>
      </c>
      <c s="5" r="D39" t="n">
        <v>18931</v>
      </c>
    </row>
    <row spans="1:4" r="40">
      <c s="4" r="A40" t="s">
        <v>521</v>
      </c>
    </row>
    <row spans="1:4" r="41">
      <c s="3" r="A41" t="s">
        <v>523</v>
      </c>
    </row>
    <row spans="1:4" r="42">
      <c s="4" r="A42" t="s">
        <v>538</v>
      </c>
      <c s="5" r="C42" t="n">
        <v>0</v>
      </c>
      <c s="5" r="D42" t="n">
        <v>0</v>
      </c>
    </row>
    <row spans="1:4" r="43">
      <c s="4" r="A43" t="s">
        <v>33</v>
      </c>
      <c s="5" r="C43" t="n">
        <v>0</v>
      </c>
      <c s="5" r="D43" t="n">
        <v>0</v>
      </c>
    </row>
    <row spans="1:4" r="44">
      <c s="4" r="A44" t="s">
        <v>35</v>
      </c>
      <c s="5" r="C44" t="n">
        <v>46</v>
      </c>
      <c s="5" r="D44" t="n">
        <v>47</v>
      </c>
    </row>
    <row spans="1:4" r="45">
      <c s="4" r="A45" t="s">
        <v>47</v>
      </c>
      <c s="5" r="C45" t="n">
        <v>0</v>
      </c>
      <c s="5" r="D45" t="n">
        <v>0</v>
      </c>
    </row>
    <row spans="1:4" r="46">
      <c s="4" r="A46" t="s">
        <v>73</v>
      </c>
      <c s="5" r="C46" t="n">
        <v>0</v>
      </c>
      <c s="5" r="D46" t="n">
        <v>0</v>
      </c>
    </row>
    <row spans="1:4" r="47">
      <c s="4" r="A47" t="s">
        <v>539</v>
      </c>
      <c s="5" r="C47" t="n">
        <v>564494</v>
      </c>
      <c s="5" r="D47" t="n">
        <v>485458</v>
      </c>
    </row>
    <row spans="1:4" r="48">
      <c s="4" r="A48" t="s">
        <v>38</v>
      </c>
      <c s="5" r="C48" t="n">
        <v>0</v>
      </c>
      <c s="5" r="D48" t="n">
        <v>0</v>
      </c>
    </row>
    <row spans="1:4" r="49">
      <c s="4" r="A49" t="s">
        <v>48</v>
      </c>
      <c s="5" r="C49" t="n">
        <v>0</v>
      </c>
      <c s="5" r="D49" t="n">
        <v>0</v>
      </c>
    </row>
    <row spans="1:4" r="50">
      <c s="4" r="A50" t="s">
        <v>512</v>
      </c>
      <c s="5" r="C50" t="n">
        <v>205</v>
      </c>
      <c s="5" r="D50" t="n">
        <v>210</v>
      </c>
    </row>
    <row spans="1:4" r="51">
      <c s="4" r="A51" t="s">
        <v>94</v>
      </c>
      <c s="5" r="C51" t="n">
        <v>0</v>
      </c>
      <c s="5" r="D51" t="n">
        <v>0</v>
      </c>
    </row>
    <row spans="1:4" r="52">
      <c s="4" r="A52" t="s">
        <v>540</v>
      </c>
      <c s="5" r="C52" t="n">
        <v>0</v>
      </c>
      <c s="5" r="D52" t="n">
        <v>0</v>
      </c>
    </row>
    <row spans="1:4" r="53">
      <c s="4" r="A53" t="s">
        <v>541</v>
      </c>
      <c s="5" r="C53" t="n">
        <v>0</v>
      </c>
      <c s="5" r="D53" t="n">
        <v>0</v>
      </c>
    </row>
    <row spans="1:4" r="54">
      <c s="4" r="A54" t="s">
        <v>542</v>
      </c>
    </row>
    <row spans="1:4" r="55">
      <c s="3" r="A55" t="s">
        <v>523</v>
      </c>
    </row>
    <row spans="1:4" r="56">
      <c s="4" r="A56" t="s">
        <v>538</v>
      </c>
      <c s="5" r="C56" t="n">
        <v>57672</v>
      </c>
      <c s="5" r="D56" t="n">
        <v>50992</v>
      </c>
    </row>
    <row spans="1:4" r="57">
      <c s="4" r="A57" t="s">
        <v>33</v>
      </c>
      <c s="5" r="D57" t="n">
        <v>6354</v>
      </c>
    </row>
    <row spans="1:4" r="58">
      <c s="4" r="A58" t="s">
        <v>47</v>
      </c>
      <c s="5" r="D58" t="n">
        <v>3519</v>
      </c>
    </row>
    <row spans="1:4" r="59">
      <c s="4" r="A59" t="s">
        <v>539</v>
      </c>
      <c s="5" r="C59" t="n">
        <v>558199</v>
      </c>
      <c s="5" r="D59" t="n">
        <v>478716</v>
      </c>
    </row>
    <row spans="1:4" r="60">
      <c s="4" r="A60" t="s">
        <v>48</v>
      </c>
      <c s="5" r="D60" t="n">
        <v>2781</v>
      </c>
    </row>
    <row spans="1:4" r="61">
      <c s="4" r="A61" t="s">
        <v>94</v>
      </c>
      <c s="5" r="C61" t="n">
        <v>586294</v>
      </c>
      <c s="5" r="D61" t="n">
        <v>527761</v>
      </c>
    </row>
    <row spans="1:4" r="62">
      <c s="4" r="A62" t="s">
        <v>540</v>
      </c>
      <c s="5" r="C62" t="n">
        <v>65000</v>
      </c>
      <c s="5" r="D62" t="n">
        <v>65000</v>
      </c>
    </row>
    <row spans="1:4" r="63">
      <c s="4" r="A63" t="s">
        <v>541</v>
      </c>
      <c s="5" r="C63" t="n">
        <v>18403</v>
      </c>
      <c s="5" r="D63" t="n">
        <v>18403</v>
      </c>
    </row>
    <row spans="1:4" r="64">
      <c s="4" r="A64" t="s">
        <v>543</v>
      </c>
    </row>
    <row spans="1:4" r="65">
      <c s="3" r="A65" t="s">
        <v>523</v>
      </c>
    </row>
    <row spans="1:4" r="66">
      <c s="4" r="A66" t="s">
        <v>538</v>
      </c>
      <c s="5" r="C66" t="n">
        <v>57672</v>
      </c>
      <c s="5" r="D66" t="n">
        <v>50992</v>
      </c>
    </row>
    <row spans="1:4" r="67">
      <c s="4" r="A67" t="s">
        <v>33</v>
      </c>
      <c s="5" r="C67" t="n">
        <v>154</v>
      </c>
      <c s="5" r="D67" t="n">
        <v>6354</v>
      </c>
    </row>
    <row spans="1:4" r="68">
      <c s="4" r="A68" t="s">
        <v>35</v>
      </c>
      <c s="5" r="C68" t="n">
        <v>75760</v>
      </c>
      <c s="5" r="D68" t="n">
        <v>101185</v>
      </c>
    </row>
    <row spans="1:4" r="69">
      <c s="4" r="A69" t="s">
        <v>47</v>
      </c>
      <c s="5" r="C69" t="n">
        <v>3558</v>
      </c>
      <c s="5" r="D69" t="n">
        <v>3519</v>
      </c>
    </row>
    <row spans="1:4" r="70">
      <c s="4" r="A70" t="s">
        <v>73</v>
      </c>
      <c s="5" r="C70" t="n">
        <v>16311</v>
      </c>
      <c s="5" r="D70" t="n">
        <v>12231</v>
      </c>
    </row>
    <row spans="1:4" r="71">
      <c s="4" r="A71" t="s">
        <v>539</v>
      </c>
      <c s="5" r="C71" t="n">
        <v>564494</v>
      </c>
      <c s="5" r="D71" t="n">
        <v>485458</v>
      </c>
    </row>
    <row spans="1:4" r="72">
      <c s="4" r="A72" t="s">
        <v>38</v>
      </c>
      <c s="5" r="C72" t="n">
        <v>2586</v>
      </c>
      <c s="5" r="D72" t="n">
        <v>2576</v>
      </c>
    </row>
    <row spans="1:4" r="73">
      <c s="4" r="A73" t="s">
        <v>48</v>
      </c>
      <c s="5" r="C73" t="n">
        <v>3516</v>
      </c>
      <c s="5" r="D73" t="n">
        <v>2781</v>
      </c>
    </row>
    <row spans="1:4" r="74">
      <c s="4" r="A74" t="s">
        <v>512</v>
      </c>
      <c s="5" r="C74" t="n">
        <v>205</v>
      </c>
      <c s="5" r="D74" t="n">
        <v>210</v>
      </c>
    </row>
    <row spans="1:4" r="75">
      <c s="4" r="A75" t="s">
        <v>94</v>
      </c>
      <c s="5" r="C75" t="n">
        <v>569378</v>
      </c>
      <c s="5" r="D75" t="n">
        <v>511160</v>
      </c>
    </row>
    <row spans="1:4" r="76">
      <c s="4" r="A76" t="s">
        <v>540</v>
      </c>
      <c s="5" r="C76" t="n">
        <v>65668</v>
      </c>
      <c s="5" r="D76" t="n">
        <v>65827</v>
      </c>
    </row>
    <row spans="1:4" r="77">
      <c s="4" r="A77" t="s">
        <v>541</v>
      </c>
      <c s="7" r="C77" t="n">
        <v>19594</v>
      </c>
      <c s="7" r="D77" t="n">
        <v>18931</v>
      </c>
    </row>
    <row spans="1:4" r="78">
      <c t="n" r="A78"/>
    </row>
    <row spans="1:4" r="79">
      <c s="4" r="A79" t="s">
        <v>74</v>
      </c>
      <c s="4" r="B79" t="s">
        <v>84</v>
      </c>
    </row>
  </sheetData>
  <mergeCells count="3">
    <mergeCell ref="A1:B1"/>
    <mergeCell ref="A78:C78"/>
    <mergeCell ref="B79:C7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544</v>
      </c>
      <c s="2" r="B1" t="s">
        <v>365</v>
      </c>
    </row>
    <row spans="1:2" r="2">
      <c s="3" r="A2" t="s">
        <v>545</v>
      </c>
    </row>
    <row spans="1:2" r="3">
      <c s="4" r="A3" t="s">
        <v>546</v>
      </c>
      <c s="5" r="B3" t="n">
        <v>0</v>
      </c>
    </row>
    <row spans="1:2" r="4">
      <c s="4" r="A4" t="s">
        <v>547</v>
      </c>
      <c s="7" r="B4" t="n">
        <v>31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79"/>
    <col customWidth="1" max="3" min="3" width="6"/>
  </cols>
  <sheetData>
    <row spans="1:3" r="1">
      <c s="1" r="A1" t="s">
        <v>548</v>
      </c>
      <c s="1" r="B1" t="s">
        <v>549</v>
      </c>
      <c s="2" r="C1" t="s">
        <v>550</v>
      </c>
    </row>
    <row spans="1:3" r="2">
      <c s="4" r="A2" t="s">
        <v>134</v>
      </c>
    </row>
    <row spans="1:3" r="3">
      <c s="4" r="A3" t="s">
        <v>551</v>
      </c>
      <c s="4" r="B3" t="s">
        <v>552</v>
      </c>
      <c s="7" r="C3" t="n">
        <v>0</v>
      </c>
    </row>
    <row spans="1:3" r="4">
      <c s="4" r="A4" t="s">
        <v>553</v>
      </c>
      <c s="4" r="B4" t="s">
        <v>554</v>
      </c>
      <c s="7" r="C4"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5</v>
      </c>
      <c s="2" r="B1" t="s">
        <v>86</v>
      </c>
      <c s="2" r="D1" t="s">
        <v>1</v>
      </c>
    </row>
    <row spans="1:5" r="2">
      <c s="2" r="B2" t="s">
        <v>2</v>
      </c>
      <c s="2" r="C2" t="s">
        <v>87</v>
      </c>
      <c s="2" r="D2" t="s">
        <v>2</v>
      </c>
      <c s="2" r="E2" t="s">
        <v>87</v>
      </c>
    </row>
    <row spans="1:5" r="3">
      <c s="3" r="A3" t="s">
        <v>126</v>
      </c>
    </row>
    <row spans="1:5" r="4">
      <c s="4" r="A4" t="s">
        <v>121</v>
      </c>
      <c s="7" r="B4" t="n">
        <v>-165</v>
      </c>
      <c s="7" r="C4" t="n">
        <v>210</v>
      </c>
      <c s="7" r="D4" t="n">
        <v>12</v>
      </c>
      <c s="7" r="E4" t="n">
        <v>381</v>
      </c>
    </row>
    <row spans="1:5" r="5">
      <c s="3" r="A5" t="s">
        <v>127</v>
      </c>
    </row>
    <row spans="1:5" r="6">
      <c s="4" r="A6" t="s">
        <v>128</v>
      </c>
      <c s="5" r="B6" t="n">
        <v>1096</v>
      </c>
      <c s="5" r="C6" t="n">
        <v>150</v>
      </c>
      <c s="5" r="D6" t="n">
        <v>228</v>
      </c>
      <c s="5" r="E6" t="n">
        <v>1713</v>
      </c>
    </row>
    <row spans="1:5" r="7">
      <c s="4" r="A7" t="s">
        <v>129</v>
      </c>
      <c s="5" r="B7" t="n">
        <v>1</v>
      </c>
      <c s="5" r="C7" t="n">
        <v>0</v>
      </c>
      <c s="5" r="D7" t="n">
        <v>1</v>
      </c>
      <c s="5" r="E7" t="n">
        <v>4</v>
      </c>
    </row>
    <row spans="1:5" r="8">
      <c s="4" r="A8" t="s">
        <v>130</v>
      </c>
      <c s="5" r="B8" t="n">
        <v>1095</v>
      </c>
      <c s="5" r="C8" t="n">
        <v>150</v>
      </c>
      <c s="5" r="D8" t="n">
        <v>227</v>
      </c>
      <c s="5" r="E8" t="n">
        <v>1709</v>
      </c>
    </row>
    <row spans="1:5" r="9">
      <c s="4" r="A9" t="s">
        <v>131</v>
      </c>
      <c s="7" r="B9" t="n">
        <v>930</v>
      </c>
      <c s="7" r="C9" t="n">
        <v>360</v>
      </c>
      <c s="7" r="D9" t="n">
        <v>239</v>
      </c>
      <c s="7" r="E9" t="n">
        <v>20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36"/>
    <col customWidth="1" max="6" min="6" width="24"/>
    <col customWidth="1" max="7" min="7" width="29"/>
    <col customWidth="1" max="8" min="8" width="55"/>
  </cols>
  <sheetData>
    <row spans="1:8" r="1">
      <c s="1" r="A1" t="s">
        <v>132</v>
      </c>
      <c s="2" r="B1" t="s">
        <v>133</v>
      </c>
      <c s="2" r="C1" t="s">
        <v>134</v>
      </c>
      <c s="2" r="D1" t="s">
        <v>135</v>
      </c>
      <c s="2" r="E1" t="s">
        <v>136</v>
      </c>
      <c s="2" r="F1" t="s">
        <v>137</v>
      </c>
      <c s="2" r="G1" t="s">
        <v>138</v>
      </c>
      <c s="2" r="H1" t="s">
        <v>139</v>
      </c>
    </row>
    <row spans="1:8" r="2">
      <c s="4" r="A2" t="s">
        <v>140</v>
      </c>
      <c s="7" r="B2" t="n">
        <v>54979</v>
      </c>
      <c s="7" r="C2" t="n">
        <v>45118</v>
      </c>
      <c s="7" r="D2" t="n">
        <v>61</v>
      </c>
      <c s="7" r="E2" t="n">
        <v>55468</v>
      </c>
      <c s="7" r="F2" t="n">
        <v>-417</v>
      </c>
      <c s="7" r="G2" t="n">
        <v>-44206</v>
      </c>
      <c s="7" r="H2" t="n">
        <v>-1045</v>
      </c>
    </row>
    <row spans="1:8" r="3">
      <c s="3" r="A3" t="s">
        <v>141</v>
      </c>
    </row>
    <row spans="1:8" r="4">
      <c s="4" r="A4" t="s">
        <v>121</v>
      </c>
      <c s="5" r="B4" t="n">
        <v>12</v>
      </c>
      <c s="5" r="C4" t="n">
        <v>0</v>
      </c>
      <c s="5" r="D4" t="n">
        <v>0</v>
      </c>
      <c s="5" r="E4" t="n">
        <v>0</v>
      </c>
      <c s="5" r="F4" t="n">
        <v>0</v>
      </c>
      <c s="5" r="G4" t="n">
        <v>12</v>
      </c>
      <c s="5" r="H4" t="n">
        <v>0</v>
      </c>
    </row>
    <row spans="1:8" r="5">
      <c s="4" r="A5" t="s">
        <v>142</v>
      </c>
      <c s="5" r="B5" t="n">
        <v>227</v>
      </c>
      <c s="5" r="D5" t="n">
        <v>0</v>
      </c>
      <c s="5" r="E5" t="n">
        <v>0</v>
      </c>
      <c s="5" r="F5" t="n">
        <v>0</v>
      </c>
      <c s="5" r="G5" t="n">
        <v>0</v>
      </c>
      <c s="5" r="H5" t="n">
        <v>227</v>
      </c>
    </row>
    <row spans="1:8" r="6">
      <c s="4" r="A6" t="s">
        <v>143</v>
      </c>
      <c s="5" r="B6" t="n">
        <v>2</v>
      </c>
      <c s="5" r="D6" t="n">
        <v>0</v>
      </c>
      <c s="5" r="E6" t="n">
        <v>2</v>
      </c>
      <c s="5" r="F6" t="n">
        <v>0</v>
      </c>
      <c s="5" r="G6" t="n">
        <v>0</v>
      </c>
      <c s="5" r="H6" t="n">
        <v>0</v>
      </c>
    </row>
    <row spans="1:8" r="7">
      <c s="4" r="A7" t="s">
        <v>144</v>
      </c>
      <c s="7" r="B7" t="n">
        <v>55220</v>
      </c>
      <c s="7" r="C7" t="n">
        <v>45118</v>
      </c>
      <c s="7" r="D7" t="n">
        <v>61</v>
      </c>
      <c s="7" r="E7" t="n">
        <v>55470</v>
      </c>
      <c s="7" r="F7" t="n">
        <v>-417</v>
      </c>
      <c s="7" r="G7" t="n">
        <v>-44194</v>
      </c>
      <c s="7" r="H7" t="n">
        <v>-8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5</v>
      </c>
      <c s="2" r="B1" t="s">
        <v>1</v>
      </c>
    </row>
    <row spans="1:3" r="2">
      <c s="2" r="B2" t="s">
        <v>2</v>
      </c>
      <c s="2" r="C2" t="s">
        <v>87</v>
      </c>
    </row>
    <row spans="1:3" r="3">
      <c s="4" r="A3" t="s">
        <v>146</v>
      </c>
      <c s="7" r="B3" t="n">
        <v>730</v>
      </c>
      <c s="7" r="C3" t="n">
        <v>0</v>
      </c>
    </row>
    <row spans="1:3" r="4">
      <c s="3" r="A4" t="s">
        <v>147</v>
      </c>
    </row>
    <row spans="1:3" r="5">
      <c s="4" r="A5" t="s">
        <v>148</v>
      </c>
      <c s="5" r="B5" t="n">
        <v>12</v>
      </c>
      <c s="5" r="C5" t="n">
        <v>251</v>
      </c>
    </row>
    <row spans="1:3" r="6">
      <c s="4" r="A6" t="s">
        <v>120</v>
      </c>
      <c s="5" r="B6" t="n">
        <v>0</v>
      </c>
      <c s="5" r="C6" t="n">
        <v>-130</v>
      </c>
    </row>
    <row spans="1:3" r="7">
      <c s="4" r="A7" t="s">
        <v>121</v>
      </c>
      <c s="5" r="B7" t="n">
        <v>12</v>
      </c>
      <c s="5" r="C7" t="n">
        <v>381</v>
      </c>
    </row>
    <row spans="1:3" r="8">
      <c s="3" r="A8" t="s">
        <v>149</v>
      </c>
    </row>
    <row spans="1:3" r="9">
      <c s="4" r="A9" t="s">
        <v>98</v>
      </c>
      <c s="5" r="B9" t="n">
        <v>761</v>
      </c>
      <c s="5" r="C9" t="n">
        <v>-1494</v>
      </c>
    </row>
    <row spans="1:3" r="10">
      <c s="4" r="A10" t="s">
        <v>143</v>
      </c>
      <c s="5" r="B10" t="n">
        <v>2</v>
      </c>
      <c s="5" r="C10" t="n">
        <v>2</v>
      </c>
    </row>
    <row spans="1:3" r="11">
      <c s="4" r="A11" t="s">
        <v>150</v>
      </c>
      <c s="5" r="B11" t="n">
        <v>498</v>
      </c>
      <c s="5" r="C11" t="n">
        <v>531</v>
      </c>
    </row>
    <row spans="1:3" r="12">
      <c s="4" r="A12" t="s">
        <v>151</v>
      </c>
      <c s="5" r="B12" t="n">
        <v>-18</v>
      </c>
      <c s="5" r="C12" t="n">
        <v>-4</v>
      </c>
    </row>
    <row spans="1:3" r="13">
      <c s="4" r="A13" t="s">
        <v>152</v>
      </c>
      <c s="5" r="B13" t="n">
        <v>-1</v>
      </c>
      <c s="5" r="C13" t="n">
        <v>-4</v>
      </c>
    </row>
    <row spans="1:3" r="14">
      <c s="4" r="A14" t="s">
        <v>153</v>
      </c>
      <c s="5" r="B14" t="n">
        <v>0</v>
      </c>
      <c s="5" r="C14" t="n">
        <v>-2</v>
      </c>
    </row>
    <row spans="1:3" r="15">
      <c s="4" r="A15" t="s">
        <v>154</v>
      </c>
      <c s="5" r="B15" t="n">
        <v>-1664</v>
      </c>
      <c s="5" r="C15" t="n">
        <v>-678</v>
      </c>
    </row>
    <row spans="1:3" r="16">
      <c s="4" r="A16" t="s">
        <v>155</v>
      </c>
      <c s="5" r="B16" t="n">
        <v>24</v>
      </c>
      <c s="5" r="C16" t="n">
        <v>140</v>
      </c>
    </row>
    <row spans="1:3" r="17">
      <c s="4" r="A17" t="s">
        <v>156</v>
      </c>
      <c s="5" r="B17" t="n">
        <v>-735</v>
      </c>
      <c s="5" r="C17" t="n">
        <v>-622</v>
      </c>
    </row>
    <row spans="1:3" r="18">
      <c s="4" r="A18" t="s">
        <v>157</v>
      </c>
      <c s="5" r="B18" t="n">
        <v>649</v>
      </c>
      <c s="5" r="C18" t="n">
        <v>3457</v>
      </c>
    </row>
    <row spans="1:3" r="19">
      <c s="4" r="A19" t="s">
        <v>158</v>
      </c>
      <c s="5" r="B19" t="n">
        <v>2007</v>
      </c>
      <c s="5" r="C19" t="n">
        <v>-1300</v>
      </c>
    </row>
    <row spans="1:3" r="20">
      <c s="4" r="A20" t="s">
        <v>159</v>
      </c>
      <c s="5" r="B20" t="n">
        <v>2265</v>
      </c>
      <c s="5" r="C20" t="n">
        <v>410</v>
      </c>
    </row>
    <row spans="1:3" r="21">
      <c s="3" r="A21" t="s">
        <v>160</v>
      </c>
    </row>
    <row spans="1:3" r="22">
      <c s="4" r="A22" t="s">
        <v>161</v>
      </c>
      <c s="5" r="B22" t="n">
        <v>0</v>
      </c>
      <c s="5" r="C22" t="n">
        <v>-10534</v>
      </c>
    </row>
    <row spans="1:3" r="23">
      <c s="4" r="A23" t="s">
        <v>162</v>
      </c>
      <c s="5" r="B23" t="n">
        <v>5117</v>
      </c>
      <c s="5" r="C23" t="n">
        <v>0</v>
      </c>
    </row>
    <row spans="1:3" r="24">
      <c s="4" r="A24" t="s">
        <v>163</v>
      </c>
      <c s="5" r="B24" t="n">
        <v>25554</v>
      </c>
      <c s="5" r="C24" t="n">
        <v>6867</v>
      </c>
    </row>
    <row spans="1:3" r="25">
      <c s="4" r="A25" t="s">
        <v>164</v>
      </c>
      <c s="5" r="B25" t="n">
        <v>1028</v>
      </c>
      <c s="5" r="C25" t="n">
        <v>362</v>
      </c>
    </row>
    <row spans="1:3" r="26">
      <c s="4" r="A26" t="s">
        <v>165</v>
      </c>
      <c s="5" r="B26" t="n">
        <v>-53986</v>
      </c>
      <c s="5" r="C26" t="n">
        <v>-26024</v>
      </c>
    </row>
    <row spans="1:3" r="27">
      <c s="4" r="A27" t="s">
        <v>166</v>
      </c>
      <c s="5" r="B27" t="n">
        <v>-63978</v>
      </c>
      <c s="5" r="C27" t="n">
        <v>-24355</v>
      </c>
    </row>
    <row spans="1:3" r="28">
      <c s="4" r="A28" t="s">
        <v>167</v>
      </c>
      <c s="5" r="B28" t="n">
        <v>35890</v>
      </c>
      <c s="5" r="C28" t="n">
        <v>29722</v>
      </c>
    </row>
    <row spans="1:3" r="29">
      <c s="4" r="A29" t="s">
        <v>168</v>
      </c>
      <c s="5" r="B29" t="n">
        <v>6200</v>
      </c>
      <c s="5" r="C29" t="n">
        <v>0</v>
      </c>
    </row>
    <row spans="1:3" r="30">
      <c s="4" r="A30" t="s">
        <v>169</v>
      </c>
      <c s="5" r="B30" t="n">
        <v>-39</v>
      </c>
      <c s="5" r="C30" t="n">
        <v>527</v>
      </c>
    </row>
    <row spans="1:3" r="31">
      <c s="4" r="A31" t="s">
        <v>170</v>
      </c>
      <c s="5" r="B31" t="n">
        <v>-305</v>
      </c>
      <c s="5" r="C31" t="n">
        <v>-222</v>
      </c>
    </row>
    <row spans="1:3" r="32">
      <c s="4" r="A32" t="s">
        <v>171</v>
      </c>
      <c s="5" r="B32" t="n">
        <v>636</v>
      </c>
      <c s="5" r="C32" t="n">
        <v>0</v>
      </c>
    </row>
    <row spans="1:3" r="33">
      <c s="4" r="A33" t="s">
        <v>172</v>
      </c>
      <c s="5" r="B33" t="n">
        <v>-54117</v>
      </c>
      <c s="5" r="C33" t="n">
        <v>-23657</v>
      </c>
    </row>
    <row spans="1:3" r="34">
      <c s="3" r="A34" t="s">
        <v>173</v>
      </c>
    </row>
    <row spans="1:3" r="35">
      <c s="4" r="A35" t="s">
        <v>174</v>
      </c>
      <c s="5" r="B35" t="n">
        <v>58532</v>
      </c>
      <c s="5" r="C35" t="n">
        <v>11044</v>
      </c>
    </row>
    <row spans="1:3" r="36">
      <c s="4" r="A36" t="s">
        <v>175</v>
      </c>
      <c s="5" r="B36" t="n">
        <v>0</v>
      </c>
      <c s="5" r="C36" t="n">
        <v>-8000</v>
      </c>
    </row>
    <row spans="1:3" r="37">
      <c s="4" r="A37" t="s">
        <v>176</v>
      </c>
      <c s="5" r="B37" t="n">
        <v>58532</v>
      </c>
      <c s="5" r="C37" t="n">
        <v>3044</v>
      </c>
    </row>
    <row spans="1:3" r="38">
      <c s="4" r="A38" t="s">
        <v>177</v>
      </c>
      <c s="5" r="B38" t="n">
        <v>6680</v>
      </c>
      <c s="5" r="C38" t="n">
        <v>-20203</v>
      </c>
    </row>
    <row spans="1:3" r="39">
      <c s="4" r="A39" t="s">
        <v>178</v>
      </c>
      <c s="5" r="B39" t="n">
        <v>50992</v>
      </c>
      <c s="5" r="C39" t="n">
        <v>122554</v>
      </c>
    </row>
    <row spans="1:3" r="40">
      <c s="4" r="A40" t="s">
        <v>179</v>
      </c>
      <c s="5" r="B40" t="n">
        <v>57672</v>
      </c>
      <c s="5" r="C40" t="n">
        <v>102351</v>
      </c>
    </row>
    <row spans="1:3" r="41">
      <c s="3" r="A41" t="s">
        <v>180</v>
      </c>
    </row>
    <row spans="1:3" r="42">
      <c s="4" r="A42" t="s">
        <v>181</v>
      </c>
      <c s="5" r="B42" t="n">
        <v>0</v>
      </c>
      <c s="5" r="C42" t="n">
        <v>2434</v>
      </c>
    </row>
    <row spans="1:3" r="43">
      <c s="3" r="A43" t="s">
        <v>182</v>
      </c>
    </row>
    <row spans="1:3" r="44">
      <c s="4" r="A44" t="s">
        <v>183</v>
      </c>
      <c s="5" r="B44" t="n">
        <v>1927</v>
      </c>
      <c s="5" r="C44" t="n">
        <v>1727</v>
      </c>
    </row>
    <row spans="1:3" r="45">
      <c s="4" r="A45" t="s">
        <v>184</v>
      </c>
      <c s="5" r="B45" t="n">
        <v>86</v>
      </c>
      <c s="5" r="C45" t="n">
        <v>88</v>
      </c>
    </row>
    <row spans="1:3" r="46">
      <c s="4" r="A46" t="s">
        <v>185</v>
      </c>
      <c s="7" r="B46" t="n">
        <v>0</v>
      </c>
      <c s="7" r="C46"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Statements of Fina</vt:lpstr>
      <vt:lpstr>Consolidated Statements of Fin3</vt:lpstr>
      <vt:lpstr>Consolidated Statements of Oper</vt:lpstr>
      <vt:lpstr>Consolidated Statements of Comp</vt:lpstr>
      <vt:lpstr>Consolidated Statement of Chang</vt:lpstr>
      <vt:lpstr>Consolidated Statements of Cash</vt:lpstr>
      <vt:lpstr>Organization</vt:lpstr>
      <vt:lpstr>Summary of Significant Accounti</vt:lpstr>
      <vt:lpstr>Earnings Per Common Share</vt:lpstr>
      <vt:lpstr>Common Stock Dividends</vt:lpstr>
      <vt:lpstr>Other Comprehensive Income (Los</vt:lpstr>
      <vt:lpstr>Investment Securities</vt:lpstr>
      <vt:lpstr>Loan Receivable and Allowance f</vt:lpstr>
      <vt:lpstr>Fair Value Measurements</vt:lpstr>
      <vt:lpstr>Fair Value of Financial Instrum</vt:lpstr>
      <vt:lpstr>Impact of Accounting Standards </vt:lpstr>
      <vt:lpstr>Summary of Significant Accoun18</vt:lpstr>
      <vt:lpstr>Earnings Per Common Share (Tabl</vt:lpstr>
      <vt:lpstr>Other Comprehensive Income (L20</vt:lpstr>
      <vt:lpstr>Investment Securities (Tables)</vt:lpstr>
      <vt:lpstr>Loan Receivable and Allowance22</vt:lpstr>
      <vt:lpstr>Fair Value Measurements (Tables</vt:lpstr>
      <vt:lpstr>Fair Value of Financial Instr24</vt:lpstr>
      <vt:lpstr>Organization (Details)</vt:lpstr>
      <vt:lpstr>Earnings Per Common Share (Deta</vt:lpstr>
      <vt:lpstr>Common Stock Dividends (Details</vt:lpstr>
      <vt:lpstr>Other Comprehensive Income (L28</vt:lpstr>
      <vt:lpstr>Other Comprehensive Income (L29</vt:lpstr>
      <vt:lpstr>Investment Securities Investmen</vt:lpstr>
      <vt:lpstr>Investment Securities Investm31</vt:lpstr>
      <vt:lpstr>Investment Securities Investm32</vt:lpstr>
      <vt:lpstr>Investment Securities Text Figu</vt:lpstr>
      <vt:lpstr>Loan Receivable and Allowance34</vt:lpstr>
      <vt:lpstr>Loan Receivable and Allowance35</vt:lpstr>
      <vt:lpstr>Loan Receivable and Allowance36</vt:lpstr>
      <vt:lpstr>Loan Receivable and Allowance37</vt:lpstr>
      <vt:lpstr>Loan Receivable and Allowance38</vt:lpstr>
      <vt:lpstr>Loan Receivable and Allowance39</vt:lpstr>
      <vt:lpstr>Loan Receivable and Allowance40</vt:lpstr>
      <vt:lpstr>Loan Receivable and Allowance41</vt:lpstr>
      <vt:lpstr>Fair Value Measurements Fair Va</vt:lpstr>
      <vt:lpstr>Fair Value Measurements Assets </vt:lpstr>
      <vt:lpstr>Fair Value Measurements Fair 44</vt:lpstr>
      <vt:lpstr>Fair Value Measurements Text Ta</vt:lpstr>
      <vt:lpstr>Fair Value of Financial Instr46</vt:lpstr>
      <vt:lpstr>Impact of Accounting Standard47</vt:lpstr>
      <vt:lpstr>Uncategorized Items - carv-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7:25:08Z</dcterms:created>
  <dcterms:modified xmlns:dcterms="http://purl.org/dc/terms/" xmlns:xsi="http://www.w3.org/2001/XMLSchema-instance" xsi:type="dcterms:W3CDTF">2015-11-10T17:25:08Z</dcterms:modified>
  <dc:title xmlns:dc="http://purl.org/dc/elements/1.1/">Untitled</dc:title>
  <dc:description xmlns:dc="http://purl.org/dc/elements/1.1/"/>
  <dc:subject xmlns:dc="http://purl.org/dc/elements/1.1/"/>
  <cp:keywords/>
  <cp:category/>
</cp:coreProperties>
</file>